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Assets Held for Sale" sheetId="13" state="visible" r:id="rId13"/>
    <sheet xmlns:r="http://schemas.openxmlformats.org/officeDocument/2006/relationships" name="Long-term Debt and Other Borrow" sheetId="14" state="visible" r:id="rId14"/>
    <sheet xmlns:r="http://schemas.openxmlformats.org/officeDocument/2006/relationships" name="Pension and Other Post-retireme" sheetId="15" state="visible" r:id="rId15"/>
    <sheet xmlns:r="http://schemas.openxmlformats.org/officeDocument/2006/relationships" name="Derivatives and Hedging" sheetId="16" state="visible" r:id="rId16"/>
    <sheet xmlns:r="http://schemas.openxmlformats.org/officeDocument/2006/relationships" name="Investments In and Receivables "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Earnings Per Share Data" sheetId="23" state="visible" r:id="rId23"/>
    <sheet xmlns:r="http://schemas.openxmlformats.org/officeDocument/2006/relationships" name="Segment Reporting" sheetId="24" state="visible" r:id="rId24"/>
    <sheet xmlns:r="http://schemas.openxmlformats.org/officeDocument/2006/relationships" name="Quarterly Results of Operations"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Assets Held for Sale (Tables)" sheetId="32" state="visible" r:id="rId32"/>
    <sheet xmlns:r="http://schemas.openxmlformats.org/officeDocument/2006/relationships" name="Long-term Debt and Other Borr_2" sheetId="33" state="visible" r:id="rId33"/>
    <sheet xmlns:r="http://schemas.openxmlformats.org/officeDocument/2006/relationships" name="Pension and Other Post-retire_2" sheetId="34" state="visible" r:id="rId34"/>
    <sheet xmlns:r="http://schemas.openxmlformats.org/officeDocument/2006/relationships" name="Derivatives and Hedging (Tables" sheetId="35" state="visible" r:id="rId35"/>
    <sheet xmlns:r="http://schemas.openxmlformats.org/officeDocument/2006/relationships" name="Investments In and Receivable_2" sheetId="36" state="visible" r:id="rId36"/>
    <sheet xmlns:r="http://schemas.openxmlformats.org/officeDocument/2006/relationships" name="Accumulated Other Comprehensi_2"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Fair Value Measurements (Tables" sheetId="40" state="visible" r:id="rId40"/>
    <sheet xmlns:r="http://schemas.openxmlformats.org/officeDocument/2006/relationships" name="Commitments and Contingencies (" sheetId="41" state="visible" r:id="rId41"/>
    <sheet xmlns:r="http://schemas.openxmlformats.org/officeDocument/2006/relationships" name="Earnings Per Share Data (Tables" sheetId="42" state="visible" r:id="rId42"/>
    <sheet xmlns:r="http://schemas.openxmlformats.org/officeDocument/2006/relationships" name="Segment Reporting (Tables)" sheetId="43" state="visible" r:id="rId43"/>
    <sheet xmlns:r="http://schemas.openxmlformats.org/officeDocument/2006/relationships" name="Quarterly Results of Operatio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Acquisitions - Narrative  (Deta" sheetId="53" state="visible" r:id="rId53"/>
    <sheet xmlns:r="http://schemas.openxmlformats.org/officeDocument/2006/relationships" name="Acquisitions - Purchase Price A" sheetId="54" state="visible" r:id="rId54"/>
    <sheet xmlns:r="http://schemas.openxmlformats.org/officeDocument/2006/relationships" name="Inventories (Detail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Goodwill and Intangible Asset_7" sheetId="61" state="visible" r:id="rId61"/>
    <sheet xmlns:r="http://schemas.openxmlformats.org/officeDocument/2006/relationships" name="Assets Held for Sale - Narrativ" sheetId="62" state="visible" r:id="rId62"/>
    <sheet xmlns:r="http://schemas.openxmlformats.org/officeDocument/2006/relationships" name="Assets Held for Sale - Assets a" sheetId="63" state="visible" r:id="rId63"/>
    <sheet xmlns:r="http://schemas.openxmlformats.org/officeDocument/2006/relationships" name="Long-term Debt and Other Borr_3" sheetId="64" state="visible" r:id="rId64"/>
    <sheet xmlns:r="http://schemas.openxmlformats.org/officeDocument/2006/relationships" name="Long-term Debt and Other Borr_4" sheetId="65" state="visible" r:id="rId65"/>
    <sheet xmlns:r="http://schemas.openxmlformats.org/officeDocument/2006/relationships" name="Long-term Debt and Other Borr_5" sheetId="66" state="visible" r:id="rId66"/>
    <sheet xmlns:r="http://schemas.openxmlformats.org/officeDocument/2006/relationships" name="Pension and Other Post-retire_3" sheetId="67" state="visible" r:id="rId67"/>
    <sheet xmlns:r="http://schemas.openxmlformats.org/officeDocument/2006/relationships" name="Pension and Other Post-retire_4" sheetId="68" state="visible" r:id="rId68"/>
    <sheet xmlns:r="http://schemas.openxmlformats.org/officeDocument/2006/relationships" name="Pension and Other Post-retire_5" sheetId="69" state="visible" r:id="rId69"/>
    <sheet xmlns:r="http://schemas.openxmlformats.org/officeDocument/2006/relationships" name="Pension and Other Post-retire_6" sheetId="70" state="visible" r:id="rId70"/>
    <sheet xmlns:r="http://schemas.openxmlformats.org/officeDocument/2006/relationships" name="Pension and Other Post-retire_7" sheetId="71" state="visible" r:id="rId71"/>
    <sheet xmlns:r="http://schemas.openxmlformats.org/officeDocument/2006/relationships" name="Pension and Other Post-retire_8" sheetId="72" state="visible" r:id="rId72"/>
    <sheet xmlns:r="http://schemas.openxmlformats.org/officeDocument/2006/relationships" name="Pension and Other Post-retire_9" sheetId="73" state="visible" r:id="rId73"/>
    <sheet xmlns:r="http://schemas.openxmlformats.org/officeDocument/2006/relationships" name="Pension and Other Post-retir_10" sheetId="74" state="visible" r:id="rId74"/>
    <sheet xmlns:r="http://schemas.openxmlformats.org/officeDocument/2006/relationships" name="Pension and Other Post-retir_11" sheetId="75" state="visible" r:id="rId75"/>
    <sheet xmlns:r="http://schemas.openxmlformats.org/officeDocument/2006/relationships" name="Pension and Other Post-retir_12" sheetId="76" state="visible" r:id="rId76"/>
    <sheet xmlns:r="http://schemas.openxmlformats.org/officeDocument/2006/relationships" name="Pension and Other Post-retir_13" sheetId="77" state="visible" r:id="rId77"/>
    <sheet xmlns:r="http://schemas.openxmlformats.org/officeDocument/2006/relationships" name="Pension and Other Post-retir_14" sheetId="78" state="visible" r:id="rId78"/>
    <sheet xmlns:r="http://schemas.openxmlformats.org/officeDocument/2006/relationships" name="Pension and Other Post-retir_15" sheetId="79" state="visible" r:id="rId79"/>
    <sheet xmlns:r="http://schemas.openxmlformats.org/officeDocument/2006/relationships" name="Pension and Other Post-retir_16" sheetId="80" state="visible" r:id="rId80"/>
    <sheet xmlns:r="http://schemas.openxmlformats.org/officeDocument/2006/relationships" name="Pension and Other Post-retir_17" sheetId="81" state="visible" r:id="rId81"/>
    <sheet xmlns:r="http://schemas.openxmlformats.org/officeDocument/2006/relationships" name="Derivatives and Hedging - Outst" sheetId="82" state="visible" r:id="rId82"/>
    <sheet xmlns:r="http://schemas.openxmlformats.org/officeDocument/2006/relationships" name="Derivatives and Hedging - Fair " sheetId="83" state="visible" r:id="rId83"/>
    <sheet xmlns:r="http://schemas.openxmlformats.org/officeDocument/2006/relationships" name="Derivatives and Hedging - Gains" sheetId="84" state="visible" r:id="rId84"/>
    <sheet xmlns:r="http://schemas.openxmlformats.org/officeDocument/2006/relationships" name="Investments In and Receivable_3" sheetId="85" state="visible" r:id="rId85"/>
    <sheet xmlns:r="http://schemas.openxmlformats.org/officeDocument/2006/relationships" name="Investments In and Receivable_4" sheetId="86" state="visible" r:id="rId86"/>
    <sheet xmlns:r="http://schemas.openxmlformats.org/officeDocument/2006/relationships" name="Investments In and Receivable_5" sheetId="87" state="visible" r:id="rId87"/>
    <sheet xmlns:r="http://schemas.openxmlformats.org/officeDocument/2006/relationships" name="Accumulated Other Comprehensi_3" sheetId="88" state="visible" r:id="rId88"/>
    <sheet xmlns:r="http://schemas.openxmlformats.org/officeDocument/2006/relationships" name="Income Taxes - Narrative (Detai" sheetId="89" state="visible" r:id="rId89"/>
    <sheet xmlns:r="http://schemas.openxmlformats.org/officeDocument/2006/relationships" name="Income Taxes - Provision (Detai" sheetId="90" state="visible" r:id="rId90"/>
    <sheet xmlns:r="http://schemas.openxmlformats.org/officeDocument/2006/relationships" name="Income Taxes - Deferred Income " sheetId="91" state="visible" r:id="rId91"/>
    <sheet xmlns:r="http://schemas.openxmlformats.org/officeDocument/2006/relationships" name="Income Taxes - Rate Reconciliat" sheetId="92" state="visible" r:id="rId92"/>
    <sheet xmlns:r="http://schemas.openxmlformats.org/officeDocument/2006/relationships" name="Income Taxes - Unrecognized Tax" sheetId="93" state="visible" r:id="rId93"/>
    <sheet xmlns:r="http://schemas.openxmlformats.org/officeDocument/2006/relationships" name="Stock-Based Compensation - Narr" sheetId="94" state="visible" r:id="rId94"/>
    <sheet xmlns:r="http://schemas.openxmlformats.org/officeDocument/2006/relationships" name="Stock-Based Compensation - Opti" sheetId="95" state="visible" r:id="rId95"/>
    <sheet xmlns:r="http://schemas.openxmlformats.org/officeDocument/2006/relationships" name="Stock-Based Compensation - Op_2" sheetId="96" state="visible" r:id="rId96"/>
    <sheet xmlns:r="http://schemas.openxmlformats.org/officeDocument/2006/relationships" name="Stock-Based Compensation - Nonv" sheetId="97" state="visible" r:id="rId97"/>
    <sheet xmlns:r="http://schemas.openxmlformats.org/officeDocument/2006/relationships" name="Stock-Based Compensation - Expe" sheetId="98" state="visible" r:id="rId98"/>
    <sheet xmlns:r="http://schemas.openxmlformats.org/officeDocument/2006/relationships" name="Fair Value Measurements - Sched" sheetId="99" state="visible" r:id="rId99"/>
    <sheet xmlns:r="http://schemas.openxmlformats.org/officeDocument/2006/relationships" name="Fair Value Measurements - Narra"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Earnings Per Share Data - Recon" sheetId="103" state="visible" r:id="rId103"/>
    <sheet xmlns:r="http://schemas.openxmlformats.org/officeDocument/2006/relationships" name="Earnings Per Share - Narrative " sheetId="104" state="visible" r:id="rId104"/>
    <sheet xmlns:r="http://schemas.openxmlformats.org/officeDocument/2006/relationships" name="Segment Reporting - Narrative (" sheetId="105" state="visible" r:id="rId105"/>
    <sheet xmlns:r="http://schemas.openxmlformats.org/officeDocument/2006/relationships" name="Segment Reporting - Sales (Deta" sheetId="106" state="visible" r:id="rId106"/>
    <sheet xmlns:r="http://schemas.openxmlformats.org/officeDocument/2006/relationships" name="Segment Reporting - Operating P" sheetId="107" state="visible" r:id="rId107"/>
    <sheet xmlns:r="http://schemas.openxmlformats.org/officeDocument/2006/relationships" name="Segment Reporting - Assets (Det" sheetId="108" state="visible" r:id="rId108"/>
    <sheet xmlns:r="http://schemas.openxmlformats.org/officeDocument/2006/relationships" name="Segment Reporting - Additions t" sheetId="109" state="visible" r:id="rId109"/>
    <sheet xmlns:r="http://schemas.openxmlformats.org/officeDocument/2006/relationships" name="Segment Reporting - Depreciatio" sheetId="110" state="visible" r:id="rId110"/>
    <sheet xmlns:r="http://schemas.openxmlformats.org/officeDocument/2006/relationships" name="Segment Reporting - Percentage " sheetId="111" state="visible" r:id="rId111"/>
    <sheet xmlns:r="http://schemas.openxmlformats.org/officeDocument/2006/relationships" name="Segment Reporting - Revenue by " sheetId="112" state="visible" r:id="rId112"/>
    <sheet xmlns:r="http://schemas.openxmlformats.org/officeDocument/2006/relationships" name="Quarterly Results of Operatio_3" sheetId="113" state="visible" r:id="rId113"/>
    <sheet xmlns:r="http://schemas.openxmlformats.org/officeDocument/2006/relationships" name="SCHEDULE II - VALUATION AND Q_2" sheetId="114" state="visible" r:id="rId114"/>
  </sheets>
  <definedNames/>
  <calcPr calcId="124519" fullCalcOnLoad="1"/>
</workbook>
</file>

<file path=xl/sharedStrings.xml><?xml version="1.0" encoding="utf-8"?>
<sst xmlns="http://schemas.openxmlformats.org/spreadsheetml/2006/main" uniqueCount="1118">
  <si>
    <t>Document and Entity Information - USD ($)</t>
  </si>
  <si>
    <t>12 Months Ended</t>
  </si>
  <si>
    <t>Oct. 28, 2018</t>
  </si>
  <si>
    <t>Nov. 30, 2018</t>
  </si>
  <si>
    <t>Apr. 29, 2018</t>
  </si>
  <si>
    <t>Entity Registrant Name</t>
  </si>
  <si>
    <t>HORMEL FOODS CORP /DE/</t>
  </si>
  <si>
    <t>Entity Central Index Key</t>
  </si>
  <si>
    <t>Document Type</t>
  </si>
  <si>
    <t>10-K</t>
  </si>
  <si>
    <t>Document Period End Date</t>
  </si>
  <si>
    <t>Oct. 28,
		2018</t>
  </si>
  <si>
    <t>Amendment Flag</t>
  </si>
  <si>
    <t>false</t>
  </si>
  <si>
    <t>Current Fiscal Year End Date</t>
  </si>
  <si>
    <t>--10-28</t>
  </si>
  <si>
    <t>Entity Well-known Seasoned Issuer</t>
  </si>
  <si>
    <t>Yes</t>
  </si>
  <si>
    <t>Entity Voluntary Filers</t>
  </si>
  <si>
    <t>No</t>
  </si>
  <si>
    <t>Entity Current Reporting Status</t>
  </si>
  <si>
    <t>Entity Filer Category</t>
  </si>
  <si>
    <t>Large Accelerated Filer</t>
  </si>
  <si>
    <t>Smaller Reporting Company</t>
  </si>
  <si>
    <t>Emerging Growth Company</t>
  </si>
  <si>
    <t>Shell Company</t>
  </si>
  <si>
    <t>Entity Public Float</t>
  </si>
  <si>
    <t>Document Fiscal Year Focus</t>
  </si>
  <si>
    <t>Document Fiscal Period Focus</t>
  </si>
  <si>
    <t>FY</t>
  </si>
  <si>
    <t>Common Stock</t>
  </si>
  <si>
    <t>Entity Common Stock, Shares Outstanding (in shares)</t>
  </si>
  <si>
    <t>Common Stock, Non-Voting</t>
  </si>
  <si>
    <t>CONSOLIDATED STATEMENTS OF FINANCIAL POSITION - USD ($) $ in Thousands</t>
  </si>
  <si>
    <t>Oct. 29, 2017</t>
  </si>
  <si>
    <t>Current Assets</t>
  </si>
  <si>
    <t>Cash and cash equivalents</t>
  </si>
  <si>
    <t>Accounts receivable (net of allowance for doubtful accounts of $4,051 at October 28, 2018, and $4,246 at October 29, 2017)</t>
  </si>
  <si>
    <t>Inventories</t>
  </si>
  <si>
    <t>Income taxes receivable</t>
  </si>
  <si>
    <t>Prepaid expenses</t>
  </si>
  <si>
    <t>Other current assets</t>
  </si>
  <si>
    <t>Total Current Assets</t>
  </si>
  <si>
    <t>Goodwill</t>
  </si>
  <si>
    <t>Other Intangibles</t>
  </si>
  <si>
    <t>Pension Assets</t>
  </si>
  <si>
    <t>Investments In and Receivables From Affiliates</t>
  </si>
  <si>
    <t>Other Assets</t>
  </si>
  <si>
    <t>Property, Plant and Equipment</t>
  </si>
  <si>
    <t>Land</t>
  </si>
  <si>
    <t>Buildings</t>
  </si>
  <si>
    <t>Equipment</t>
  </si>
  <si>
    <t>Construction in progress</t>
  </si>
  <si>
    <t>Less: Allowance for depreciation</t>
  </si>
  <si>
    <t>Net Property, Plant and Equipment</t>
  </si>
  <si>
    <t>Total Assets</t>
  </si>
  <si>
    <t>Current Liabilities</t>
  </si>
  <si>
    <t>Accounts payable</t>
  </si>
  <si>
    <t>Accrued expenses</t>
  </si>
  <si>
    <t>Accrued workers compensation</t>
  </si>
  <si>
    <t>Accrued marketing expenses</t>
  </si>
  <si>
    <t>Employee related expenses</t>
  </si>
  <si>
    <t>Taxes payable</t>
  </si>
  <si>
    <t>Interest and dividends payable</t>
  </si>
  <si>
    <t>Total Current Liabilities</t>
  </si>
  <si>
    <t>Long-Term Debt – less current maturities</t>
  </si>
  <si>
    <t>Pension and Post-Retirement Benefits</t>
  </si>
  <si>
    <t>Other Long-Term Liabilities</t>
  </si>
  <si>
    <t>Deferred Income Taxes</t>
  </si>
  <si>
    <t>Shareholders’ Investment</t>
  </si>
  <si>
    <t>Preferred stock, par value $0.01 a share — authorized 160,000,000 shares; issued — none</t>
  </si>
  <si>
    <t xml:space="preserve"> </t>
  </si>
  <si>
    <t>Additional paid-in capital</t>
  </si>
  <si>
    <t>Accumulated other comprehensive loss</t>
  </si>
  <si>
    <t>Retained earnings</t>
  </si>
  <si>
    <t>Hormel Foods Corporation Shareholders’ Investment</t>
  </si>
  <si>
    <t>Noncontrolling Interest</t>
  </si>
  <si>
    <t>Total Shareholders’ Investment</t>
  </si>
  <si>
    <t>Total Liabilities and Shareholders’ Investment</t>
  </si>
  <si>
    <t>Common stock, nonvoting</t>
  </si>
  <si>
    <t>Common stock</t>
  </si>
  <si>
    <t>CONSOLIDATED STATEMENTS OF FINANCIAL POSITION (Parenthetical) - USD ($) $ in Thousands</t>
  </si>
  <si>
    <t>Accounts receivable, allowance for doubtful accounts</t>
  </si>
  <si>
    <t>Preferred stock, par value (in dollars per share)</t>
  </si>
  <si>
    <t>Preferred stock, authorized shares (in shares)</t>
  </si>
  <si>
    <t>Preferred stock, issued shares (in shares)</t>
  </si>
  <si>
    <t>Common stock, par value (in dollars per share)</t>
  </si>
  <si>
    <t>Common stock, authorized shares (in shares)</t>
  </si>
  <si>
    <t>Common stock, issued shares (in shares)</t>
  </si>
  <si>
    <t>CONSOLIDATED STATEMENTS OF OPERATIONS - USD ($) shares in Thousands, $ in Thousands</t>
  </si>
  <si>
    <t>Oct. 30, 2016</t>
  </si>
  <si>
    <t>[1]</t>
  </si>
  <si>
    <t>Income Statement [Abstract]</t>
  </si>
  <si>
    <t>Net sales</t>
  </si>
  <si>
    <t>Cost of products sold</t>
  </si>
  <si>
    <t>Gross Profit</t>
  </si>
  <si>
    <t>Selling, general and administrative</t>
  </si>
  <si>
    <t>Goodwill/intangible impairment</t>
  </si>
  <si>
    <t>[2]</t>
  </si>
  <si>
    <t>Equity in earnings of affiliates</t>
  </si>
  <si>
    <t>Operating Income</t>
  </si>
  <si>
    <t>Other income and expense:</t>
  </si>
  <si>
    <t>Interest and investment income</t>
  </si>
  <si>
    <t>Interest expense</t>
  </si>
  <si>
    <t>Earnings Before Income Taxes</t>
  </si>
  <si>
    <t>Provision for income taxes</t>
  </si>
  <si>
    <t>Net Earnings</t>
  </si>
  <si>
    <t>[2],[3]</t>
  </si>
  <si>
    <t>Less: Net earnings attributable to noncontrolling interest</t>
  </si>
  <si>
    <t>Net Earnings Attributable to Hormel Foods Corporation</t>
  </si>
  <si>
    <t>Net Earnings per Share:</t>
  </si>
  <si>
    <t>Basic (in dollars per share)</t>
  </si>
  <si>
    <t>Diluted (in dollars per share)</t>
  </si>
  <si>
    <t>Weighted-Average Shares Outstanding:</t>
  </si>
  <si>
    <t>Basic (in shares)</t>
  </si>
  <si>
    <t>Diluted (in shares)</t>
  </si>
  <si>
    <t>Fiscal 2016 included 53 weeks.</t>
  </si>
  <si>
    <t>[3]</t>
  </si>
  <si>
    <t>CONSOLIDATED STATEMENTS OF COMPREHENSIVE INCOME - USD ($) $ in Thousands</t>
  </si>
  <si>
    <t>Statement of Comprehensive Income [Abstract]</t>
  </si>
  <si>
    <t>Net earnings</t>
  </si>
  <si>
    <t>[1],[3]</t>
  </si>
  <si>
    <t>Other comprehensive income (loss), net of tax:</t>
  </si>
  <si>
    <t>Foreign currency translation</t>
  </si>
  <si>
    <t>Pension and other benefits</t>
  </si>
  <si>
    <t>Deferred hedging</t>
  </si>
  <si>
    <t>Total Other Comprehensive Income (Loss)</t>
  </si>
  <si>
    <t>Comprehensive Income</t>
  </si>
  <si>
    <t>Less: Comprehensive income attributable to noncontrolling interest</t>
  </si>
  <si>
    <t>Comprehensive Income Attributable to Hormel Foods Corporation</t>
  </si>
  <si>
    <t>CONSOLIDATED STATEMENTS OF CHANGES IN SHAREHOLDERS' INVESTMENT - USD ($) shares in Thousands, $ in Thousands</t>
  </si>
  <si>
    <t>3 Months Ended</t>
  </si>
  <si>
    <t>Jan. 28, 2018</t>
  </si>
  <si>
    <t>Jan. 29, 2017</t>
  </si>
  <si>
    <t>Increase (Decrease) in Shareholders' Investment</t>
  </si>
  <si>
    <t>Beginning Balance</t>
  </si>
  <si>
    <t>[2],[3],[4]</t>
  </si>
  <si>
    <t>Other comprehensive income (loss)</t>
  </si>
  <si>
    <t>Purchases of common stock</t>
  </si>
  <si>
    <t>Stock-based compensation expense</t>
  </si>
  <si>
    <t>Exercise of stock options/ restricted shares</t>
  </si>
  <si>
    <t>Declared cash dividends - $0.58 per share, $0.68 per share and $0.75 per share for the years ended October 30, 2016, October 29, 2017 and October 28, 2018, respectively</t>
  </si>
  <si>
    <t>Ending Balance</t>
  </si>
  <si>
    <t>Beginning Balance (in shares)</t>
  </si>
  <si>
    <t>Exercise of stock options/ restricted shares (in shares)</t>
  </si>
  <si>
    <t>Shares retired (shares)</t>
  </si>
  <si>
    <t>Shares retired</t>
  </si>
  <si>
    <t>Ending Balance (in shares)</t>
  </si>
  <si>
    <t>Treasury Stock</t>
  </si>
  <si>
    <t>Purchases of common stock (in shares)</t>
  </si>
  <si>
    <t>Additional Paid-In Capital</t>
  </si>
  <si>
    <t>Retained Earnings</t>
  </si>
  <si>
    <t>Accumulated Other Comprehensive Income (Loss)</t>
  </si>
  <si>
    <t>Non-controlling Interest</t>
  </si>
  <si>
    <t>Shares have been restated, as appropriate, to reflect the two-for-one stock split distributed on February 9, 2016.</t>
  </si>
  <si>
    <t>[4]</t>
  </si>
  <si>
    <t>CONSOLIDATED STATEMENTS OF CHANGES IN SHAREHOLDERS' INVESTMENT (Parenthetical)</t>
  </si>
  <si>
    <t>Oct. 28, 2018$ / shares</t>
  </si>
  <si>
    <t>Oct. 29, 2017$ / shares</t>
  </si>
  <si>
    <t>Oct. 30, 2016$ / shares</t>
  </si>
  <si>
    <t>Declared cash dividends (in dollars per share)</t>
  </si>
  <si>
    <t>CONSOLIDATED STATEMENTS OF CASH FLOWS - USD ($) $ in Thousands</t>
  </si>
  <si>
    <t>Operating Activities</t>
  </si>
  <si>
    <t>[1],[2]</t>
  </si>
  <si>
    <t>Adjustments to reconcile to net cash provided by operating activities:</t>
  </si>
  <si>
    <t>Depreciation</t>
  </si>
  <si>
    <t>Amortization of intangibles</t>
  </si>
  <si>
    <t>Distributions received from equity method investees</t>
  </si>
  <si>
    <t>Provision for deferred income taxes</t>
  </si>
  <si>
    <t>(Gain) loss on property/equipment sales and plant facilities</t>
  </si>
  <si>
    <t>Gain on insurance proceeds</t>
  </si>
  <si>
    <t>Non-cash investment activities</t>
  </si>
  <si>
    <t>Changes in operating assets and liabilities, net of acquisitions:</t>
  </si>
  <si>
    <t>Decrease (increase) in accounts receivable</t>
  </si>
  <si>
    <t>(Increase) decrease in inventories</t>
  </si>
  <si>
    <t>(Increase) decrease in prepaid expenses and other current assets</t>
  </si>
  <si>
    <t>(Decrease) increase in pension and post-retirement benefits</t>
  </si>
  <si>
    <t>Increase (decrease) in accounts payable and accrued expenses</t>
  </si>
  <si>
    <t>Increase (decrease) in net income taxes payable</t>
  </si>
  <si>
    <t>Net Cash Provided by Operating Activities</t>
  </si>
  <si>
    <t>Investing Activities</t>
  </si>
  <si>
    <t>Proceeds from sale of business</t>
  </si>
  <si>
    <t>Acquisitions of businesses/intangibles</t>
  </si>
  <si>
    <t>Purchases of property/equipment</t>
  </si>
  <si>
    <t>Proceeds from sales of property/equipment</t>
  </si>
  <si>
    <t>(Increase) decrease in investments, equity in affiliates, and other assets</t>
  </si>
  <si>
    <t>Proceeds from company-owned life insurance</t>
  </si>
  <si>
    <t>Proceeds from insurance recoveries</t>
  </si>
  <si>
    <t>Net Cash Used in Investing Activities</t>
  </si>
  <si>
    <t>Financing Activities</t>
  </si>
  <si>
    <t>Principal payments on short-term debt</t>
  </si>
  <si>
    <t>Proceeds from long-term debt</t>
  </si>
  <si>
    <t>Principal payments on long-term debt</t>
  </si>
  <si>
    <t>Dividends paid on common stock</t>
  </si>
  <si>
    <t>Share repurchase</t>
  </si>
  <si>
    <t>Proceeds from exercise of stock options</t>
  </si>
  <si>
    <t>Net Cash Provided by (Used in) Financing Activities</t>
  </si>
  <si>
    <t>Effect of exchange rate changes on cash</t>
  </si>
  <si>
    <t>Increase in Cash and Cash Equivalents</t>
  </si>
  <si>
    <t>Cash and cash equivalents at beginning of year</t>
  </si>
  <si>
    <t>Cash and Cash Equivalents at the End of Year</t>
  </si>
  <si>
    <t>Summary of Significant Accounting Policies</t>
  </si>
  <si>
    <t>Accounting Policies [Abstract]</t>
  </si>
  <si>
    <t>Summary of Significant Accounting Policies Principles of Consolidation: The consolidated financial statements include the accounts of Hormel Foods Corporation (the Company) and all of its majority-owned subsidiaries after elimination of intercompany accounts, transactions, and profits. Stock Split: On November 23, 2015, the Company’s Board of Directors authorized a two -for-one split of the Company’s voting common stock, which was subsequently approved by shareholders at the Company’s Annual Meeting on January 26, 2016, and effected on January 27, 2016. The Company’s voting common stock was reclassified by reducing the par value from $.0293 per share to $0.01465 per share and the number of authorized shares was increased from 800 million to 1.6 billion shares, in order to effect the two -for-one stock split. The Company distributed the additional shares of $.01465 par value common stock on February 9, 2016, and the shares began trading at the post-split price on February 10, 2016. Unless otherwise noted, all prior year share amounts and per share calculations throughout this Annual Report have been restated to reflect the impact of this split and to provide data on a comparable basis. Such restatements include calculations regarding the Company’s weighted-average shares, earnings per share, and dividends per share, as well as disclosures regarding the Company’s stock-based compensation plans and share repurchase activity. Use of Estimates: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Fiscal Year: The Company’s fiscal year ends on the last Sunday in October. Fiscal years 2018 and 2017 consisted of 52 weeks and fiscal 2016 consisted of 53 weeks. Cash and Cash Equivalents: The Company considers all investments with an original maturity of three months or less on their acquisition date to be cash equivalents. The Company’s cash equivalents as of October 28, 2018 , and October 29, 2017 , consisted primarily of bank deposits, money market funds rated AAA, or other highly liquid investment accounts. The Net Asset Value (NAV) of the Company’s money market funds is based on the market value of the securities in their portfolio. Fair Value Measurements: Pursuant to the provisions of Accounting Standards Codification (ASC) 820, Fair Value Measurements and Disclosures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The Company classifies assets and liabilities in their entirety based on the lowest level of input significant to the fair value measurement. The three levels are defined as follows: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 See additional discussion regarding the Company’s fair value measurements in Notes G, H, and M. Investments: The Company maintains a rabbi trust to fund certain supplemental executive retirement plans and deferred income plans. Under the plans, the participants can defer certain types of compensation and elect to receive a return on the deferred amounts based on the changes in fair value of various investment options, primarily a variety of mutual funds. The Company has corporate-owned life insurance policies on certain participants in the deferred compensation plans. The cash surrender value of the policies is included in other assets on the Consolidated Statements of Financial Position. The securities held by the trust are classified as trading securities. Therefore, unrealized losses and gains associated with these investments are included in the Company’s earnings. Securities held by the trust generated (losses) gains of $(0.4) million , $6.2 million , and $2.6 million for fiscal years 2018 , 2017 , and 2016 , respectively. Inventories: Inventories are stated at the lower of cost or net realizable value. Cost is determined principally under the average cost method. Adjustments to the Company’s lower of cost or net realizable value inventory reserve are reflected in cost of products sold in the Consolidated Statements of Operations. Property, Plant and Equipment: Property, plant and equipment are stated at cost. The Company uses the straight-line method in computing depreciation. The annual provisions for depreciation have been computed principally using the following ranges of asset lives: buildings 20 to 40 years, machinery and equipment 3 to 10 years. Internal-use software development and implementation costs are expensed until the Company has determined that the software will result in probable future economic benefits, and management has committed to funding the project. Thereafter, all material development and implementation costs, and purchased software costs are capitalized as part of machinery and equipment and amortized using the straight-line method over the remaining estimated useful lives. Goodwill and Other Indefinite-Lived Intangibles: Indefinite-lived intangible assets are originally recorded at their estimated fair values at date of acquisition and the residual of the purchase price is recorded to goodwill. Goodwill and other indefinite-lived intangible assets are allocated to reporting units that will receive the related sales and income. Goodwill and indefinite-lived intangible assets are tested annually for impairment, or more frequently if impairment indicators arise. In conducting the annual impairment test for goodwill, the Company has the option to first assess qualitative factors to determine whether it is more likely than not (&gt; 50% likelihood) that the fair value of any reporting unit is less than its carrying amount. If the Company elects to perform a qualitative assessment and determines an impairment is more likely than not, the Company is required to perform a quantitative impairment test. Otherwise, no further analysis is required. Alternatively, the Company may elect not to perform the qualitative assessment and proceed directly to the quantitative impairment test. In conducting a qualitative assessment, the Company analyzes actual and projected growth trends for net sales, gross margin, and segment profit for each reporting unit, as well as historical performance versus plan and the results of prior quantitative tests performed. Additionally, the Company assesses critical areas that may impact its business, including macroeconomic conditions and the related impact, market-related exposures, any plans to market for sale all or a portion of their business, competitive changes, new or discontinued product lines, changes in key personnel, or any other potential risks to their projected financial results. If performed, the quantitative goodwill impairment test is performed at the reporting unit level. First, the fair value of each reporting unit is compared to its corresponding carrying value, including goodwill. The fair value of each reporting unit is estimated using discounted cash flow valuations (Level 3), which incorporate assumptions regarding future growth rates, terminal values, and discount rates. The estimates and assumptions used consider historical performance and are consistent with the assumptions used in determining future profit plans for each reporting unit, which are approved by the Company’s Board of Directors. If the quantitative assessment results in the carrying value exceeding the fair value of any reporting unit, then the results from the quantitative analysis will be relied upon to determine both the existence and amount of goodwill impairment. An impairment loss will be recognized for the amount by which the reporting unit’s carrying amount exceeds its fair value, not to exceed the carrying amount of goodwill in that reporting unit. During the fourth quarter of fiscal 2018, the Company completed its annual impairment tests and elected to perform a qualitative assessment. As a result of the qualitative testing during fiscal 2018 and 2016 and quantitative testing during fiscal 2017, no material impairment charges were recorded. An immaterial impairment charge was recorded in the second quarter of fiscal 2016 for the Company's Diamond Crystal Brands (DCB) business based on the agreed-upon sales price for the business. In conducting the annual impairment test for its indefinite-lived intangible assets, the Company first performs a qualitative assessment to determine whether it is more likely than not (&gt; 50% likelihood) that an indefinite-lived intangible asset is impaired. If the Company concludes that this is the case, then a quantitative test for impairment must be performed. Otherwise, the Company does not need to perform a quantitative test. In conducting the qualitative assessment, the Company analyzes growth rates for historical and projected net sales and the results of prior quantitative tests performed. Additionally, each reporting unit assesses critical areas that may impact their intangible assets or the applicable royalty rates to determine if there are factors that could indicate impairment of the asset. If performed, the quantitative impairment test compares the fair value and carrying value of the indefinite-lived intangible asset. The fair value of indefinite-lived intangible assets is primarily determined on the basis of estimated discounted value, using the relief from royalty method (Level 3), which incorporates assumptions regarding future sales projections and discount rates. If the carrying value exceeds fair value, the indefinite-lived intangible asset is considered impaired and an impairment charge is recorded for the difference. Even if not required, the Company periodically elects to perform the quantitative test in order to confirm the qualitative assessment. During the 2017 annual impairment review, the Company completed a quantitative assessment of indefinite-lived intangible assets. As a result of the review, no material impairment charges were recorded; however, four trademarks were determined to have fair values exceeding their carrying values by less than a 10 percent margin. Due to the lack of excess value of these assets, the Company elected to test these assets using a quantitative analysis during fiscal 2018. For all other indefinite-lived intangible assets, the Company tested the assets using a qualitative analysis. During the qualitative review, it was revealed that further assessment in the form of a quantitative test was necessary for two additional indefinite-lived intangible assets. In total, the Company performed a quantitative test for six trade names in fiscal 2018 and only one was determined to be impaired. During the fourth quarter of fiscal 2018, a $17.3 million intangible asset impairment charge was recorded for the CytoSport trademark. See additional discussion regarding the Company’s goodwill and intangible assets in Note D. During fiscal years 2018 , 2017 , and 2016 , there were no other material remeasurements of assets or liabilities at fair value on a nonrecurring basis subsequent to their initial recognition. Impairment of Long-Lived Assets and Definite-Lived Intangible Assets: Definite-lived intangible assets are amortized over their estimated useful lives. The Company reviews long-lived assets and definite-lived intangible assets for impairment annually, or more frequently when events or changes in circumstances indicate that the carrying amount of an asset may not be recoverable. If impairment indicators are present and the estimated future undiscounted cash flows are less than the carrying value of the assets and any related goodwill, the carrying value is reduced to the estimated fair value. Assets Held for Sale: The Company classifies assets as held for sale when management approves and commits to a formal plan of sale with the expectation the sale will be completed within one year. The net assets of the business held for sale are then recorded at the lower of their current carrying value or the fair market value, less costs to sell. See additional discussion regarding the Company’s assets held for sale in Note E. Employee Benefit Plans: The Company has elected to use the corridor approach to recognize expenses related to its defined benefit pension and other post-retirement benefit plans. Under the corridor approach, actuarial gains or losses resulting from experience different from that assumed and from changes in assumptions are deferred and amortized over future periods. For the defined benefit pension plans, the unrecognized gains and losses are amortized when the net gain or loss exceeds 10.0% of the greater of the projected benefit obligation or the fair value of plan assets at the beginning of the year. For the other post-retirement plans, the unrecognized gains and losses are amortized when the net gain or loss exceeds 10.0% of the accumulated pension benefit obligation at the beginning of the year. For plans with active employees, net gains or losses in excess of the corridor are amortized over the average remaining service period of participating employees expected to receive benefits under those plans. For plans with only retiree participants, net gains or losses in excess of the corridor are amortized over the average remaining life of the retirees receiving benefits under those plans. Contingent Liabilities: The Company may be subject to investigations, legal proceedings, or claims related to the on-going operation of its business, including claims both by and against the Company. Such proceedings typically involve claims related to product liability, contract disputes, wage and hour laws, employment practices, or other actions brought by employees, consumers, competitors, or suppliers. The Company establishes accruals for its potential exposure, as appropriate, for claims against the Company when losses become probable and reasonably estimable. Where the Company is able to reasonably estimate a range of potential losses, the Company records the amount within that range which constitutes the Company’s best estimate. The Company also discloses the nature of and range of loss for claims against the Company when losses are reasonably possible and material. Foreign Currency Translation: Assets and liabilities denominated in foreign currency are translated at the current exchange rate as of the statement of financial position date, and amounts in the statement of operations are translated at the average monthly exchange rate. Translation adjustments resulting from fluctuations in exchange rates are recorded as a component of accumulated other comprehensive loss in shareholders’ investment. When calculating foreign currency translation, the Company deemed its foreign investments to be permanent in nature and has not provided for taxes on currency translation adjustments arising from converting the investment in a foreign currency to U.S. dollars. Derivatives and Hedging Activity: The Company uses commodity and currency positions to manage its exposure to price fluctuations in those markets. The contracts are recorded at fair value on the Consolidated Statements of Financial Position within other current assets or accounts payable. Additional information on hedging activities is presented in Note H. Equity Method Investments: The Company has a number of investments in joint ventures where its voting interests are in excess of 20 percent but not greater than 50 percent and for which there are no other indicators of control. The Company accounts for such investments under the equity method of accounting, and its underlying share of each investee’s equity is reported in the Consolidated Statements of Financial Position as part of investments in and receivables from affiliates. The Company regularly monitors and evaluates the fair value of its equity investments. If events and circumstances indicate that a decline in the fair value of these assets has occurred and is other than temporary, the Company will record a charge in equity in earnings of affiliates in the Consolidated Statements of Operations. The Company’s equity investments do not have a readily determinable fair value as none of them are publicly traded. The fair values of the Company’s private equity investments are determined by discounting the estimated future cash flows of each entity. These cash flow estimates include assumptions on growth rates and future currency exchange rates (Level 3). The Company did not record an impairment charge on any of its equity investments in fiscal years 2018, 2017, or 2016. See additional discussion regarding the Company’s equity method investments in Note I. Revenue Recognition: The Company recognizes sales when title passes upon delivery of its products to customers, net of applicable provisions for discounts, returns, and allowances. Products are delivered upon receipt of customer purchase orders with acceptable terms, including price and reasonably assured collectability. The Company offers various sales incentives to customers and consumers. Incentives offered off-invoice include prompt pay allowances, will call allowances, spoilage allowances, and temporary price reductions. These incentives are recognized as reductions of revenue at the time title passes. Coupons are used as an incentive for consumers to purchase various products. The coupons reduce revenues at the time they are offered, based on estimated redemption rates. Promotional contracts are performed by customers to promote the Company’s products to consumers. These incentives reduce revenues at the time of performance through direct payments and accrued promotional funds. Accrued promotional funds are unpaid liabilities for promotional contracts in process or completed at the end of a quarter or fiscal year. Promotional contract accruals are based on a review of the unpaid outstanding contracts on which performance has taken place. Estimates used to determine the revenue reduction include the level of customer performance and the historical spend rate versus contracted rates. Allowance for Doubtful Accounts: The Company estimates the allowance for doubtful accounts based on a combination of factors, including the age of its accounts receivable balances, customer history, collection experience, and current market factors. Additionally, a specific reserve may be established if the Company becomes aware of a customer’s inability to meet its financial obligations. Advertising Expenses: Advertising costs are expensed when incurred. Advertising expenses include all media advertising but exclude the costs associated with samples, demonstrations, and market research. Advertising costs for fiscal years 2018 , 2017 , and 2016 were $151.5 million , $135.6 million , and $204.1 million , respectively. Shipping and Handling Costs: The Company’s shipping and handling expenses are included in cost of products sold. Research and Development Expenses: Research and development costs are expensed as incurred and are included in selling, general and administrative expenses. Research and development expenses incurred for fiscal years 2018 , 2017 , and 2016 were $33.8 million , $34.2 million , and $34.7 million , respectively. Income Taxes: The Company records income taxes in accordance with the liability method of accounting. Deferred taxes are recognized for the estimated taxes ultimately payable or recoverable based on enacted tax law. Changes in enacted tax rates are reflected in the tax provision as they occur. In accordance with ASC 740, Income Taxes , the Company recognizes a tax position in its financial statements when it is more likely than not that the position will be sustained upon examination based on the technical merits of the position. That position is then measured at the largest amount of benefit that is greater than 50 percent likely of being realized upon ultimate settlement. Employee Stock Options: The Company records stock-based compensation expense in accordance with ASC 718, Compensation – Stock Compensation . For options subject to graded vesting, the Company recognizes stock-based compensation expense ratably over the shorter of the vesting period or requisite service period. Stock-based compensation expense for grants made to retirement-eligible employees is recognized on the date of grant. Share Repurchases: On January 29, 2013, the Company’s Board of Directors authorized the repurchase of 10.0 million shares (pre-split) of its common stock with no expiration date. The Company may purchase shares of its common stock through open market and privately negotiated transactions at prices deemed appropriate by management. On November 23, 2015, the Company’s Board of Directors authorized a two -for-one split of the Company’s voting common stock. As part of the Board’s approval of that stock split, the number of shares remaining to be repurchased was adjusted proportionately. The timing and amount of repurchase transactions under the repurchase authorization depend on market conditions as well as corporate and regulatory considerations. During the year ended October 28, 2018 , the Company repurchased a total of 1.4 million shares at an average price of $33.86 . As of October 28, 2018 , the remaining share repurchase authorization under the program was 9.1 million shares (post-split). Supplemental Cash Flow Information: Non-cash investment activities presented on the Consolidated Statements of Cash Flows primarily consist of unrealized gains or losses on the Company’s rabbi trust. The noted investments are included in other assets on the Consolidated Statements of Financial Position. Changes in the value of these investments are included in the Company’s net earnings and are presented in the Consolidated Statements of Operations as either interest and investment income (loss) or interest expense, as appropriate. Reclassifications: Certain reclassifications of previously reported amounts have been made to conform to the current year presentation. The reclassifications had no impact on net earnings or operating cash flows as previously reported. Accounting Changes and Recent Accounting Pronouncements New Accounting Pronouncements adopted in current fiscal year In July 2015, the FASB issued ASU 2015-11, Inventory (Topic 330) . The updated guidance requires that inventory be measured at the lower of cost and net realizable value. The guidance is limited to inventory measured using the first-in, first-out (FIFO) or average cost methods and excludes inventory measured using last-in, first-out (LIFO) or retail inventory methods. Net realizable value is defined as estimated selling prices in the ordinary course of business, less reasonably predictable costs of completion, disposal and transportation. The updated guidance is effective for fiscal years, and interim periods within those fiscal years, beginning after December 15, 2016, with early adoption permitted. The Company adopted the updated provisions on a prospective basis at the beginning of fiscal 2018. The adoption did not have a material impact on its consolidated financial statements, results of operations or cash flows. In March 2016, the FASB issued ASU 2016-09, Compensation-Stock Compensation : Improvements to Employee Share-Based Payment Accounting (Topic 718) . The update simplifies several aspects of the accounting for share-based payment transactions, including the income tax consequences, classification of awards as either equity or liabilities, and classification on the statement of cash flows. The updated guidance is effective for fiscal years, and interim periods within those fiscal years, beginning after December 15, 2016. Early adoption is permitted in any interim or annual period, with adjustments reflected as of the beginning of the fiscal year. Accordingly, the Company adopted the provisions of this new accounting standard at the beginning of fiscal 2018. This resulted in the excess tax benefits and tax deficiencies realized upon exercise or vesting of stock-based awards being recorded in its Consolidated Statements of Operations instead of additional paid-in capital within its Consolidated Statements of Financial Position. The amendments requiring recognition of excess tax benefits and tax deficiencies in the income statement have been applied prospectively. Excess tax benefits of $19.6 million and $40.4 million were recorded as a reduction of income tax expense for the fourth quarter and fiscal year ended October 28, 2018, respectively. The effective tax rate was reduced by 6.1 percent and 3.4 percent for the fourth quarter and twelve months ended October 28, 2018, respectively, as a result of the exercise activity. The Company applied the amendments related to the presentation of excess tax benefits on the Consolidated Statement of Cash Flows using a retrospective transition method, and as a result, realized windfalls were reclassified from financing activities to operating activities in its Consolidated Statements of Cash Flows. In accordance with ASU 2016-09, the Company has made the accounting policy election to estimate forfeitures and adjust as actual forfeitures occur. In August 2016, the FASB issued ASU 2016-15, Statement of Cash Flows - Classification of Certain Cash Receipts and Cash Payments (Topic 230) . The update makes eight targeted changes to how cash receipts and cash payments are presented and classified in the statement of cash flows. The updated guidance is effective for fiscal years, and interim periods within those fiscal years, beginning after December 15, 2017, with early adoption permitted provided all amendments are adopted in the same period. The guidance requires application using a retrospective transition method. The Company early adopted the provisions of the new accounting standard at the beginning of fiscal 2018 and elected to account for distributions received from equity method investees as cash flows from operating activities using the nature of distribution approach accounting policy. Under the nature of the distribution approach, distributions are classified based on the nature of the activity that generated them. The guidance requires cash received from the settlement of insurance claims to be classified on the basis of the related insurance coverage. Accordingly, the Company classified cash settlements received from insurance claims to the specific type of loss to determine the cash flow classification of the proceeds. The guidance also requires cash proceeds from the settlement of corporate-owned life insurance policies to be classified as investing activities. Accordingly, the Company classified the cash proceeds received from corporate-owned life insurance policies as cash flows from investing activities. The adoption did not have a material impact on its consolidated financial statements. The following tables reconciles the Consolidated Statements of Cash Flows line items impacted by the adoption of these standards at October 29, 2017 for fiscal years 2017 and 2016: (in thousands) Reported October 29, 2017 ASU 2016-09 ASU 2016-15 Adjusted October 29, 2017 Operating Activities Equity in earnings of affiliates $ (12,069 ) $ — $ (27,521 ) $ (39,590 ) Distributions received from equity method investees — — 27,521 27,521 Gain on insurance proceeds — — (3,914 ) (3,914 ) Excess tax benefit from stock-based compensation (29,513 ) 29,513 — Increase in accounts receivable (28,091 ) — (1,626 ) (29,717 ) Decrease in inventories 41,312 — (284 ) 41,028 Net Cash Provided by Operating Activities 1,010,196 29,513 (5,824 ) 1,033,885 Investing Activities Proceeds from sales of property/equipment 4,010 — (256 ) 3,754 Increase in investments, equity in affiliates, and other assets 8,792 — (3,697 ) 5,095 Proceeds from company-owned life insurance — — 5,323 5,323 Proceeds from insurance recoveries — — 4,454 4,454 Net Cash Used in Investing Activities (593,003 ) — 5,824 (587,179 ) Financing Activities Excess tax benefit from stock-based compensation 29,513 (29,513 ) — — Net Cash Used in Financing Activities (389,258 ) (29,513 ) — (418,771 ) Effect of Exchange Rate Changes on Cash 1,044 — — 1,044 Increase in Cash and Cash Equivalents $ 28,979 $ — $ — $ 28,979 Cash and cash equivalents at beginning of year 415,143 — — 415,143 Cash and Cash Equivalents at the End of Year $ 444,122 $ — $ — $ 444,122 (in thousands) Reported October 30, 2016* ASU 2016-09 ASU 2016-15 Adjusted October 30, 2016* Operating Activities Equity in earnings of affiliates $ 7,505 $ — $ (46,190 ) $ (38,685 ) Distributions received from equity method investees — — 46,190 46,190 Excess tax benefit from stock-based compensation (47,657 ) 47,657 — — Increase in accounts receivable 21,389 — (485 ) 20,904 Net Cash Provided by Operating Activities 992,848 47,657 (485 ) 1,040,020 Investing Activities Increase in investments, equity in affiliates, and other assets 11,078 — (864 ) 10,214 Proceeds from company-owned life insurance — — 1,349 1,349 Net Cash Used in Investing Activities (408,959 ) — 485 (408,474 ) Financing Activities Excess tax benefit from stock-based compensation 47,657 (47,657 ) — — Net Cash Used in Financing Activities (509,646 ) (47,657 ) — (557,303 ) Effect of Exchange Rate Changes on Cash (6,339 ) — — (6,339 ) Increase in Cash and Cash Equivalents $ 67,904 $ — $ — $ 67,904 Cash and cash equivalents at beginning of year 347,239 — — 347,239 Cash and Cash Equivalents at the End of Year $ 415,143 $ — $ — $ 415,143 *Fiscal 2016 included 53 weeks. In March 2018, the FASB issued ASU No. 2018-05, Income Taxes (Topic 740) - Amendments to SEC Paragraphs Pursuant to SEC Staff Accounting Bulletin No. 118 . The update provides guidance on accounting for the tax effects of the Tax Cuts and Jobs Act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s accounting for certain income tax effects are incomplete; however, reasonable estimates have been determined for those tax effects. The Company recognized a measurement-period adjustment during the fiscal year ended October 28, 2018, and expects to have all provisional amounts related to the effects of the Tax Act finalized within the one year measurement period. Refer to Note I for further details regarding the Tax Act. New Accounting Pronouncements not yet adopted In May 2014, the FASB issued ASU 2014-09, Revenue from Contracts with Customers (Topic 606) . This topic converges the guidance within U.S. GAAP and international financial reporting standards and supersedes ASC 605, Revenue Recognition .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which were not previously addressed comprehensively, and</t>
  </si>
  <si>
    <t>Acquisitions</t>
  </si>
  <si>
    <t>Business Combinations [Abstract]</t>
  </si>
  <si>
    <t>Acquisitions On November 27, 2017, the Company acquired Columbus Manufacturing, Inc. (Columbus), an authentic premium deli meat and salami company, from Chicago-based Arbor Investments for a final purchase price of $857.4 million . The transaction was funded with cash on hand and by borrowing $375.0 million under a term loan facility and $375.0 million under a revolving credit facility. Columbus specializes in authentic premium deli meat and salami. This acquisition allows the Company to enhance its scale in the deli by broadening its portfolio of products, customers, and consumers. The acquisition was accounted for as a business combination using the acquisition method. The Company obtained an independent appraisal. A final allocation of the purchase price to the acquired assets, liabilities, and goodwill is presented in the table below. (in thousands) Accounts receivable $ 21,199 Inventory 32,817 Prepaid and other assets 881 Other assets 936 Property, plant and equipment 83,662 Intangible assets 223,704 Goodwill 610,602 Current liabilities (21,366 ) Deferred taxes (95,077 ) Purchase price $ 857,358 Goodwill is calculated as the excess of the purchase price over the fair value of the net assets recognized. The goodwill recorded as part of the acquisition primarily reflects the value of the potential to expand presence in the deli channel and serve as the catalyst for uniting all of the Company's deli businesses into one customer-facing organization. The goodwill balance is not expected to be deductible for income tax purposes. The goodwill and intangible assets have been allocated to the Refrigerated Foods segment. Operating results for this acquisition have been included in the Company’s Consolidated Statements of Operations from the date of acquisition and are reflected in the Refrigerated Foods segment. On August 22, 2017, the Company acquired Cidade do Sol (Ceratti) for a final purchase price of $103.3 million . The transaction was funded by the Company with cash on hand. The Company has completed a final allocation of the fair value of Ceratti. Allocations are based on the acquisition method of accounting and third party valuation appraisals. Refer to Note D for amounts assigned to goodwill and intangible assets. Ceratti is a growing, branded, value-added meats company in Brazil offering more than 70 products in 15 categories including authentic meats such as mortadella, sausage, and salami for Brazilian retail and foodservice markets under the popular Ceratti ® brand. The acquisition of the Ceratti ® brand allows the Company to establish a full in-country presence in the fast-growing Brazilian market with a premium brand. Operating results for this acquisition have been included in the Company’s Consolidated Statements of Operations from the date of acquisition and are reflected in the International &amp; Other segment. On August 16, 2017, the Company acquired Fontanini Italian Meats and Sausages (Fontanini), a branded foodservice business, from Capitol Wholesale Meats, Inc. for a final purchase price of $425.7 million . The transaction provides a cash flow benefit resulting from the amortization of the tax basis of assets, the net present value of which is approximately $64.7 million . The transaction was funded by the Company with cash on hand and by utilizing short-term financing. Primary assets acquired include goodwill of $223.7 million and intangibles of $110.3 million . The Company has completed a final allocation of the fair value of Fontanini. Allocations are based on the acquisition method of accounting and third party valuation appraisals. Refer to Note D for amounts assigned to goodwill and intangible assets. Fontanini specializes in authentic Italian meats and sausages, as well as a variety of other premium meat products including pizza toppings and meatballs and allows the Company to expand the foodservice business. Operating results for this acquisition have been included in the Company’s Consolidated Statements of Operations from the date of acquisition and are reflected in the Refrigerated Foods segment. On May 26, 2016, the Company acquired Justin’s, LLC (Justin’s) of Boulder, Colorado, for a final purchase price of $280.9 million . The purchase price was funded by the Company with cash on hand and by utilizing short-term financing. Primary assets acquired include goodwill of $186.4 million and intangibles of $89.9 million . Justin’s is a pioneer in nut butter-based snacking and this acquisition allows the Company to enhance its presence in the specialty natural and organic nut butter category, complementing Skippy ® peanut butter products. Operating results for this acquisition are included in the Company’s Consolidated Statements of Operations from the date of acquisition and are reflected in the Grocery Products segment.</t>
  </si>
  <si>
    <t>Inventory Disclosure [Abstract]</t>
  </si>
  <si>
    <t>Inventories Principal components of inventories are: (in thousands) October 28, 2018 October 29, 2017 Finished products $ 525,628 $ 511,789 Raw materials and work-in-process 247,495 237,903 Operating supplies 126,644 114,098 Maintenance materials and parts 63,760 57,232 Total $ 963,527 $ 921,022</t>
  </si>
  <si>
    <t>Goodwill and Intangible Assets</t>
  </si>
  <si>
    <t>Goodwill and Intangible Assets Disclosure [Abstract]</t>
  </si>
  <si>
    <t>Goodwill and Intangible Assets The changes in the carrying amount of goodwill for the fiscal years ended October 28, 2018 , and October 29, 2017 , are presented in the table below. Additions relate to the acquisitions of Columbus on November 27, 2017, for fiscal 2018 and the acquisitions of Fontanini on August 16, 2017, and Ceratti on August 22, 2017, for fiscal 2017. The reduction during fiscal 2017 is due to the sale of Clougherty Packing, LLC, parent company of Farmer John and Saag’s Specialty Meats, along with PFFJ, LLC, farm operations in California, Arizona, and Wyoming (Farmer John) on January 3, 2017. See additional discussion regarding the Company’s assets held for sale in Note E. (in thousands) Grocery Products Refrigerated Foods Jennie-O Turkey Store International &amp; Other Total Balance as of October 30, 2016 $ 882,582 $ 584,443 $ 203,214 $ 164,258 $ 1,834,497 Goodwill acquired — 223,082 — 74,060 297,142 Goodwill sold — (11,826 ) — — (11,826 ) Balance as of October 29, 2017 $ 882,582 $ 795,699 $ 203,214 $ 238,318 $ 2,119,813 Goodwill acquired — 610,602 — — 610,602 Foreign currency translation — — — (20,224 ) (20,224 ) Purchase adjustments — 596 — 3,329 3,925 Balance as of October 28, 2018 $ 882,582 $ 1,406,897 $ 203,214 $ 221,423 $ 2,714,116 The gross carrying amount and accumulated amortization for definite-lived intangible assets are presented in the table below. In fiscal 2018, customer relationships of $29.4 million were acquired related to Columbus. In fiscal 2017, customer relationships of $13.1 million were acquired related to Ceratti and $10.0 million were acquired related to Fontanini. Once fully amortized, the definite-lived intangible assets are removed from the table. October 28, 2018 October 29, 2017 Gross Weighted- Gross Weighted- Carrying Accumulated Avg Life Carrying Accumulated Avg Life (in thousands) Amount Amortization (in Years) Amount Amortization (in Years) Customer lists/relationships $ 137,039 $ (36,367 ) 12.4 $ 115,940 $ (25,767 ) 12.3 Other intangibles 6,155 (1,547 ) 6.4 3,100 (2,044 ) 5.8 Formulas and recipes — — — 1,950 (1,950 ) 10.0 Foreign currency translation — (2,883 ) — — (206 ) — Total $ 143,194 $ (40,797 ) 12.2 $ 120,990 $ (29,967 ) 12.1 Amortization expense for the last three fiscal years was as follows: (in millions) 2018 $ 12.7 2017 8.4 2016 8.4 Estimated annual amortization expense for the five fiscal years after October 28, 2018 , is as follows: (in millions) 2019 $ 12.6 2020 12.6 2021 12.7 2022 12.4 2023 11.6 The carrying amounts for indefinite-lived intangible assets are in the following table. The increases largely represent the fair value of trademarks acquired with Columbus of $193.0 million in fiscal 2018. Fiscal 2017 additions included the trademarks acquired with Ceratti and Fontanini of $15.9 million and $100.4 million , respectively. October 28, October 29, (in thousands) 2018 2017 Brands/tradenames/trademarks $ 1,108,122 $ 935,816 Other intangibles 184 184 Foreign currency translation (3,484 ) (9 ) Total $ 1,104,822 $ 935,991 During the fourth quarter of fiscal years 2018 , 2017 , and 2016 , the Company completed the required annual impairment tests of indefinite-lived intangible assets and goodwill. An impairment was indicated for the CytoSport trademark in the Grocery Products segment, resulting in a charge of $17.3 million in fiscal 2018. No other impairment was indicated. Useful lives of intangible assets were also reviewed during this process, with no material changes identified.</t>
  </si>
  <si>
    <t>Assets Held for Sale</t>
  </si>
  <si>
    <t>Discontinued Operations and Disposal Groups [Abstract]</t>
  </si>
  <si>
    <t>Assets Held for Sale At the end of fiscal 2016, the Company was actively marketing Farmer John. Through this process, the Company identified the specific assets and liabilities to be sold and allocated goodwill based on the relative fair values of the assets held for sale and the assets that would be retained by the Company. In November 2016, the Company entered into an agreement for the sale and the transaction closed on January 3, 2017. The purchase price was $145 million in cash. The assets held for sale were reported within the Company’s Refrigerated Foods segment. The assets held for sale were not material to the Company’s annual net sales, net earnings, or earnings per share. Amounts classified as assets and liabilities held for sale on October 30, 2016, were presented on the Company’s Consolidated Statement of Financial Position within their respective accounts, and include the following: Assets held for sale (in thousands) Current assets $ 80,861 Goodwill 12,703 Intangibles 14,321 Property, plant and equipment 74,812 Total assets held for sale $ 182,697 ` Liabilities held for sale (in thousands) Total current liabilities held for sale $ 44,066</t>
  </si>
  <si>
    <t>Long-term Debt and Other Borrowing Arrangements</t>
  </si>
  <si>
    <t>Debt Disclosure [Abstract]</t>
  </si>
  <si>
    <t>Long-term Debt and Other Borrowing Arrangements Long-term debt consists of: (in thousands) October 28, 2018 October 29, 2017 Term loan $ 374,840 $ — Senior unsecured notes, with interest at 4.125%, interest due semi- 250,000 250,000 Less: current maturities — — Total $ 624,840 $ 250,000 The Company has a $ 400.0 million unsecured revolving line of credit which matures in June 2021. The unsecured revolving line of credit bears interest at a variable rate based on LIBOR, and a fixed fee is paid for the availability of this credit line. As of October 28, 2018 , and October 29, 2017 the Company had no outstanding draws from this line of credit. The Company had a $300.0 million term loan facility which expired in December 2016. With the acquisition of Columbus Manufacturing Inc. in November 2017, the Company obtained a two -year $375.0 million term loan which is due in full in November 2019. In December 2018, the Company will consider this term loan short term since the due date is less than one year. The Company is required by certain covenants in its debt agreements to maintain specified levels of financial ratios and financial position. At the end of the current fiscal year, the Company was in compliance with all of these covenants. Total interest paid in the last three fiscal years is as follows: (in millions) 2018 $ 25.6 2017 12.7 2016 12.9</t>
  </si>
  <si>
    <t>Pension and Other Post-retirement Benefits</t>
  </si>
  <si>
    <t>Retirement Benefits [Abstract]</t>
  </si>
  <si>
    <t>Pension and Other Post-retirement Benefits The Company has several defined benefit plans and defined contribution plans covering most employees. Benefits for defined benefit pension plans covering hourly employees are provided based on stated amounts for each year of service, while plan benefits covering salaried employees are based on final average compensation. In fiscal 2011, an amendment was enacted for a defined benefit plan which included a change in the pension formula effective January 1, 2017. The amended formula remains a defined benefit formula, but bases the accrued benefit credit on age and service and defines the benefit as a lump sum. Effective October 31, 2016, the 401(k) match for these participants was increased. Total costs associated with the Company’s defined contribution benefit plans in fiscal years 2018 , 2017 , and 2016 were $44.2 million , $45.2 million , and $33.5 million , respectively. Certain groups of employees are eligible for post-retirement health or welfare benefits. Benefits for retired employees vary for each group depending on respective retirement dates and applicable plan coverage in effect. Contribution requirements for retired employees are governed by the Retiree Health Care Payment Program and may change each year as the cost to provide coverage is determined. Net periodic cost of defined benefit plans included the following: Pension Benefits Post-retirement Benefits (in thousands) 2018 2017 2016 2018 2017 2016 Service cost $ 31,612 $ 30,256 $ 26,951 $ 980 $ 1,106 $ 1,297 Interest cost 56,196 54,263 55,728 11,169 11,630 13,346 Expected return on plan assets (99,091 ) (90,936 ) (88,681 ) — — — Amortization of prior service cost (2,468 ) (3,000 ) (4,120 ) (3,111 ) (4,274 ) (4,282 ) Recognized actuarial loss (gain) 18,166 26,166 20,318 179 2,424 1,617 Curtailment (gain) charge — — (4,438 ) — — — Net periodic cost $ 4,415 $ 16,749 $ 5,758 $ 9,217 $ 10,886 $ 11,978 Actuarial gains and losses and any adjustments resulting from plan amendments are deferred and amortized to expense over periods ranging from 9 - 23 years for pension benefits and 5 - 18 years for post-retirement benefits. The following amounts have not been recognized in net periodic pension cost and are included in accumulated other comprehensive loss: Pension Benefits Post-retirement Benefits (in thousands) 2018 2017 2018 2017 Unrecognized prior service credit $ 8,097 $ 10,565 $ 6,461 $ 4,585 Unrecognized actuarial losses (336,894 ) (380,114 ) (9,302 ) (30,857 ) The following amounts are expected to be recognized in net periodic benefit expense in fiscal 2019: (in thousands) Pension Benefits Post- retirement Benefits Amortized prior service credit $ (2,468 ) $ (2,937 ) Recognized actuarial losses 15,670 — The following is a reconciliation of the beginning and ending balances of the benefit obligation, the fair value of plan assets, and the funded status of the plans as of the October 28, 2018 , and the October 29, 2017 , measurement dates: Pension Benefits Post-retirement Benefits (in thousands) 2018 2017 2018 2017 Change in benefit obligation Benefit obligation at beginning of year $ 1,460,098 $ 1,394,870 $ 304,683 $ 317,472 Service cost 31,612 30,256 980 1,106 Interest cost 56,196 54,263 11,169 11,630 Actuarial (gain) loss (134,924 ) 35,379 (24,515 ) (10,977 ) Plan amendments — 3,483 — 4,986 Participant contributions — — 2,232 2,661 Medicare Part D subsidy — — 768 1,355 Benefits paid (62,079 ) (58,153 ) (23,045 ) (23,550 ) Benefit obligation at end of year $ 1,350,903 $ 1,460,098 $ 272,272 $ 304,683 Pension Benefits Post-retirement Benefits (in thousands) 2018 2017 2018 2017 Change in plan assets Fair value of plan assets at beginning of year $ 1,379,953 $ 1,232,626 $ — $ — Actual return on plan assets (10,780 ) 184,126 — — Participant contributions — — 2,232 2,661 Employer contributions 6,286 21,354 20,813 20,889 Benefits paid (62,079 ) (58,153 ) (23,045 ) (23,550 ) Fair value of plan assets at end of year $ 1,313,380 $ 1,379,953 $ — $ — Funded status at end of year $ (37,523 ) $ (80,145 ) $ (272,272 ) $ (304,683 ) Amounts recognized in the Consolidated Statements of Financial Position as of October 28, 2018 , and October 29, 2017 , are as follows: Pension Benefits Post-retirement Benefits (in thousands) 2018 2017 2018 2017 Pension assets $ 195,153 $ 171,990 $ — $ — Employee-related expenses (6,851 ) (5,957 ) (20,540 ) (20,612 ) Pension and post-retirement benefits (225,825 ) (246,178 ) (251,732 ) (284,071 ) Net amount recognized $ (37,523 ) $ (80,145 ) $ (272,272 ) $ (304,683 ) The accumulated benefit obligation for all pension plans was $1.3 billion as of October 28, 2018 , and $1.4 billion as of October 29, 2017 . The following table provides information for pension plans with accumulated benefit obligations in excess of plan assets: (in thousands) 2018 2017 Projected benefit obligation $ 232,676 $ 252,136 Accumulated benefit obligation 227,015 247,687 Fair value of plan assets — — Weighted-average assumptions used to determine benefit obligations are as follows: 2018 2017 Discount rate 4.55 % 3.91 % Rate of future compensation increase (for plans that base benefits on final compensation level) 3.96 % 3.95 % Weighted-average assumptions used to determine net periodic benefit costs are as follows: 2018 2017 2016 Discount rate 3.91 % 3.94 % 4.50 % Rate of future compensation increase (for plans that base benefits on final compensation level) 3.95 % 3.96 % 3.92 % Expected long-term return on plan assets 7.30 % 7.50 % 7.60 % The expected long-term rate of return on plan assets is based on fair value and is developed in consultation with outside advisors. A range is determined based on the composition of the asset portfolio, historical long-term rates of return, and estimates of future performance. For measurement purposes, an 8.0% annual rate of increase in the per capita cost of covered health care benefits for pre-Medicare and post-Medicare retirees’ coverage is assumed for 2019. The pre-Medicare and post-Medicare rate is assumed to decrease to 5.0% for 2024 , and remain steady thereafter. The assumed discount rate, expected long-term rate of return on plan assets, rate of future compensation increase, and health care cost trend rate have a significant impact on the amounts reported for the benefit plans. A one-percentage-point change in these rates would have the following effects: 1-Percentage-Point Expense Benefit Obligation (in thousands) Increase Decrease Increase Decrease Pension benefits Discount rate $ (11,445 ) $ 14,215 $ (163,270 ) $ 203,780 Expected long-term rate of return on plan assets (12,849 ) 12,849 — — Rate of future compensation increase 3,421 (2,965 ) 5,279 (4,592 ) Post-retirement benefits Discount rate $ 1,172 $ 158 $ (23,946 ) $ 28,491 Health care cost trend rate 1,290 (1,104 ) 26,017 (22,482 ) The Company’s funding policy is to make annual contributions of not less than the minimum required by applicable regulations. The Company expects to make contributions of $28.0 million during fiscal 2019 that represent benefit payments for unfunded plans. Benefits expected to be paid over the next ten fiscal years are as follows: (in thousands) Pension Benefits Post-retirement Benefits 2019 $ 63,348 $ 20,999 2020 65,640 20,880 2021 67,796 20,762 2022 70,275 20,642 2023 74,272 20,397 2024-2028 422,443 94,912 Post-retirement benefits are net of expected federal subsidy receipts related to prescription drug benefits granted under the Medicare Prescription Drug, Improvement and Modernization Act of 2003, which are estimated to be $0.5 million per year through 2028. The actual and target weighted-average asset allocations for the Company’s pension plan assets as of the plan measurement date are as follows: 2018 2017 Asset Category Actual % Target Range % Actual % Target Range % Large capitalization equity 13.7 12-22 22.1 12-22 Small capitalization equity 12.7 3-13 5.4 3-13 International equity 14.9 10-20 15.1 10-20 Global equity 12.4 5-20 12.0 5-20 Private equity 5.8 0-15 5.4 0-15 Total equity securities 59.5 50-75 60.0 50-75 Fixed income 33.6 25-45 33.5 25-45 Real estate 5.7 0-10 5.0 0-10 Cash and cash equivalents 1.2 — 1.5 — Target allocations are established in consultation with outside advisors through the use of asset-liability modeling to attempt to match the duration of the plan assets with the duration of the Company’s projected benefit liability. The asset allocation strategy attempts to minimize the long-term cost of pension benefits, reduce the volatility of pension expense, and achieve a healthy funded status for the plans. The following tables show the categories of defined benefit pension plan assets and the level under which fair values were determined in the fair value hierarchy. Assets measured at fair value using the net asset value (NAV) per share practical expedient are not required to be classified in the fair value hierarchy. These amounts are provided to permit reconciliation to the total fair value of plan assets. Fair Value Measurements as of October 28, 2018 (in thousands) Total Fair Value Quoted Prices in Active Markets for Identical Assets (Level 1) Significant Other Observable Inputs (Level 2) Significant Unobservable Inputs (Level 3) Plan assets in fair value hierarchy Cash equivalents (1) $ 16,129 $ 16,129 $ — $ — Large capitalization equity (2) Domestic 113,086 113,086 — — Foreign 29,810 29,810 — — Small capitalization equity (3) Domestic 145,872 145,872 — — Foreign 21,417 21,417 — — Private equity (4) Domestic 51,377 — — 51,377 International 24,880 — — 24,880 Fixed income (5) US government issues 157,312 153,566 3,746 — Municipal issues 19,456 — 19,456 — Corporate issues – domestic 222,617 — 222,617 — Corporate issues – foreign 42,513 — 42,513 — Plan assets in fair value hierarchy $ 844,469 $ 479,880 $ 288,332 $ 76,257 Plan assets at net asset value Large capitalization equity – domestic (6) $ 37,176 International equity – mutual fund (7) 107,956 International equity – collective trust (8) 86,641 Global equity – mutual fund (9) 162,630 Real estate – domestic (10) 74,508 Plan assets at net asset value $ 468,911 Total plan assets at fair value $ 1,313,380 Fair Value Measurements as of October 29, 2017 (in thousands) Total Fair Value Quoted Prices in Active Markets for Identical Assets (Level 1) Significant Other Observable Inputs (Level 2) Significant Unobservable Inputs (Level 3) Plan assets in fair value hierarchy Cash equivalents (1) $ 21,653 $ 21,653 $ — $ — Large capitalization equity (2) Domestic 189,536 189,536 — — Foreign 47,069 47,069 — — Small capitalization equity (3) Domestic 64,448 64,448 — — Foreign 9,486 9,486 — — Private equity (4) Domestic 53,652 — — 53,652 International 20,552 — — 20,552 Fixed income (5) US government issues 159,690 154,977 4,713 — Municipal issues 21,002 — 21,002 — Corporate issues – domestic 228,753 — 228,753 — Corporate issues – foreign 52,610 — 52,610 — Plan assets in fair value hierarchy $ 868,451 $ 487,169 $ 307,078 $ 74,204 Plan assets at net asset value Large capitalization equity – domestic (6) $ 68,579 International equity – mutual fund (7) 123,608 International equity – collective trust (8) 85,317 Global equity – mutual fund (9) 165,138 Real estate – domestic (10) 68,860 Plan assets at net asset value $ 511,502 Total plan assets at fair value $ 1,379,953 The following is a description of the valuation methodologies used for instruments measured at fair value, including the general classification of such instruments: (1) Cash Equivalents: These Level 1 investments consist primarily of highly liquid money market mutual funds traded in active markets. (2) Large Capitalization Equity: The Level 1 investments include a mix of predominately U.S. common stocks and foreign common stocks, which are valued at the closing price reported on the active market in which the individual securities are traded. (3) Small Capitalization Equity: The Level 1 investments include a mix of predominately U.S. common stocks and foreign common stocks, which are valued at the closing price reported on the active market in which the individual securities are traded. (4) Private Equity: These Level 3 investments consist of various collective investment funds, which are managed by a third party, invested in a well-diversified portfolio of equity investments from top performing, high quality firms focused on U.S. and foreign small to mid-markets, venture capitalists, and entrepreneurs with a concentration in areas of innovation. Investment strategies include buyouts, growth capital, buildups, and distressed, as well as early stages of company development mainly in the U.S. The fair value of these funds is based on the fair value of the underlying investments. (5) Fixed Income: The Level 1 investments include U.S. Treasury bonds and notes, which are valued at the closing price reported on the active market in which the individual securities are traded. The Level 2 investments consist principally of U.S. government securities, which are valued daily using institutional bond quote sources and mortgage-backed securities pricing sources and municipal, domestic, and foreign securities, which are valued daily using institutional bond quote sources. (6) Large Capitalization Equity – Domestic: The collective investment is valued at the publicly available NAV of shares held by the Master Trust at year end. The investment objective is to maintain a portfolio of equity securities that approximate the weighted total rate of return within the Standard &amp; Poor’s 500 stock index. There are no restrictions on redemptions. (7) International Equity – Mutual Funds: The mutual funds are valued at the publicly available NAV of shares held by the Master Trust at year end. The investment seeks long term growth of principal and income by investing in medium to large well established companies. There are no restrictions on redemptions. (8) International Equity – Collective Trust: The collective investment funds are valued at the NAV of shares held by the Master Trust at year end. The investment objective of this fund is to generate a long term return through investments in quoted international equities. Redemptions can be made on a monthly basis as of the first business day of each month. (9) Global Equity – Mutual Fund: This investment includes an open-ended mutual fund consisting of a mix of U.S. common stocks and foreign common stocks, which is valued at the publicly available NAV of shares held by the Master Trust at year end. The investment strategy is to obtain long term capital appreciation by focusing on companies generating above average earnings growth and are leading growth businesses in the marketplace. There are no restrictions on redemptions. (10) Real Estate: These investments include ownership in open-ended real estate funds, which manage diversified portfolios of commercial properties within the office, residential, retail, and industrial property sectors. Investment strategies aim to acquire, own, hold, or dispose of investments with the goal of achieving current income and/or capital appreciation. The real estate investments are valued at the NAV of shares held by the Master Trust. Requests to redeem shares are granted on a quarterly basis with either 45 or 90 days advance notice, subject to availability of cash. A reconciliation of the beginning and ending balance of the investments measured at fair value using significant unobservable inputs (Level 3) is as follows: (in thousands) 2018 2017 Beginning balance $ 74,204 $ 68,102 Purchases, issuances, and settlements (net) (14,867 ) (8,630 ) Unrealized gains (losses) 3,724 (2,251 ) Realized gains 11,331 15,560 Interest and dividend income 1,865 1,423 Ending balance $ 76,257 $ 74,204 The Company has commitments totaling $125.0 million for the private equity investments within the pension plans. The unfunded private equity commitment balance for each investment category as of October 28, 2018 , and October 29, 2017 is as follows: (in thousands) 2018 2017 Domestic equity $ 677 $ 1,585 International equity 36,142 41,076 Unfunded commitment balance $ 36,819 $ 42,661 Funding for future private equity capital calls will come from existing pension plan asset investments and not from additional cash contributions into the Company’s pension plans.</t>
  </si>
  <si>
    <t>Derivatives and Hedging</t>
  </si>
  <si>
    <t>Derivative Instruments and Hedging Activities Disclosure [Abstract]</t>
  </si>
  <si>
    <t>Derivatives and Hedging The Company uses hedging programs to manage price risk associated with commodity purchases. These programs utilize futures contracts to manage the Company’s exposure to price fluctuations in the commodities markets. The Company has determined its designated hedging programs to be highly effective in offsetting the changes in fair value or cash flows generated by the items hedged. Cash Flow Hedges: The Company utilizes corn and lean hog futures to offset price fluctuations in the Company’s future direct grain and hog purchases. The financial instruments are designated and accounted for as cash flow hedges, and the Company measures the effectiveness of the hedges at least quarterly. Effective gains or losses related to these cash flow hedges are reported in accumulated other comprehensive loss (AOCL) and reclassified into earnings, through cost of products sold, in the period or periods in which the hedged transactions affect earnings. Any gains or losses related to hedge ineffectiveness are recognized in the current period cost of products sold. The Company typically does not hedge its grain exposure beyond the next two upcoming fiscal years and its hog exposure beyond the next fiscal year. As of October 28, 2018 , and October 29, 2017 , the Company had the following outstanding commodity futures contracts that were entered into to hedge forecasted purchases: Volume Commodity October 28, 2018 October 29, 2017 Corn 16.8 million bushels 11.5 million bushels Lean hogs 0.4 million cwt 0.3 million cwt As of October 28, 2018 , the Company has included in AOCL hedging losses of $1.4 million (before tax) relating to its positions, compared to gains of $1.8 million (before tax) as of October 29, 2017 . The Company expects to recognize the majority of these losses over the next 12 months . Fair Value Hedges: The Company utilizes futures to minimize the price risk assumed when fixed forward priced contracts are offered to the Company’s commodity suppliers. The intent of the program is to make the forward priced commodities cost nearly the same as cash market purchases at the date of delivery. The futures contracts are designated and accounted for as fair value hedges, and the Company measures the effectiveness of the hedges at least quarterly. Changes in the fair value of the futures contracts, along with the gain or loss on the hedged purchase commitment, are marked-to-market through earnings and are recorded on the Consolidated Statements of Financial Position as a current asset and liability, respectively. Effective gains or losses related to these fair value hedges are recognized through cost of products sold in the period or periods in which the hedged transactions affect earnings. Any gains or losses related to hedge ineffectiveness are recognized in the current period cost of products sold. As of October 28, 2018 , and October 29, 2017 , the Company had the following outstanding commodity futures contracts designated as fair value hedges: Volume Commodity October 28, 2018 October 29, 2017 Corn 6.2 million bushels 4.1 million bushels Lean hogs 0.2 million cwt 0.4 million cwt Other Derivatives: The Company holds certain futures and options contract positions as part of a merchandising program and to manage the Company’s exposure to fluctuations in commodity markets. The Company has not applied hedge accounting to these positions. As of October 28, 2018 , the Company had an immaterial amount of outstanding corn futures and options contracts related to these programs and no ne at October 29, 2017. Fair Values: The fair values of the Company’s derivative instruments as of October 28, 2018 , and October 29, 2017 , were as follows: Fair Value (1) (in thousands) Location on Consolidated Statements of Financial Position October 28, 2018 October 29, 2017 Asset derivatives Derivatives designated as hedges Commodity contracts Other current assets $ (30 ) $ 326 Derivatives not designated as hedges Commodity contracts Other current assets 6 — Total asset derivatives $ (24 ) $ 326 (1) Amounts represent the gross fair value of derivative assets and liabilities. The Company nets the derivative assets and liabilities for each of its hedging programs, including cash collateral, when a master netting arrangement exists between the Company and the counterparty to the derivative contract. The amount or timing of cash collateral balances may impact the classification of the derivative in the Consolidated Statements of Financial Position. See Note M “Fair Value Measurements” for a discussion of these net amounts as reported in the Consolidated Statements of Financial Position. Derivative Gains and Losses: Gains or losses (before tax, in thousands) related to the Company’s derivative instruments for the fiscal years ended October 28, 2018 , and October 29, 2017 , were as follows: Gain/(Loss) Recognized in AOCL (Effective Portion) (1) Location on Consolidated Statements of Operations Gain/(Loss) Reclassified from AOCL into Earnings (Effective Portion) (1) Gain/(Loss) Recognized in Earnings (Ineffective Portion) (2) (4) Fiscal Year Ended Fiscal Year Ended Fiscal Year Ended Cash Flow Hedges: October 28, 2018 October 29, 2017 October 28, 2018 October 29, 2017 October 28, 2018 October 29, 2017 Commodity contracts $ (8,634 ) $ (1,393 ) Cost of products sold $ (5,480 ) $ 5,994 $ (177 ) $ 156 Location on Consolidated Statements of Operations Gain/(Loss) Recognized in Earnings (Effective Portion) (3) Gain/(Loss) Recognized in Earnings (Ineffective Portion) (2) (5) Fiscal Year Ended Fiscal Year Ended Fair Value Hedges: October 28, 2018 October 29, 2017 October 28, 2018 October 29, 2017 Commodity contracts Cost of products sold $ 3,572 $ (327 ) $ (171 ) $ 267 Location on Consolidated Statements of Operations Gain/(Loss) Recognized in Earnings Fiscal Year Ended Derivatives Not Designated as Hedges: October 28, 2018 October 29, 2017 Commodity contracts Cost of products sold $ 20 $ (408 ) (1) Amounts represent gains or losses in AOCL before tax. See Note J for the after tax impact of these gains or losses on net earnings. (2) There were no gains or losses excluded from the assessment of hedge effectiveness during the fiscal year. (3) Amounts represent losses on commodity contracts designated as fair value hedges that were closed during the fiscal year, which were offset by a corresponding gain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 (4) There were no gains or losses resulting from the discontinuance of cash flow hedges during the fiscal year. (5) There were no gains or losses recognized as a result of a hedged firm commitment no longer qualifying as a fair value hedge during the fiscal year.</t>
  </si>
  <si>
    <t>Investments In and Receivables from Affiliates</t>
  </si>
  <si>
    <t>Equity Method Investments and Joint Ventures [Abstract]</t>
  </si>
  <si>
    <t>Investments In and Receivables From Affiliates The Company accounts for its majority-owned operations under the consolidation method. Investments in which the Company owns a minority interest, and for which there are no other indicators of control, are accounted for under the equity or cost method. These investments, along with any related receivables from affiliates, are included in the Consolidated Statements of Financial Position as investments in and receivables from affiliates. Investments in and receivables from affiliates consists of the following: (in thousands) Segment % Owned October 28, 2018 October 29, 2017 MegaMex Foods, LLC Grocery Products 50% $ 205,148 $ 177,657 Foreign joint ventures International &amp; Other Various (26 – 40%) 68,005 64,712 Total $ 273,153 $ 242,369 Equity in earnings of affiliates consists of the following: (in thousands) Segment 2018 2017 2016 MegaMex Foods, LLC Grocery Products $ 52,988 $ 31,357 $ 30,651 Foreign joint ventures International &amp; Other 5,984 8,233 8,034 Total $ 58,972 $ 39,590 $ 38,685 Dividends received from affiliates for the fiscal years ended October 28, 2018 , October 29, 2017 , and October 30, 2016 , were $30.0 million , $27.5 million , and $46.2 million , respectively. The Company recognized a basis difference of $21.3 million associated with the formation of MegaMex Foods, LLC, of which $13.6 million is remaining as of October 28, 2018 . This difference is being amortized through equity in earnings of affiliates.</t>
  </si>
  <si>
    <t>Accumulated Other Comprehensive Loss</t>
  </si>
  <si>
    <t>Equity [Abstract]</t>
  </si>
  <si>
    <t>Accumulated Other Comprehensive Loss Components of accumulated other comprehensive loss are as follows: (in thousands) Foreign Currency Translation Pension &amp; Other Benefits Deferred Gain (Loss) – Hedging Accumulated Other Comprehensive Loss Balance at October 25, 2015 $ 969 $ (227,266 ) $ 629 $ (225,668 ) Unrecognized gains (losses) Gross (6,458 ) (124,783 ) 6,852 (124,389 ) Tax effect — 47,068 (2,792 ) 44,276 Reclassification into net earnings Gross — 13,533 (1) 1,310 (2) 14,843 Tax effect — (5,104 ) (261 ) (5,365 ) Net of tax amount (6,458 ) (69,286 ) 5,109 (70,635 ) Balance at October 30, 2016 $ (5,489 ) $ (296,552 ) $ 5,738 $ (296,303 ) Unrecognized gains (losses) Gross (1,357 ) 65,305 (1,393 ) 62,555 Tax effect — (24,535 ) 759 (23,776 ) Reclassification into net earnings Gross — 21,316 (1) (5,994 ) (2) 15,322 Tax effect — (8,009 ) 2,136 (5,873 ) Net of tax amount (1,357 ) 54,077 (4,492 ) 48,228 Balance at October 29, 2017 $ (6,846 ) $ (242,475 ) $ 1,246 $ (248,075 ) Unrecognized gains (losses) Gross (38,008 ) 46,430 (8,634 ) (212 ) Tax effect — (11,244 ) 2,090 (9,154 ) Reclassification into net earnings Gross — 12,766 (1) 5,480 (2) 18,246 Tax effect — (3,090 ) (1,213 ) (4,303 ) Net of tax amount (38,008 ) 44,862 (2,277 ) 4,577 Balance at October 28, 2018 $ (44,854 ) $ (197,613 ) $ (1,031 ) $ (243,498 ) (1) Included in computation of net periodic cost (see Note G for additional details). (2) Included in cost of products sold in the Consolidated Statements of Operations.</t>
  </si>
  <si>
    <t>Income Taxes</t>
  </si>
  <si>
    <t>Income Tax Disclosure [Abstract]</t>
  </si>
  <si>
    <t>Income Taxes On December 22, 2017, the United States enacted comprehensive tax legislation into law, H.R. 1, commonly referred to as the Tax Act. Except for certain provisions, the Tax Act is effective for tax years beginning on or after January 1, 2018. As a fiscal year U.S. taxpayer, the majority of the provisions, such as eliminating the domestic manufacturing deduction, creating new taxes on certain foreign sourced income, and introducing new limitations on certain business deductions, will not apply for the Company until fiscal 2019. For fiscal 2018, and effective in the first quarter, the most significant impacts include lowering of the U.S. federal corporate income tax rate, remeasuring certain net deferred tax liabilities, and requiring the transition tax on the deemed repatriation of certain foreign earnings. The phase-in of the lower federal corporate income tax rate resulted in a blended rate of 23.4 percent for fiscal 2018, as compared to the previous 35.0 percent , and is based on the applicable tax rates before and after passage of the Tax Act and the number of days in the fiscal year. The tax rate will be reduced to 21.0 percent in subsequent fiscal years. In March 2018, the FASB issued ASU 2018-05, which provides guidance for companies related to the Tax Act. ASU 2018-05 allows for a measurement period of up to one year after the enactment date of the Tax Act to finalize the recording of the related tax impacts. Based on current interpretation of the Tax Act, the Company made reasonable estimates to record provisional adjustments during the fiscal 2018, as described above. As the Company accumulates and processes data to finalize the underlying calculations, and as regulators issue further guidance, estimates may change during the first quarter of fiscal 2019. The Company will continue to refine such amounts within the measurement period allowed, which will be completed no later than the first quarter of fiscal 2019. In connection with the Company’s ongoing analysis of the impact of the U.S. tax law changes, which is provisional and subject to change, the Company recorded a net tax benefit of $72.9 million during fiscal 2018. This provisional net tax benefit arises from a benefit of $81.2 million from re-measuring the Company’s net U.S. deferred tax liabilities, partially offset by the Company’s accrual for the transition tax and other U.S. tax law changes of $8.3 million . With respect to the new Tax Act provision on global intangible low-tax income (GILTI), which will apply to the Company starting in fiscal 2019, we have not made an accounting policy election on the deferred tax treatment. The components of the provision for income taxes are as follows: (in thousands) 2018 2017 2016 Current U.S. Federal $ 134,869 $ 329,707 $ 341,799 State 27,782 32,719 33,753 Foreign 13,492 6,950 6,819 Total current 176,143 369,376 382,371 Deferred U.S. Federal (15,573 ) 57,533 40,456 State 10,975 4,510 3,770 Foreign (2,843 ) 123 101 Total deferred (7,441 ) 62,166 44,327 Total provision for income taxes $ 168,702 $ 431,542 $ 426,698 Deferred income taxes reflect the net tax effects of temporary differences between the carrying amounts of assets and liabilities for financial reporting purposes and the amounts used for income tax purposes. Significant components of the deferred income tax liabilities and assets are as follows: (in thousands) October 28, 2018 October 29, 2017 Deferred tax liabilities Goodwill and intangible assets $ (266,709 ) $ (298,159 ) Tax over book depreciation and basis differences (117,861 ) (107,076 ) Other, net (11,221 ) (18,657 ) Deferred tax assets Pension and post-retirement benefits 75,501 144,392 Employee compensation related liabilities 64,852 100,311 Marketing and promotional accruals 22,595 32,011 Other, net 35,750 48,768 Net deferred tax (liabilities) assets $ (197,093 ) $ (98,410 ) Reconciliation of the statutory federal income tax rate to the Company’s effective tax rate is as follows: 2018 2017 2016 U.S. statutory rate 23.4 % 35.0 % 35.0 % State taxes on income, net of federal tax benefit 2.6 1.7 2.1 Domestic production activities deduction (1.5 ) (2.4 ) (2.8 ) Foreign tax credit — — (0.9 ) Provisional tax law change (6.3 ) — — Equity based compensation (3.4 ) — — All other, net (0.5 ) (0.6 ) (1.0 ) Effective tax rate 14.3 % 33.7 % 32.4 % In fiscal 2016, the Company approved a repatriation of $38.0 million of foreign earnings related to an international entity restructuring which generated a U.S. tax benefit of $12.1 million . The Company recorded a favorable discrete tax event related to this transaction. During 2018, the Company provisionally recorded the transition tax on its foreign earnings. Those foreign earnings, aggregating to approximately $105.9 million at October 28, 2018, have been deemed repatriated for U.S. federal tax purposes. The Company maintains all earnings are permanently reinvested. Accordingly, no additional income taxes have been provided for withholding tax, state tax, or other taxes. Total income taxes paid during fiscal years 2018 , 2017 , and 2016 were $147.5 million , $336.0 million , and $372.0 million , respectively. The following table sets forth changes in the unrecognized tax benefits, excluding interest and penalties, for fiscal years 2017 and 2018 . (in thousands) Balance as of October 30, 2016 $ 27,389 Tax positions related to the current period Increases 3,094 Tax positions related to prior periods Increases 8,923 Decreases (2,388 ) Settlements (1,825 ) Decreases related to a lapse of applicable statute of limitations (2,396 ) Balance as of October 29, 2017 $ 32,797 Tax positions related to the current period Increases 3,540 Tax positions related to prior periods Increases 3,712 Decreases (1,874 ) Settlements (2,702 ) Decreases related to a lapse of applicable statute of limitations (2,356 ) Balance as of October 28, 2018 $ 33,117 The amount of unrecognized tax benefits, including interest and penalties, is recorded in other long-term liabilities. If recognized as of October 28, 2018 , and October 29, 2017 , $26.3 million and $20.2 million , respectively, would impact the Company’s effective tax rate. The Company includes accrued interest and penalties related to uncertain tax positions in income tax expense, with losses of $0.6 million and $0.1 million included in expense for fiscal 2018 and 2017, respectively. The amount of accrued interest and penalties at October 28, 2018 , and October 29, 2017 , associated with unrecognized tax benefits was $6.5 million and $7.1 million , respectively. The Company is regularly audited by federal and state taxing authorities. The United States Internal Revenue Service (I.R.S.) concluded their examination of fiscal 2016 in the first quarter of fiscal 2018. The Company has elected to participate in the Compliance Assurance Process (CAP) for fiscal years through 2019. The objective of CAP is to contemporaneously work with the I.R.S. to achieve federal tax compliance and resolve all or most of the issues prior to filing of the tax return. The Company may elect to continue participating in CAP for future tax years; the Company may withdraw from the program at any time. The Company is in various stages of audit by several state taxing authorities on a variety of fiscal years, as far back as 2011. While it is reasonably possible that one or more of these audits may be completed within the next 12 months and the related unrecognized tax benefits may change based on the status of the examinations, it is not possible to reasonably estimate the effect of any amount of such change to previously recorded uncertain tax positions.</t>
  </si>
  <si>
    <t>Stock-Based Compensation</t>
  </si>
  <si>
    <t>Disclosure of Compensation Related Costs, Share-based Payments [Abstract]</t>
  </si>
  <si>
    <t>Stock-Based Compensation The Company issues stock options and restricted shares as part of its stock incentive plans for employees and non-employee directors. The Company’s policy is to grant options with the exercise price equal to the market price of the common stock on the date of grant. Options typically vest over four years and expire ten years after the date of the grant. The Company recognizes stock-based compensation expense ratably over the shorter of the requisite service period or vesting period. The fair value of stock-based compensation granted to retirement-eligible individuals is expensed at the time of grant. During the third quarter of fiscal 2018, the Company made a one-time grant of 200 stock options to each active, full-time employee and 100 stock options to each active, part-time employee of the Company on April 30, 2018. The options vest in five years and expire ten years after the grant date. A reconciliation of the number of options outstanding and exercisable (in thousands) as of October 28, 2018 , and changes during the fiscal year then ended, is as follows: Shares Weighted- Average Exercise Price Weighted- Average Remaining Contractual Term Aggregate Intrinsic Value Outstanding at October 29, 2017 30,685 $ 18.08 Granted 6,272 36.39 Exercised 6,991 10.27 Forfeited 427 36.19 Expired 3 37.76 Outstanding at October 28, 2018 29,536 $ 23.55 5.4 $ 520,424 Exercisable at October 28, 2018 20,121 $ 18.06 3.9 $ 464,982 The weighted-average grant date fair value of stock options granted, and the total intrinsic value of options exercised (in thousands) during each of the past three fiscal years is as follows: Fiscal Year Ended October 28, October 29, October 30, 2018 2017 2016 Weighted-average grant date fair value $ 7.16 $ 6.41 $ 7.82 Intrinsic value of exercised options 187,486 87,543 135,593 The fair value of each option award is calculated on the date of grant using the Black-Scholes valuation model utilizing the following weighted-average assumptions: Fiscal Year Ended October 28, October 29, October 30, 2018 2017 2016 Risk-free interest rate 2.7 % 2.4 % 2.1 % Dividend yield 2.1 % 2.0 % 1.5 % Stock price volatility 19.0 % 19.0 % 19.0 % Expected option life 8 years 8 years 8 years As part of the annual valuation process, the Company reassesses the appropriateness of the inputs used in the valuation models. The Company establishes the risk-free interest rate using stripped U.S. Treasury yields as of the grant date where the remaining term is approximately the expected life of the option. The dividend yield is set based on the dividend rate approved by the Company’s Board of Directors and the stock price on the grant date. The expected volatility assumption is set based primarily on historical volatility. As a reasonableness test, implied volatility from exchange traded options is also examined to validate the volatility range obtained from the historical analysis. The expected life assumption is set based on an analysis of past exercise behavior by option holders. In performing the valuations for option grants, the Company has not stratified option holders as exercise behavior has historically been consistent across all employee and non-employee director groups. Restricted shares awarded on February 1 are subject to a restricted period which expires the date of the Company’s next annual stockholders meeting. A reconciliation of the restricted shares (in thousands) as of October 28, 2018 , and changes during the fiscal year then ended, is as follows: Shares Weighted- Average Grant Date Fair Value Restricted at October 29, 2017 58 $ 35.62 Granted 52 34.08 Vested 57 35.62 Forfeited 1 35.62 Restricted at October 28, 2018 52 $ 34.08 The weighted-average grant date fair value of restricted shares granted, the total fair value (in thousands) of restricted shares granted, and the fair value (in thousands) of shares that have vested during each of the past three fiscal years is as follows: Fiscal Year Ended October 28, October 29, October 30, 2018 2017 2016 Weighted-average grant date fair value $ 34.08 $ 35.62 $ 41.01 Fair value of restricted shares granted 1,760 2,080 1,920 Fair value of shares vested $ 2,053 $ 1,920 $ 1,920 Stock-based compensation expense, along with the related income tax benefit, for each of the past three fiscal years is presented in the table below: Fiscal Year Ended October 28, October 29, October 30, (in thousands) 2018 2017 2016 Stock-based compensation expense recognized $ 20,595 $ 15,591 $ 17,829 Income tax benefit recognized (4,943 ) (5,879 ) (6,764 ) After-tax stock-based compensation expense $ 15,652 $ 9,712 $ 11,065 At October 28, 2018 , there was $34.2 million of total unrecognized compensation expense from stock-based compensation arrangements granted under the plans. This compensation is expected to be recognized over a weighted-average period of approximately 3.2 years . During fiscal years 2018 , 2017 , and 2016 , cash received from stock option exercises was $71.8 million , $21.7 million , and $12.1 million , respectively. Shares issued for option exercises and restricted shares may be either authorized but unissued shares, or shares of treasury stock acquired in the open market or otherwise. The number of shares available for future grants was 16.1 million at October 28, 2018 , 46.7 million at October 29, 2017 , and 48.1 million at October 30, 2016 .</t>
  </si>
  <si>
    <t>Fair Value Measurements</t>
  </si>
  <si>
    <t>Fair Value Disclosures [Abstract]</t>
  </si>
  <si>
    <t>Fair Value Measurements Pursuant to the provisions of ASC 820, the Company’s financial assets and liabilities carried at fair value on a recurring basis in the consolidated financial statements as of October 28, 2018 , and October 29, 2017 , and their level within the fair value hierarchy, are presented in the table below. Fair Value Measurements at October 28, 2018 Total Fair Value Quoted Prices in Active Markets for Identical Assets (Level 1) Significant Other Observable Inputs (Level 2) Significant Unobservable Inputs (Level 3) (in thousands) Assets at fair value Cash and cash equivalents (1) $ 459,136 $ 459,136 $ — $ — Other trading securities (2) 137,311 — 137,311 — Commodity derivatives (3) 4,611 4,611 — — Total assets at fair value $ 601,058 $ 463,747 $ 137,311 $ — Liabilities at fair value Deferred compensation (2) $ 60,181 $ — $ 60,181 $ — Total liabilities at fair value $ 60,181 $ — $ 60,181 $ — Fair Value Measurements at October 29, 2017 Total Fair Value Quoted Prices in Active Markets for Identical Assets (Level 1) Significant Other Observable Inputs (Level 2) Significant Unobservable Inputs (Level 3) (in thousands) Assets at fair value Cash and cash equivalents (1) $ 444,122 $ 444,122 $ — $ — Other trading securities (2) 128,530 — 128,530 — Commodity derivatives (3) 2,821 2,821 — — Total assets at fair value $ 575,473 $ 446,943 $ 128,530 $ — Liabilities at fair value Deferred compensation (2) $ 62,341 $ — $ 62,341 $ — Total liabilities at fair value $ 62,341 $ — $ 62,341 $ — The following methods and assumptions were used to estimate the fair value of the financial assets and liabilities above: (1) The Company’s cash equivalents consist primarily of bank deposits, money market funds rated AAA, or other highly liquid investment accounts. As these investments have a maturity date of three months or less, the carrying value approximates fair value. (2) A majority of the funds held in the rabbi trust relate to the supplemental executive retirement plans and have been invested in fixed income funds managed by a third party. The declared rate on these funds is set based on a formula using the yield of the general account investment portfolio supporting the fund,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The funds held in the rabbi trust are included in other assets on the Consolidated Statements of Financial Position. The remaining funds held are also managed by a third party insurance policy, the values of which represent their cash surrender value based on the fair value of the underlying investments in the account and include equity securities, money market accounts, bond funds, or other portfolios for which there is an active quoted market. Therefore these policies are also classified as Level 2. The related deferred compensation liabilities are included in other long-term liabilities on the Consolidated Statements of Financial Position with investment options generally mirroring those funds held by the rabbi trust. Therefore these investment balances are classified as Level 2. The Company also offers a fixed rate investment option to participants. The rate earned on these investments is adjusted annually based on a specified percentage of the United States Internal Revenue Service (I.R.S.) Applicable Federal Rates. These balances are classified as Level 2. (3) The Company’s commodity derivatives represent futures contracts used in its hedging or other programs to offset price fluctuations associated with purchases of corn, soybean meal, and hogs, and to minimize the price risk assumed when forward priced contracts are offered to the Company’s commodity suppliers. The Company’s futures contracts for corn and soybean meal are traded on the Chicago Board of Trade, while futures contracts for lean hogs are traded on the Chicago Mercantile Exchange. These are active markets with quoted prices available, and these contracts are classified as Level 1. All derivatives are reviewed for potential credit risk and risk of nonperformance. The Company nets the derivative assets and liabilities for each of its hedging programs, including cash collateral, when a master netting arrangement exists between the Company and the counterparty to the derivative contract. The net balance for each program is included in other current assets or accounts payable, as appropriate, in the Consolidated Statements of Financial Position. As of October 28, 2018 , the Company has recognized the right to reclaim net cash collateral of $4.6 million from various counterparties (including cash of $4.7 million less $0.1 of realized losses). As of October 29, 2017 , the Company had recognized the right to reclaim net cash collateral of $2.5 million from various counterparties (including $11.0 million of realized gains offset by cash owed of $8.5 million on closed positions). The Company’s financial assets and liabilities include accounts receivable, accounts payable, and other liabilities, for which carrying value approximates fair value. The Company does not carry its long-term debt at fair value in its Consolidated Statements of Financial Position. Based on borrowing rates available to the Company for long-term financing with similar terms and average maturities, the fair value of long-term debt, utilizing discounted cash flows (Level 2), was $631.3 million as of October 28, 2018 , and $266.5 million as of October 29, 2017 . In accordance with the provisions of ASC 820, the Company measures certain nonfinancial assets and liabilities at fair value, which are recognized or disclosed on a nonrecurring basis (e.g. goodwill, intangible assets, and property, plant and equipment). During the fourth quarter of fiscal year 2018, a $17.3 million intangible asset impairment charge was recorded for a CytoSport trademark. See additional discussion regarding the Company’s goodwill and intangible assets in Note D. During fiscal years 2018 , 2017 , and 2016 , there were no other material remeasurements of assets or liabilities at fair value on a nonrecurring basis subsequent to their initial recognition.</t>
  </si>
  <si>
    <t>Commitments and Contingencies</t>
  </si>
  <si>
    <t>Commitments and Contingencies Disclosure [Abstract]</t>
  </si>
  <si>
    <t>Commitments and Contingencies In order to ensure a steady supply of hogs and turkeys, and to keep the cost of products stable, the Company has entered into contracts with producers for the purchase of hogs and turkeys at formula-based prices over periods up to 10 years . The Company has also entered into grow-out contracts with independent farmers to raise turkeys for the Company for periods up to 25 years . Under these arrangements, the Company owns the livestock, feed, and other supplies while the independent farmers provide facilities and labor. The Company has also contracted for the purchase of corn, soybean meal, and other feed ingredients from independent suppliers for periods up to three years . Under these contracts, the Company is committed at October 28, 2018 , to make purchases, assuming current price levels, as follows: (in thousands) 2019 $ 1,147,784 2020 697,347 2021 408,855 2022 195,638 2023 111,037 Later Years 88,418 Total $ 2,649,079 Purchases under these contracts for fiscal years 2018 , 2017 , and 2016 were $1.3 billion , $1.4 billion , and $1.6 billion , respectively. The Company has noncancelable operating lease commitments on facilities and equipment at October 28, 2018 , as follows: (in thousands) 2019 $ 12,886 2020 8,996 2021 6,988 2022 5,301 2023 4,453 Later Years 23,846 Total $ 62,470 The Company expensed $22.9 million , $19.2 million , and $21.6 million for rent in fiscal years 2018 , 2017 , and 2016 , respectively. As of October 28, 2018 , the Company has $45.5 million of standby letters of credit issued on its behalf. The standby letters of credit are primarily related to the Company’s self-insured workers compensation programs. However, that amount includes revocable standby letters of credit totaling $2.4 million for obligations of an affiliated party that may arise under workers compensation claims. Letters of credit are not reflected in the Company’s Consolidated Statements of Financial Position. The Company is involved in litigation on an on-going basis arising in the ordinary course of business. In the opinion of management, the outcome of litigation currently pending will not materially affect the Company’s results of operations, financial condition, or liquidity.</t>
  </si>
  <si>
    <t>Earnings Per Share Data</t>
  </si>
  <si>
    <t>Earnings Per Share [Abstract]</t>
  </si>
  <si>
    <t>Earnings Per Share Data The reported net earnings attributable to the Company were used when computing basic and diluted earnings per share for all years presented. A reconciliation of the shares used in the computation is as follows: (in thousands) 2018 2017 2016 Basic weighted-average shares outstanding 530,742 528,363 529,290 Dilutive potential common shares 13,127 10,753 13,183 Diluted weighted-average shares outstanding 543,869 539,116 542,473 For fiscal years 2018 , 2017 , and 2016 , a total of 7.3 million , 3.7 million , and 1.1 million weighted-average outstanding stock options, respectively, were not included in the computation of dilutive potential common shares since their inclusion would have had an antidilutive effect on earnings per share.</t>
  </si>
  <si>
    <t>Segment Reporting</t>
  </si>
  <si>
    <t>Segment Reporting [Abstract]</t>
  </si>
  <si>
    <t>Segment Reporting The Company develops, processes, and distributes a wide array of food products in a variety of markets. The Company reports its results in the following four segments: Grocery Products, Refrigerated Foods, Jennie-O Turkey Store, and International &amp; Other. As a result of a business realignment at the beginning of fiscal 2018, the former Specialty Foods segment results are now reported as part of the Grocery Products segment. Periods presented herein have been recast to reflect this change. The Grocery Products segment consists primarily of the processing, marketing, and sale of shelf-stable food products sold predominantly in the retail market, along with the sale of nutritional and private label shelf-stable products to retail, foodservice, and industrial customers. This segment also includes the results from the Company’s MegaMex joint venture. The Refrigerated Foods segment consists primarily of the processing, marketing, and sale of branded and unbranded pork, beef, and poultry products for retail, foodservice, deli, and commercial customers. The Jennie-O Turkey Store segment consists primarily of the processing, marketing, and sale of branded and unbranded turkey products for retail, foodservice, and fresh product customers. The International &amp; Other segment includes Hormel Foods International which manufactures, markets, and sells Company products internationally. This segment also includes the results from the Company’s international joint ventures and royalty arrangements. Intersegment sales are recorded at prices that approximate cost and are eliminated in the Consolidated Statements of Operations. The Company does not allocate investment income, interest expense, and interest income to its segments when measuring performance. The Company also retains various other income and unallocated expenses at corporate. Equity in earnings of affiliates is included in segment operating profit; however, earnings attributable to the Company’s noncontrolling interests are excluded. These items are included below as net interest and investment expense (income), general corporate expense, and noncontrolling interest when reconciling to earnings before income taxes. Sales and operating profits for each of the Company’s reportable segments and reconciliation to earnings before income taxes are set forth below. The Company is an integrated enterprise, characterized by substantial intersegment cooperation, cost allocations, and sharing of assets. Therefore, the Company does not represent that these segments, if operated independently, would report the operating profit and other financial information shown below. (in thousands) 2018 2017 2016 Net Sales (to unaffiliated customers) Grocery Products $ 2,521,992 $ 2,555,613 $ 2,623,890 Refrigerated Foods 4,771,836 4,403,732 4,647,173 Jennie-O Turkey Store 1,627,433 1,663,160 1,740,968 International &amp; Other 624,439 545,014 511,193 Total $ 9,545,700 $ 9,167,519 $ 9,523,224 Intersegment Sales Grocery Products $ 38 $ 32 $ 26 Refrigerated Foods 8,591 7,832 11,341 Jennie-O Turkey Store 110,753 113,384 120,742 International &amp; Other $ — — — Total 119,382 121,248 132,109 Intersegment elimination (119,382 ) (121,248 ) (132,109 ) Total $ — $ — $ — Segment Net Sales Grocery Products $ 2,522,030 $ 2,555,645 $ 2,623,916 Refrigerated Foods 4,780,427 4,411,564 4,658,514 Jennie-O Turkey Store 1,738,186 1,776,544 1,861,710 International &amp; Other 624,439 545,014 511,193 Intersegment elimination (119,382 ) (121,248 ) (132,109 ) Total $ 9,545,700 $ 9,167,519 $ 9,523,224 Segment Operating Profit Grocery Products $ 362,750 $ 387,637 $ 379,378 Refrigerated Foods 617,626 587,929 585,652 Jennie-O Turkey Store 175,684 247,322 329,427 International &amp; Other 88,953 85,304 78,409 Total segment operating profit 1,245,013 $ 1,308,192 $ 1,372,866 Net interest and investment expense (income) 17,637 1,824 6,680 General corporate expense 46,534 28,091 49,436 Noncontrolling interest 442 368 465 Earnings Before Income Taxes $ 1,181,284 $ 1,278,645 $ 1,317,215 Assets Grocery Products $ 2,205,396 $ 2,215,154 $ 2,277,913 Refrigerated Foods 3,379,612 2,324,749 1,999,821 Jennie-O Turkey Store 1,048,716 942,369 882,812 International &amp; Other 679,003 675,878 510,904 Corporate 829,565 817,758 698,617 Total $ 8,142,292 $ 6,975,908 $ 6,370,067 Additions to Property, Plant &amp; Equipment Grocery Products $ 13,042 $ 16,443 $ 21,202 Refrigerated Foods 220,499 79,836 93,430 Jennie-O Turkey Store 131,946 88,063 61,340 International &amp; Other 16,513 33,124 44,407 Corporate 7,607 3,820 35,145 Total $ 389,607 $ 221,286 $ 255,524 Depreciation and Amortization Grocery Products $ 35,217 $ 37,096 $ 34,890 Refrigerated Foods 70,564 45,911 53,229 Jennie-O Turkey Store 33,324 31,611 29,225 International &amp; Other 10,755 4,042 3,969 Corporate 11,998 12,317 10,655 Total $ 161,858 $ 130,977 $ 131,968 The Company’s products primarily consist of meat and other food products. Perishable includes fresh meats, frozen items, refrigerated meal solutions, sausages, hams, guacamole, and bacon (excluding JOTS products). Shelf-stable includes canned luncheon meats, peanut butter, chilies, shelf-stable microwaveable meals, hash, stews, meat spreads, flour and corn tortillas, salsas, tortilla chips, and other items that do not require refrigeration. The Poultry category is composed primarily of JOTS products. The Miscellaneous category primarily consists of nutritional food products and supplements, dessert and drink mixes, and industrial gelatin products. The percentages of total revenues contributed by classes of similar products for the last three fiscal years are as follows: Fiscal Year Ended October 28, 2018 October 29, 2017 October 30, 2016 Perishable 55.9 % 53.7 % 53.1 % Poultry 19.3 % 19.1 % 20.5 % Shelf-stable 18.5 % 20.2 % 18.2 % Miscellaneous 6.3 % 7.0 % 8.2 % Total 100.0 % 100.0 % 100.0 % Revenues from external customers are classified as domestic or foreign based on the destination where title passes. No individual foreign country is material to the consolidated results. Additionally, the Company’s long-lived assets located in foreign countries are not significant. Total revenues attributed to the U.S. and all foreign countries in total for the last three fiscal years are as follows: Fiscal Year Ended (in thousands) October 28, 2018 October 29, 2017 October 30, 2016 United States $ 8,957,305 $ 8,631,325 $ 9,012,797 Foreign 588,395 536,194 510,427 Total $ 9,545,700 $ 9,167,519 $ 9,523,224 In fiscal 2018 , sales to Walmart Inc. (Walmart) represented $1.4 billion or 13.6% percent of the Company’s consolidated revenues (measured as gross sales less returns and allowances). In fiscal 2017 , sales to Walmart represented $1.5 billion or 14.4% percent of the Company’s consolidated revenues. Walmart is a customer for all four segments of the Company.</t>
  </si>
  <si>
    <t>Quarterly Results of Operations (Unaudited)</t>
  </si>
  <si>
    <t>Quarterly Financial Information Disclosure [Abstract]</t>
  </si>
  <si>
    <t>Quarterly Results of Operations (Unaudited) The following tabulations reflect the unaudited quarterly results of operations for the years ended October 28, 2018 , and October 29, 2017 . (in thousands, except per share data) Net Sales Gross Profit Net Earnings Net Earnings Attributable to Hormel Foods Corporation (1) Basic Earnings Per Share Diluted Earnings Per Share (2) 2018 First quarter $ 2,331,293 $ 502,179 $ 303,211 $ 303,107 $ 0.57 $ 0.56 Second quarter 2,330,568 496,686 237,522 237,384 0.45 0.44 Third quarter 2,359,142 459,172 210,353 210,243 0.40 0.39 Fourth quarter 2,524,697 537,396 261,496 261,406 0.49 0.48 2017 First quarter $ 2,280,227 $ 552,280 $ 235,303 $ 235,147 $ 0.44 $ 0.44 Second quarter 2,187,309 486,920 210,886 210,926 0.40 0.39 Third quarter 2,207,375 452,409 182,551 182,508 0.35 0.34 Fourth quarter 2,492,608 511,554 218,363 218,154 0.41 0.41 (1) Excludes net earnings attributable to the Company’s noncontrolling interests. (2) Quarterly amounts are independently computed and may not add to the annual amounts.</t>
  </si>
  <si>
    <t>SCHEDULE II - VALUATION AND QUALIFYING ACCOUNTS AND RESERVES</t>
  </si>
  <si>
    <t>SEC Schedule, 12-09, Valuation and Qualifying Accounts [Abstract]</t>
  </si>
  <si>
    <t>SCHEDULE II – VALUATION AND QUALIFYING ACCOUNTS AND RESERVES HORMEL FOODS CORPORATION (In Thousands) Additions/(Benefits) Classification Balance at Beginning of Period Charged to Cost and Expenses Charged to Other Accounts Describe Deductions- Describe Balance at End of Period Valuation reserve deduction from assets account: Fiscal year ended October 28, 2018 Allowance for doubtful accounts receivable $ 10 (1) $ 65 (4) $ 4,246 $ 79 (262 ) (3) (43 ) (5) $ 4,051 Fiscal year ended October 29, 2017 Allowance for doubtful accounts receivable $ 677 (4) $ 4,045 $ 561 $ 261 (2) (56 ) (5) $ 4,246 Fiscal year ended October 30, 2016 Allowance for doubtful accounts receivable $ 4,086 $ 611 $ — $ 652 (4) $ 4,045 (1) Increase in the reserve due to the inclusion of Columbus accounts receivable. (2) Increase in the reserve due to the inclusion of Fontanini accounts receivable. (3) Consolidation of the Fontanini and Columbus reserves. (4) Uncollectible accounts written off. (5) Recoveries on accounts previously written off.</t>
  </si>
  <si>
    <t>Summary of Significant Accounting Policies (Policies)</t>
  </si>
  <si>
    <t>Principles of Consolidation</t>
  </si>
  <si>
    <t>Principles of Consolidation: The consolidated financial statements include the accounts of Hormel Foods Corporation (the Company) and all of its majority-owned subsidiaries after elimination of intercompany accounts, transactions, and profits.</t>
  </si>
  <si>
    <t>Use of Estimates</t>
  </si>
  <si>
    <t>Use of Estimates: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t>
  </si>
  <si>
    <t>Fiscal Year</t>
  </si>
  <si>
    <t>Fiscal Year: The Company’s fiscal year ends on the last Sunday in October. Fiscal years 2018 and 2017 consisted of 52 weeks and fiscal 2016 consisted of 53 weeks.</t>
  </si>
  <si>
    <t>Cash and Cash Equivalents</t>
  </si>
  <si>
    <t>Cash and Cash Equivalents: The Company considers all investments with an original maturity of three months or less on their acquisition date to be cash equivalents. The Company’s cash equivalents as of October 28, 2018 , and October 29, 2017 , consisted primarily of bank deposits, money market funds rated AAA, or other highly liquid investment accounts. The Net Asset Value (NAV) of the Company’s money market funds is based on the market value of the securities in their portfolio.</t>
  </si>
  <si>
    <t>Fair Value Measurements: Pursuant to the provisions of Accounting Standards Codification (ASC) 820, Fair Value Measurements and Disclosures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The Company classifies assets and liabilities in their entirety based on the lowest level of input significant to the fair value measurement. The three levels are defined as follows: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t>
  </si>
  <si>
    <t>Investments</t>
  </si>
  <si>
    <t>Investments: The Company maintains a rabbi trust to fund certain supplemental executive retirement plans and deferred income plans. Under the plans, the participants can defer certain types of compensation and elect to receive a return on the deferred amounts based on the changes in fair value of various investment options, primarily a variety of mutual funds. The Company has corporate-owned life insurance policies on certain participants in the deferred compensation plans. The cash surrender value of the policies is included in other assets on the Consolidated Statements of Financial Position. The securities held by the trust are classified as trading securities. Therefore, unrealized losses and gains associated with these investments are included in the Company’s earnings.</t>
  </si>
  <si>
    <t>Inventories: Inventories are stated at the lower of cost or net realizable value. Cost is determined principally under the average cost method. Adjustments to the Company’s lower of cost or net realizable value inventory reserve are reflected in cost of products sold in the Consolidated Statements of Operations.</t>
  </si>
  <si>
    <t>Property, Plant and Equipment: Property, plant and equipment are stated at cost. The Company uses the straight-line method in computing depreciation. The annual provisions for depreciation have been computed principally using the following ranges of asset lives: buildings 20 to 40 years, machinery and equipment 3 to 10 years. Internal-use software development and implementation costs are expensed until the Company has determined that the software will result in probable future economic benefits, and management has committed to funding the project. Thereafter, all material development and implementation costs, and purchased software costs are capitalized as part of machinery and equipment and amortized using the straight-line method over the remaining estimated useful lives.</t>
  </si>
  <si>
    <t>Goodwill and Other Indefinite-Lived Intangibles</t>
  </si>
  <si>
    <t>Goodwill and Other Indefinite-Lived Intangibles: Indefinite-lived intangible assets are originally recorded at their estimated fair values at date of acquisition and the residual of the purchase price is recorded to goodwill. Goodwill and other indefinite-lived intangible assets are allocated to reporting units that will receive the related sales and income. Goodwill and indefinite-lived intangible assets are tested annually for impairment, or more frequently if impairment indicators arise. In conducting the annual impairment test for goodwill, the Company has the option to first assess qualitative factors to determine whether it is more likely than not (&gt; 50% likelihood) that the fair value of any reporting unit is less than its carrying amount. If the Company elects to perform a qualitative assessment and determines an impairment is more likely than not, the Company is required to perform a quantitative impairment test. Otherwise, no further analysis is required. Alternatively, the Company may elect not to perform the qualitative assessment and proceed directly to the quantitative impairment test. In conducting a qualitative assessment, the Company analyzes actual and projected growth trends for net sales, gross margin, and segment profit for each reporting unit, as well as historical performance versus plan and the results of prior quantitative tests performed. Additionally, the Company assesses critical areas that may impact its business, including macroeconomic conditions and the related impact, market-related exposures, any plans to market for sale all or a portion of their business, competitive changes, new or discontinued product lines, changes in key personnel, or any other potential risks to their projected financial results. If performed, the quantitative goodwill impairment test is performed at the reporting unit level. First, the fair value of each reporting unit is compared to its corresponding carrying value, including goodwill. The fair value of each reporting unit is estimated using discounted cash flow valuations (Level 3), which incorporate assumptions regarding future growth rates, terminal values, and discount rates. The estimates and assumptions used consider historical performance and are consistent with the assumptions used in determining future profit plans for each reporting unit, which are approved by the Company’s Board of Directors. If the quantitative assessment results in the carrying value exceeding the fair value of any reporting unit, then the results from the quantitative analysis will be relied upon to determine both the existence and amount of goodwill impairment. An impairment loss will be recognized for the amount by which the reporting unit’s carrying amount exceeds its fair value, not to exceed the carrying amount of goodwill in that reporting unit. During the fourth quarter of fiscal 2018, the Company completed its annual impairment tests and elected to perform a qualitative assessment. As a result of the qualitative testing during fiscal 2018 and 2016 and quantitative testing during fiscal 2017, no material impairment charges were recorded. An immaterial impairment charge was recorded in the second quarter of fiscal 2016 for the Company's Diamond Crystal Brands (DCB) business based on the agreed-upon sales price for the business. In conducting the annual impairment test for its indefinite-lived intangible assets, the Company first performs a qualitative assessment to determine whether it is more likely than not (&gt; 50% likelihood) that an indefinite-lived intangible asset is impaired. If the Company concludes that this is the case, then a quantitative test for impairment must be performed. Otherwise, the Company does not need to perform a quantitative test. In conducting the qualitative assessment, the Company analyzes growth rates for historical and projected net sales and the results of prior quantitative tests performed. Additionally, each reporting unit assesses critical areas that may impact their intangible assets or the applicable royalty rates to determine if there are factors that could indicate impairment of the asset. If performed, the quantitative impairment test compares the fair value and carrying value of the indefinite-lived intangible asset. The fair value of indefinite-lived intangible assets is primarily determined on the basis of estimated discounted value, using the relief from royalty method (Level 3), which incorporates assumptions regarding future sales projections and discount rates. If the carrying value exceeds fair value, the indefinite-lived intangible asset is considered impaired and an impairment charge is recorded for the difference. Even if not required, the Company periodically elects to perform the quantitative test in order to confirm the qualitative assessment.</t>
  </si>
  <si>
    <t>Impairment of Long-Lived Assets and Definite-Lived Intangible Assets</t>
  </si>
  <si>
    <t xml:space="preserve">Impairment of Long-Lived Assets and Definite-Lived Intangible Assets: Definite-lived intangible assets are amortized over their estimated useful lives. The Company reviews long-lived assets and definite-lived intangible assets for impairment annually, or more frequently when events or changes in circumstances indicate that the carrying amount of an asset may not be recoverable. If impairment indicators are present and the estimated future undiscounted cash flows are less than the carrying value of the assets and any related goodwill, the carrying value is reduced to the estimated fair value. </t>
  </si>
  <si>
    <t>Assets Held for Sale: The Company classifies assets as held for sale when management approves and commits to a formal plan of sale with the expectation the sale will be completed within one year. The net assets of the business held for sale are then recorded at the lower of their current carrying value or the fair market value, less costs to sell.</t>
  </si>
  <si>
    <t>Employee Benefit Plans</t>
  </si>
  <si>
    <t>Employee Benefit Plans: The Company has elected to use the corridor approach to recognize expenses related to its defined benefit pension and other post-retirement benefit plans. Under the corridor approach, actuarial gains or losses resulting from experience different from that assumed and from changes in assumptions are deferred and amortized over future periods. For the defined benefit pension plans, the unrecognized gains and losses are amortized when the net gain or loss exceeds 10.0% of the greater of the projected benefit obligation or the fair value of plan assets at the beginning of the year. For the other post-retirement plans, the unrecognized gains and losses are amortized when the net gain or loss exceeds 10.0% of the accumulated pension benefit obligation at the beginning of the year. For plans with active employees, net gains or losses in excess of the corridor are amortized over the average remaining service period of participating employees expected to receive benefits under those plans. For plans with only retiree participants, net gains or losses in excess of the corridor are amortized over the average remaining life of the retirees receiving benefits under those plans.</t>
  </si>
  <si>
    <t>Contingent Liabilities</t>
  </si>
  <si>
    <t>Contingent Liabilities: The Company may be subject to investigations, legal proceedings, or claims related to the on-going operation of its business, including claims both by and against the Company. Such proceedings typically involve claims related to product liability, contract disputes, wage and hour laws, employment practices, or other actions brought by employees, consumers, competitors, or suppliers. The Company establishes accruals for its potential exposure, as appropriate, for claims against the Company when losses become probable and reasonably estimable. Where the Company is able to reasonably estimate a range of potential losses, the Company records the amount within that range which constitutes the Company’s best estimate. The Company also discloses the nature of and range of loss for claims against the Company when losses are reasonably possible and material.</t>
  </si>
  <si>
    <t>Foreign Currency Translation</t>
  </si>
  <si>
    <t>Foreign Currency Translation: Assets and liabilities denominated in foreign currency are translated at the current exchange rate as of the statement of financial position date, and amounts in the statement of operations are translated at the average monthly exchange rate. Translation adjustments resulting from fluctuations in exchange rates are recorded as a component of accumulated other comprehensive loss in shareholders’ investment. When calculating foreign currency translation, the Company deemed its foreign investments to be permanent in nature and has not provided for taxes on currency translation adjustments arising from converting the investment in a foreign currency to U.S. dollars.</t>
  </si>
  <si>
    <t>Derivatives and Hedging Activity</t>
  </si>
  <si>
    <t>Derivatives and Hedging Activity: The Company uses commodity and currency positions to manage its exposure to price fluctuations in those markets. The contracts are recorded at fair value on the Consolidated Statements of Financial Position within other current assets or accounts payable.</t>
  </si>
  <si>
    <t>Equity Method Investments</t>
  </si>
  <si>
    <t xml:space="preserve">Equity Method Investments: The Company has a number of investments in joint ventures where its voting interests are in excess of 20 percent but not greater than 50 percent and for which there are no other indicators of control. The Company accounts for such investments under the equity method of accounting, and its underlying share of each investee’s equity is reported in the Consolidated Statements of Financial Position as part of investments in and receivables from affiliates. The Company regularly monitors and evaluates the fair value of its equity investments. If events and circumstances indicate that a decline in the fair value of these assets has occurred and is other than temporary, the Company will record a charge in equity in earnings of affiliates in the Consolidated Statements of Operations. The Company’s equity investments do not have a readily determinable fair value as none of them are publicly traded. The fair values of the Company’s private equity investments are determined by discounting the estimated future cash flows of each entity. These cash flow estimates include assumptions on growth rates and future currency exchange rates (Level 3). </t>
  </si>
  <si>
    <t>Revenue Recognition and Shipping and Handling Costs</t>
  </si>
  <si>
    <t>Revenue Recognition: The Company recognizes sales when title passes upon delivery of its products to customers, net of applicable provisions for discounts, returns, and allowances. Products are delivered upon receipt of customer purchase orders with acceptable terms, including price and reasonably assured collectability. The Company offers various sales incentives to customers and consumers. Incentives offered off-invoice include prompt pay allowances, will call allowances, spoilage allowances, and temporary price reductions. These incentives are recognized as reductions of revenue at the time title passes. Coupons are used as an incentive for consumers to purchase various products. The coupons reduce revenues at the time they are offered, based on estimated redemption rates. Promotional contracts are performed by customers to promote the Company’s products to consumers. These incentives reduce revenues at the time of performance through direct payments and accrued promotional funds. Accrued promotional funds are unpaid liabilities for promotional contracts in process or completed at the end of a quarter or fiscal year. Promotional contract accruals are based on a review of the unpaid outstanding contracts on which performance has taken place. Estimates used to determine the revenue reduction include the level of customer performance and the historical spend rate versus contracted rates. Shipping and Handling Costs: The Company’s shipping and handling expenses are included in cost of products sold.</t>
  </si>
  <si>
    <t>Allowance for Doubtful Accounts</t>
  </si>
  <si>
    <t>Allowance for Doubtful Accounts: The Company estimates the allowance for doubtful accounts based on a combination of factors, including the age of its accounts receivable balances, customer history, collection experience, and current market factors. Additionally, a specific reserve may be established if the Company becomes aware of a customer’s inability to meet its financial obligations.</t>
  </si>
  <si>
    <t>Advertising Expenses</t>
  </si>
  <si>
    <t>Advertising Expenses: Advertising costs are expensed when incurred. Advertising expenses include all media advertising but exclude the costs associated with samples, demonstrations, and market research.</t>
  </si>
  <si>
    <t>Research and Development Expenses</t>
  </si>
  <si>
    <t>Research and Development Expenses: Research and development costs are expensed as incurred and are included in selling, general and administrative expenses.</t>
  </si>
  <si>
    <t>Income Taxes: The Company records income taxes in accordance with the liability method of accounting. Deferred taxes are recognized for the estimated taxes ultimately payable or recoverable based on enacted tax law. Changes in enacted tax rates are reflected in the tax provision as they occur. In accordance with ASC 740, Income Taxes , the Company recognizes a tax position in its financial statements when it is more likely than not that the position will be sustained upon examination based on the technical merits of the position. That position is then measured at the largest amount of benefit that is greater than 50 percent likely of being realized upon ultimate settlement.</t>
  </si>
  <si>
    <t>Employee Stock Options</t>
  </si>
  <si>
    <t>Employee Stock Options: The Company records stock-based compensation expense in accordance with ASC 718, Compensation – Stock Compensation . For options subject to graded vesting, the Company recognizes stock-based compensation expense ratably over the shorter of the vesting period or requisite service period. Stock-based compensation expense for grants made to retirement-eligible employees is recognized on the date of grant.</t>
  </si>
  <si>
    <t>Share Repurchases</t>
  </si>
  <si>
    <t>Share Repurchases: On January 29, 2013, the Company’s Board of Directors authorized the repurchase of 10.0 million shares (pre-split) of its common stock with no expiration date. The Company may purchase shares of its common stock through open market and privately negotiated transactions at prices deemed appropriate by management. On November 23, 2015, the Company’s Board of Directors authorized a two -for-one split of the Company’s voting common stock. As part of the Board’s approval of that stock split, the number of shares remaining to be repurchased was adjusted proportionately. The timing and amount of repurchase transactions under the repurchase authorization depend on market conditions as well as corporate and regulatory considerations.</t>
  </si>
  <si>
    <t>Supplemental Cash Flow Information</t>
  </si>
  <si>
    <t>Supplemental Cash Flow Information: Non-cash investment activities presented on the Consolidated Statements of Cash Flows primarily consist of unrealized gains or losses on the Company’s rabbi trust. The noted investments are included in other assets on the Consolidated Statements of Financial Position. Changes in the value of these investments are included in the Company’s net earnings and are presented in the Consolidated Statements of Operations as either interest and investment income (loss) or interest expense, as appropriate.</t>
  </si>
  <si>
    <t>Reclassifications</t>
  </si>
  <si>
    <t>Reclassifications: Certain reclassifications of previously reported amounts have been made to conform to the current year presentation. The reclassifications had no impact on net earnings or operating cash flows as previously reported.</t>
  </si>
  <si>
    <t>Accounting Changes and Recent Accounting Pronouncements</t>
  </si>
  <si>
    <t xml:space="preserve">Accounting Changes and Recent Accounting Pronouncements New Accounting Pronouncements adopted in current fiscal year In July 2015, the FASB issued ASU 2015-11, Inventory (Topic 330) . The updated guidance requires that inventory be measured at the lower of cost and net realizable value. The guidance is limited to inventory measured using the first-in, first-out (FIFO) or average cost methods and excludes inventory measured using last-in, first-out (LIFO) or retail inventory methods. Net realizable value is defined as estimated selling prices in the ordinary course of business, less reasonably predictable costs of completion, disposal and transportation. The updated guidance is effective for fiscal years, and interim periods within those fiscal years, beginning after December 15, 2016, with early adoption permitted. The Company adopted the updated provisions on a prospective basis at the beginning of fiscal 2018. The adoption did not have a material impact on its consolidated financial statements, results of operations or cash flows. In March 2016, the FASB issued ASU 2016-09, Compensation-Stock Compensation : Improvements to Employee Share-Based Payment Accounting (Topic 718) . The update simplifies several aspects of the accounting for share-based payment transactions, including the income tax consequences, classification of awards as either equity or liabilities, and classification on the statement of cash flows. The updated guidance is effective for fiscal years, and interim periods within those fiscal years, beginning after December 15, 2016. Early adoption is permitted in any interim or annual period, with adjustments reflected as of the beginning of the fiscal year. Accordingly, the Company adopted the provisions of this new accounting standard at the beginning of fiscal 2018. This resulted in the excess tax benefits and tax deficiencies realized upon exercise or vesting of stock-based awards being recorded in its Consolidated Statements of Operations instead of additional paid-in capital within its Consolidated Statements of Financial Position. The amendments requiring recognition of excess tax benefits and tax deficiencies in the income statement have been applied prospectively. Excess tax benefits of $19.6 million and $40.4 million were recorded as a reduction of income tax expense for the fourth quarter and fiscal year ended October 28, 2018, respectively. The effective tax rate was reduced by 6.1 percent and 3.4 percent for the fourth quarter and twelve months ended October 28, 2018, respectively, as a result of the exercise activity. The Company applied the amendments related to the presentation of excess tax benefits on the Consolidated Statement of Cash Flows using a retrospective transition method, and as a result, realized windfalls were reclassified from financing activities to operating activities in its Consolidated Statements of Cash Flows. In accordance with ASU 2016-09, the Company has made the accounting policy election to estimate forfeitures and adjust as actual forfeitures occur. In August 2016, the FASB issued ASU 2016-15, Statement of Cash Flows - Classification of Certain Cash Receipts and Cash Payments (Topic 230) . The update makes eight targeted changes to how cash receipts and cash payments are presented and classified in the statement of cash flows. The updated guidance is effective for fiscal years, and interim periods within those fiscal years, beginning after December 15, 2017, with early adoption permitted provided all amendments are adopted in the same period. The guidance requires application using a retrospective transition method. The Company early adopted the provisions of the new accounting standard at the beginning of fiscal 2018 and elected to account for distributions received from equity method investees as cash flows from operating activities using the nature of distribution approach accounting policy. Under the nature of the distribution approach, distributions are classified based on the nature of the activity that generated them. The guidance requires cash received from the settlement of insurance claims to be classified on the basis of the related insurance coverage. Accordingly, the Company classified cash settlements received from insurance claims to the specific type of loss to determine the cash flow classification of the proceeds. The guidance also requires cash proceeds from the settlement of corporate-owned life insurance policies to be classified as investing activities. Accordingly, the Company classified the cash proceeds received from corporate-owned life insurance policies as cash flows from investing activities. The adoption did not have a material impact on its consolidated financial statements. The following tables reconciles the Consolidated Statements of Cash Flows line items impacted by the adoption of these standards at October 29, 2017 for fiscal years 2017 and 2016: (in thousands) Reported October 29, 2017 ASU 2016-09 ASU 2016-15 Adjusted October 29, 2017 Operating Activities Equity in earnings of affiliates $ (12,069 ) $ — $ (27,521 ) $ (39,590 ) Distributions received from equity method investees — — 27,521 27,521 Gain on insurance proceeds — — (3,914 ) (3,914 ) Excess tax benefit from stock-based compensation (29,513 ) 29,513 — Increase in accounts receivable (28,091 ) — (1,626 ) (29,717 ) Decrease in inventories 41,312 — (284 ) 41,028 Net Cash Provided by Operating Activities 1,010,196 29,513 (5,824 ) 1,033,885 Investing Activities Proceeds from sales of property/equipment 4,010 — (256 ) 3,754 Increase in investments, equity in affiliates, and other assets 8,792 — (3,697 ) 5,095 Proceeds from company-owned life insurance — — 5,323 5,323 Proceeds from insurance recoveries — — 4,454 4,454 Net Cash Used in Investing Activities (593,003 ) — 5,824 (587,179 ) Financing Activities Excess tax benefit from stock-based compensation 29,513 (29,513 ) — — Net Cash Used in Financing Activities (389,258 ) (29,513 ) — (418,771 ) Effect of Exchange Rate Changes on Cash 1,044 — — 1,044 Increase in Cash and Cash Equivalents $ 28,979 $ — $ — $ 28,979 Cash and cash equivalents at beginning of year 415,143 — — 415,143 Cash and Cash Equivalents at the End of Year $ 444,122 $ — $ — $ 444,122 (in thousands) Reported October 30, 2016* ASU 2016-09 ASU 2016-15 Adjusted October 30, 2016* Operating Activities Equity in earnings of affiliates $ 7,505 $ — $ (46,190 ) $ (38,685 ) Distributions received from equity method investees — — 46,190 46,190 Excess tax benefit from stock-based compensation (47,657 ) 47,657 — — Increase in accounts receivable 21,389 — (485 ) 20,904 Net Cash Provided by Operating Activities 992,848 47,657 (485 ) 1,040,020 Investing Activities Increase in investments, equity in affiliates, and other assets 11,078 — (864 ) 10,214 Proceeds from company-owned life insurance — — 1,349 1,349 Net Cash Used in Investing Activities (408,959 ) — 485 (408,474 ) Financing Activities Excess tax benefit from stock-based compensation 47,657 (47,657 ) — — Net Cash Used in Financing Activities (509,646 ) (47,657 ) — (557,303 ) Effect of Exchange Rate Changes on Cash (6,339 ) — — (6,339 ) Increase in Cash and Cash Equivalents $ 67,904 $ — $ — $ 67,904 Cash and cash equivalents at beginning of year 347,239 — — 347,239 Cash and Cash Equivalents at the End of Year $ 415,143 $ — $ — $ 415,143 *Fiscal 2016 included 53 weeks. In March 2018, the FASB issued ASU No. 2018-05, Income Taxes (Topic 740) - Amendments to SEC Paragraphs Pursuant to SEC Staff Accounting Bulletin No. 118 . The update provides guidance on accounting for the tax effects of the Tax Cuts and Jobs Act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s accounting for certain income tax effects are incomplete; however, reasonable estimates have been determined for those tax effects. The Company recognized a measurement-period adjustment during the fiscal year ended October 28, 2018, and expects to have all provisional amounts related to the effects of the Tax Act finalized within the one year measurement period. Refer to Note I for further details regarding the Tax Act. New Accounting Pronouncements not yet adopted In May 2014, the FASB issued ASU 2014-09, Revenue from Contracts with Customers (Topic 606) . This topic converges the guidance within U.S. GAAP and international financial reporting standards and supersedes ASC 605, Revenue Recognition .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which were not previously addressed comprehensively, and improve guidance for multiple-element arrangements. The new guidance is effective for annual reporting periods beginning after December 15, 2017. The updated guidance is to be applied either retrospectively or by using a cumulative effect adjustment. The Company will adopt the provisions of the new standard using the full retrospective method at the beginning of fiscal 2019. The Company has completed its detailed assessments relating to revenue streams and customer arrangements, and is focused on controls to support recognition and disclosure requirements under the new guidance. The Company plans to make the following policy elections upon adoption: to account for shipping and handling costs as contract fulfillment costs and to exclude taxes imposed on and collected from customers in revenue producing transactions (e.g., sales, use, and value added taxes) from the transaction price. The Company will account for variable consideration using the expected value method. The Company also plans to apply the practical expedient to not capitalize contract costs to obtain contracts with a duration of one year or less, which are expensed and included in the Consolidated Statements of Operations. The Company will not have a cumulative effect adjustment as a result of adoption. Adoption of the new standard will not have a material impact on the Company’s results of operations. In February 2016, the FASB issued ASU 2016-02, Leases (Topic 842). The updated guidance requires lessees to recognize a right-of-use asset and lease liability for all leases with terms of more than 12 months. Recognition, measurement, and presentation of expenses will depend on the classification as a finance or operating lease. The update also requires certain quantitative and qualitative disclosures. Accounting guidance for lessors is largely unchanged. In July 2018, the FASB issued ASU 2018-11, which provides an optional transition method in addition to the existing modified retrospective transition method allowing entities to recognize a cumulative effect adjustment to the opening balance of retained earnings in the period of adoption rather than in the earliest period presented. The requirements of the new standard are effective for fiscal years beginning after December 15, 2018, including interim periods within those fiscal years. The Company expects to adopt the provisions of this new accounting standard at the beginning of fiscal 2020 and is in the process of evaluating the impact of adoption on its consolidated financial statements and related disclosures. In June 2016, the FASB issued ASU 2016-13, Financial Instruments - Credit Losses: Measurement of Credit Losses on Financial Instruments (Topic 958) . The update provides guidance on the measurement of credit losses for most financial assets and certain other instruments that are not measured at fair value through net income. The amendment replaces the current incurred loss impairment methodology with a methodology to reflect expected credit losses and requires consideration of a broader range of reasonable and supportable information to explain credit loss estimates. The updated guidance is to be applied on a modified retrospective approach and is effective for fiscal years, and interim periods within those fiscal years, beginning after December 15, 2019. Early adoption is permitted for all entities for fiscal years beginning after December 15, 2018, and interim periods therein. The Company is currently assessing the timing and impact of adopting the updated provisions. In October 2016, the FASB issued ASU 2016-16, Income Taxes - Intra-Entity Transfers of Assets Other Than Inventory (Topic 740) . The updated guidance requires the recognition of the income tax consequences of an intra-entity asset transfer, other than transfers of inventory, when the transfer occurs. For intra-entity transfers of inventory, the income tax effects will continue to be deferred until the inventory has been sold to a third party. The updated guidance is effective for reporting periods beginning after December 15, 2017, with early adoption permitted only within the first interim period of a fiscal year. The guidance is required to be applied on a modified retrospective basis through a cumulative effect adjustment directly to retained earnings as of the beginning of the period of adoption. The Company will adopt the provisions of the new accounting standard at the beginning of fiscal 2019, which will result in a reclassification from prepaid tax assets to deferred tax assets. In addition, due to impact of the lower tax rate on deferred tax balances resulting from the Tax Act, the Company expects to recognize a cumulative effect adjustment to retained earnings of approximately $10.5 million . In March 2017, the FASB issued ASU 2017-07, Compensation - Retirement Benefits: Improving the Presentation of Net Periodic Pension Cost and Net Periodic Postretirement Benefit Cost (Topic 715) . The updated guidance requires an employer to report the service cost component of net periodic pension cost and net periodic post-retirement benefit cost in the same line item or items as other compensation costs. The updated guidance also requires the other components of net periodic pension cost and net periodic post-retirement benefit cost to be presented in the income statement separately from the service cost component and outside income from operations. Additionally, only the service cost component is eligible for capitalization, when applicable. This guidance is effective for fiscal years, and interim periods within those fiscal years, beginning after December 15, 2017. Early adoption is permitted. The updated guidance should be applied retrospectively for the presentation of the service cost component and other components of net benefit cost in the income statement and prospectively, on and after the effective date, for the capitalization of the service cost component of net benefit cost. The Company will adopt the provisions of this new accounting standard at the beginning of fiscal 2019. In connection with this adoption, we expect to record reductions in Operating Income of $19.0 million and $3.7 million with corresponding increases in Other Income for fiscal years ended October 28, 2018, and October 29, 2017, respectively. In August 2017, the FASB issued ASU 2017-12, Derivatives and Hedging - Targeted Improvements to Accounting for Hedging Activities (Topic 815) . The updated guidance expands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Entities will apply the amendments to cash flow and net investment hedge relationships that exist on the date of adoption using a modified retrospective approach. The presentation and disclosure requirement apply prospectively. The updated guidance is effective for fiscal years beginning after December 15, 2018, including interim periods within those years. Early adoption is permitted in any interim or annual period. The Company plans to early adopt the provisions of this new accounting standard at the beginning of fiscal 2019 and does not expect a material impact to its consolidated financial statements. In February 2018, the FASB issued ASU 2018-02, Income Statement - Reporting Comprehensive Income (Topic 220). The updated guidance allows entities to reclassify stranded income tax effects resulting from the Tax Act from accumulated other comprehensive income to retained earnings in their consolidated financial statements. Under the Tax Act, deferred taxes were adjusted to reflect the reduction of the historical corporate income tax rate to the newly enacted corporate income tax rate, which left the tax effects on items within accumulated other comprehensive income stranded at an inappropriate tax rate. The updated guidance is effective for fiscal years beginning after December 15, 2018, including interim periods within those years. Early adoption is permitted in any interim period and should be applied either in the period of adoption or retrospectively to each period (or periods) in which the effect of the change in the U.S. federal corporate income tax rate in the Tax Act is recognized. The Company will adopt the provisions of this new accounting standard at the beginning of fiscal 2019. The adoption will result in a reclassification of $50.7 million from Accumulated Other Comprehensive Income to Retained Earnings. In July 2018, the FASB issued ASU 2018-09, Codification Improvements . This amendment makes changes to a variety of topics to clarify, correct errors in, or make minor improvements to the Accounting Standards Codification (ASC). The transition and effective date guidance is based on the facts and circumstances of each amendment. Some of the amendments do not require transition guidance and will be effective upon issuance of ASU 2018-09. However, many of the amendments do have transition guidance with effective dates for annual periods beginning after December 15, 2018. The Company is currently assessing the impact of adoption on its consolidated financial statements, results of operations and cash flow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timing and impact of adopting the updated provisions. In August 2018, the FASB issued ASU 2018-14, Compensation - Retirement Benefits - Defined Benefit Plans (Topic 715) . The updated guidance improves disclosure requirements for employers who sponsor defined benefit pension or other postretirement plans. The amendments are effective for fiscal years ending after December 15, 2020, with early adoption permitted. The Company is currently assessing the timing and impact of adopting the updated provisions. In August 2018, the FASB issued ASU No. 2018-15, Intangibles - Goodwill and Other - Internal-Use Software: Customer’s Accounting for Implementation Costs Incurred in a Cloud Computing Arrangement That Is a Service Contract (Topic 350). The amendments in the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are effective for fiscal years beginning after December 15, 2019, and for interim periods within those fiscal years and is to be applied either retrospectively or prospectively to all implementation costs incurred after the adoption date. Early adoption is permitted, including adoption in any interim period. The Company is currently evaluating the effect of this update and expects to adopt the provisions of this new accounting standard at the beginning of fiscal 2019. Any other recently issued accounting standards or pronouncements not disclosed above have been excluded as they either are not relevant to the Company, or they are not expected to have a material effect on its business practices, financial condition, results of operations, or disclosures. </t>
  </si>
  <si>
    <t>Summary of Significant Accounting Policies (Tables)</t>
  </si>
  <si>
    <t>Reconciliation of cash flows impacted by adoption</t>
  </si>
  <si>
    <t>The following tables reconciles the Consolidated Statements of Cash Flows line items impacted by the adoption of these standards at October 29, 2017 for fiscal years 2017 and 2016: (in thousands) Reported October 29, 2017 ASU 2016-09 ASU 2016-15 Adjusted October 29, 2017 Operating Activities Equity in earnings of affiliates $ (12,069 ) $ — $ (27,521 ) $ (39,590 ) Distributions received from equity method investees — — 27,521 27,521 Gain on insurance proceeds — — (3,914 ) (3,914 ) Excess tax benefit from stock-based compensation (29,513 ) 29,513 — Increase in accounts receivable (28,091 ) — (1,626 ) (29,717 ) Decrease in inventories 41,312 — (284 ) 41,028 Net Cash Provided by Operating Activities 1,010,196 29,513 (5,824 ) 1,033,885 Investing Activities Proceeds from sales of property/equipment 4,010 — (256 ) 3,754 Increase in investments, equity in affiliates, and other assets 8,792 — (3,697 ) 5,095 Proceeds from company-owned life insurance — — 5,323 5,323 Proceeds from insurance recoveries — — 4,454 4,454 Net Cash Used in Investing Activities (593,003 ) — 5,824 (587,179 ) Financing Activities Excess tax benefit from stock-based compensation 29,513 (29,513 ) — — Net Cash Used in Financing Activities (389,258 ) (29,513 ) — (418,771 ) Effect of Exchange Rate Changes on Cash 1,044 — — 1,044 Increase in Cash and Cash Equivalents $ 28,979 $ — $ — $ 28,979 Cash and cash equivalents at beginning of year 415,143 — — 415,143 Cash and Cash Equivalents at the End of Year $ 444,122 $ — $ — $ 444,122 (in thousands) Reported October 30, 2016* ASU 2016-09 ASU 2016-15 Adjusted October 30, 2016* Operating Activities Equity in earnings of affiliates $ 7,505 $ — $ (46,190 ) $ (38,685 ) Distributions received from equity method investees — — 46,190 46,190 Excess tax benefit from stock-based compensation (47,657 ) 47,657 — — Increase in accounts receivable 21,389 — (485 ) 20,904 Net Cash Provided by Operating Activities 992,848 47,657 (485 ) 1,040,020 Investing Activities Increase in investments, equity in affiliates, and other assets 11,078 — (864 ) 10,214 Proceeds from company-owned life insurance — — 1,349 1,349 Net Cash Used in Investing Activities (408,959 ) — 485 (408,474 ) Financing Activities Excess tax benefit from stock-based compensation 47,657 (47,657 ) — — Net Cash Used in Financing Activities (509,646 ) (47,657 ) — (557,303 ) Effect of Exchange Rate Changes on Cash (6,339 ) — — (6,339 ) Increase in Cash and Cash Equivalents $ 67,904 $ — $ — $ 67,904 Cash and cash equivalents at beginning of year 347,239 — — 347,239 Cash and Cash Equivalents at the End of Year $ 415,143 $ — $ — $ 415,143 *Fiscal 2016 included 53 weeks.</t>
  </si>
  <si>
    <t>Acquisitions (Tables)</t>
  </si>
  <si>
    <t>Schedule of purchase price allocation</t>
  </si>
  <si>
    <t>A final allocation of the purchase price to the acquired assets, liabilities, and goodwill is presented in the table below. (in thousands) Accounts receivable $ 21,199 Inventory 32,817 Prepaid and other assets 881 Other assets 936 Property, plant and equipment 83,662 Intangible assets 223,704 Goodwill 610,602 Current liabilities (21,366 ) Deferred taxes (95,077 ) Purchase price $ 857,358</t>
  </si>
  <si>
    <t>Inventories (Tables)</t>
  </si>
  <si>
    <t>Principal components of inventories</t>
  </si>
  <si>
    <t>Principal components of inventories are: (in thousands) October 28, 2018 October 29, 2017 Finished products $ 525,628 $ 511,789 Raw materials and work-in-process 247,495 237,903 Operating supplies 126,644 114,098 Maintenance materials and parts 63,760 57,232 Total $ 963,527 $ 921,022</t>
  </si>
  <si>
    <t>Goodwill and Intangible Assets (Tables)</t>
  </si>
  <si>
    <t>Schedule of changes in the carrying amount of goodwill</t>
  </si>
  <si>
    <t>The changes in the carrying amount of goodwill for the fiscal years ended October 28, 2018 , and October 29, 2017 , are presented in the table below. Additions relate to the acquisitions of Columbus on November 27, 2017, for fiscal 2018 and the acquisitions of Fontanini on August 16, 2017, and Ceratti on August 22, 2017, for fiscal 2017. The reduction during fiscal 2017 is due to the sale of Clougherty Packing, LLC, parent company of Farmer John and Saag’s Specialty Meats, along with PFFJ, LLC, farm operations in California, Arizona, and Wyoming (Farmer John) on January 3, 2017. See additional discussion regarding the Company’s assets held for sale in Note E. (in thousands) Grocery Products Refrigerated Foods Jennie-O Turkey Store International &amp; Other Total Balance as of October 30, 2016 $ 882,582 $ 584,443 $ 203,214 $ 164,258 $ 1,834,497 Goodwill acquired — 223,082 — 74,060 297,142 Goodwill sold — (11,826 ) — — (11,826 ) Balance as of October 29, 2017 $ 882,582 $ 795,699 $ 203,214 $ 238,318 $ 2,119,813 Goodwill acquired — 610,602 — — 610,602 Foreign currency translation — — — (20,224 ) (20,224 ) Purchase adjustments — 596 — 3,329 3,925 Balance as of October 28, 2018 $ 882,582 $ 1,406,897 $ 203,214 $ 221,423 $ 2,714,116</t>
  </si>
  <si>
    <t>Schedule of gross carrying amount and accumulated amortization for definite-lived intangible assets</t>
  </si>
  <si>
    <t>The gross carrying amount and accumulated amortization for definite-lived intangible assets are presented in the table below. In fiscal 2018, customer relationships of $29.4 million were acquired related to Columbus. In fiscal 2017, customer relationships of $13.1 million were acquired related to Ceratti and $10.0 million were acquired related to Fontanini. Once fully amortized, the definite-lived intangible assets are removed from the table. October 28, 2018 October 29, 2017 Gross Weighted- Gross Weighted- Carrying Accumulated Avg Life Carrying Accumulated Avg Life (in thousands) Amount Amortization (in Years) Amount Amortization (in Years) Customer lists/relationships $ 137,039 $ (36,367 ) 12.4 $ 115,940 $ (25,767 ) 12.3 Other intangibles 6,155 (1,547 ) 6.4 3,100 (2,044 ) 5.8 Formulas and recipes — — — 1,950 (1,950 ) 10.0 Foreign currency translation — (2,883 ) — — (206 ) — Total $ 143,194 $ (40,797 ) 12.2 $ 120,990 $ (29,967 ) 12.1</t>
  </si>
  <si>
    <t>Schedule of amortization expense</t>
  </si>
  <si>
    <t>Amortization expense for the last three fiscal years was as follows: (in millions) 2018 $ 12.7 2017 8.4 2016 8.4</t>
  </si>
  <si>
    <t>Schedule of estimated annual amortization expense</t>
  </si>
  <si>
    <t>Estimated annual amortization expense for the five fiscal years after October 28, 2018 , is as follows: (in millions) 2019 $ 12.6 2020 12.6 2021 12.7 2022 12.4 2023 11.6</t>
  </si>
  <si>
    <t>Schedule of carrying amounts for indefinite-lived intangible assets</t>
  </si>
  <si>
    <t>The carrying amounts for indefinite-lived intangible assets are in the following table. The increases largely represent the fair value of trademarks acquired with Columbus of $193.0 million in fiscal 2018. Fiscal 2017 additions included the trademarks acquired with Ceratti and Fontanini of $15.9 million and $100.4 million , respectively. October 28, October 29, (in thousands) 2018 2017 Brands/tradenames/trademarks $ 1,108,122 $ 935,816 Other intangibles 184 184 Foreign currency translation (3,484 ) (9 ) Total $ 1,104,822 $ 935,991</t>
  </si>
  <si>
    <t>Assets Held for Sale (Tables)</t>
  </si>
  <si>
    <t>Schedule of assets and liabilities held for sale</t>
  </si>
  <si>
    <t>Amounts classified as assets and liabilities held for sale on October 30, 2016, were presented on the Company’s Consolidated Statement of Financial Position within their respective accounts, and include the following: Assets held for sale (in thousands) Current assets $ 80,861 Goodwill 12,703 Intangibles 14,321 Property, plant and equipment 74,812 Total assets held for sale $ 182,697 ` Liabilities held for sale (in thousands) Total current liabilities held for sale $ 44,066</t>
  </si>
  <si>
    <t>Long-term Debt and Other Borrowing Arrangements (Tables)</t>
  </si>
  <si>
    <t>Schedule of long-term debt</t>
  </si>
  <si>
    <t>Long-term debt consists of: (in thousands) October 28, 2018 October 29, 2017 Term loan $ 374,840 $ — Senior unsecured notes, with interest at 4.125%, interest due semi- 250,000 250,000 Less: current maturities — — Total $ 624,840 $ 250,000</t>
  </si>
  <si>
    <t>Schedule of interest paid</t>
  </si>
  <si>
    <t>Total interest paid in the last three fiscal years is as follows: (in millions) 2018 $ 25.6 2017 12.7 2016 12.9</t>
  </si>
  <si>
    <t>Pension and Other Post-retirement Benefits (Tables)</t>
  </si>
  <si>
    <t>Schedule of net periodic cost of defined benefit plans</t>
  </si>
  <si>
    <t>Net periodic cost of defined benefit plans included the following: Pension Benefits Post-retirement Benefits (in thousands) 2018 2017 2016 2018 2017 2016 Service cost $ 31,612 $ 30,256 $ 26,951 $ 980 $ 1,106 $ 1,297 Interest cost 56,196 54,263 55,728 11,169 11,630 13,346 Expected return on plan assets (99,091 ) (90,936 ) (88,681 ) — — — Amortization of prior service cost (2,468 ) (3,000 ) (4,120 ) (3,111 ) (4,274 ) (4,282 ) Recognized actuarial loss (gain) 18,166 26,166 20,318 179 2,424 1,617 Curtailment (gain) charge — — (4,438 ) — — — Net periodic cost $ 4,415 $ 16,749 $ 5,758 $ 9,217 $ 10,886 $ 11,978</t>
  </si>
  <si>
    <t>Schedule of amounts that have not been recognized in net periodic pension cost and are included in accumulated other comprehensive loss</t>
  </si>
  <si>
    <t>The following amounts have not been recognized in net periodic pension cost and are included in accumulated other comprehensive loss: Pension Benefits Post-retirement Benefits (in thousands) 2018 2017 2018 2017 Unrecognized prior service credit $ 8,097 $ 10,565 $ 6,461 $ 4,585 Unrecognized actuarial losses (336,894 ) (380,114 ) (9,302 ) (30,857 )</t>
  </si>
  <si>
    <t>Schedule of amounts that are expected to be recognized in net periodic benefit expense in fiscal year 2016</t>
  </si>
  <si>
    <t>The following amounts are expected to be recognized in net periodic benefit expense in fiscal 2019: (in thousands) Pension Benefits Post- retirement Benefits Amortized prior service credit $ (2,468 ) $ (2,937 ) Recognized actuarial losses 15,670 —</t>
  </si>
  <si>
    <t>Schedule of reconciliation of the beginning and ending balances of the benefit obligation, the fair value of plan assets, and the funded status of the plans</t>
  </si>
  <si>
    <t>The following is a reconciliation of the beginning and ending balances of the benefit obligation, the fair value of plan assets, and the funded status of the plans as of the October 28, 2018 , and the October 29, 2017 , measurement dates: Pension Benefits Post-retirement Benefits (in thousands) 2018 2017 2018 2017 Change in benefit obligation Benefit obligation at beginning of year $ 1,460,098 $ 1,394,870 $ 304,683 $ 317,472 Service cost 31,612 30,256 980 1,106 Interest cost 56,196 54,263 11,169 11,630 Actuarial (gain) loss (134,924 ) 35,379 (24,515 ) (10,977 ) Plan amendments — 3,483 — 4,986 Participant contributions — — 2,232 2,661 Medicare Part D subsidy — — 768 1,355 Benefits paid (62,079 ) (58,153 ) (23,045 ) (23,550 ) Benefit obligation at end of year $ 1,350,903 $ 1,460,098 $ 272,272 $ 304,683 Pension Benefits Post-retirement Benefits (in thousands) 2018 2017 2018 2017 Change in plan assets Fair value of plan assets at beginning of year $ 1,379,953 $ 1,232,626 $ — $ — Actual return on plan assets (10,780 ) 184,126 — — Participant contributions — — 2,232 2,661 Employer contributions 6,286 21,354 20,813 20,889 Benefits paid (62,079 ) (58,153 ) (23,045 ) (23,550 ) Fair value of plan assets at end of year $ 1,313,380 $ 1,379,953 $ — $ — Funded status at end of year $ (37,523 ) $ (80,145 ) $ (272,272 ) $ (304,683 )</t>
  </si>
  <si>
    <t>Schedule of amounts recognized in the Consolidated Statements of Financial Position</t>
  </si>
  <si>
    <t>Amounts recognized in the Consolidated Statements of Financial Position as of October 28, 2018 , and October 29, 2017 , are as follows: Pension Benefits Post-retirement Benefits (in thousands) 2018 2017 2018 2017 Pension assets $ 195,153 $ 171,990 $ — $ — Employee-related expenses (6,851 ) (5,957 ) (20,540 ) (20,612 ) Pension and post-retirement benefits (225,825 ) (246,178 ) (251,732 ) (284,071 ) Net amount recognized $ (37,523 ) $ (80,145 ) $ (272,272 ) $ (304,683 )</t>
  </si>
  <si>
    <t>Schedule of information for pension plans with accumulated benefit obligations in excess of plan assets</t>
  </si>
  <si>
    <t>The following table provides information for pension plans with accumulated benefit obligations in excess of plan assets: (in thousands) 2018 2017 Projected benefit obligation $ 232,676 $ 252,136 Accumulated benefit obligation 227,015 247,687 Fair value of plan assets — —</t>
  </si>
  <si>
    <t>Schedule of weighted-average assumptions used to determine benefit obligations and net periodic benefit costs</t>
  </si>
  <si>
    <t>Weighted-average assumptions used to determine benefit obligations are as follows: 2018 2017 Discount rate 4.55 % 3.91 % Rate of future compensation increase (for plans that base benefits on final compensation level) 3.96 % 3.95 % Weighted-average assumptions used to determine net periodic benefit costs are as follows: 2018 2017 2016 Discount rate 3.91 % 3.94 % 4.50 % Rate of future compensation increase (for plans that base benefits on final compensation level) 3.95 % 3.96 % 3.92 % Expected long-term return on plan assets 7.30 % 7.50 % 7.60 %</t>
  </si>
  <si>
    <t>Schedule of effects of one-percentage-point change in assumed discount rate, expected long-term rate of return on plan assets, rate of future compensation increase, and health care cost trend rate</t>
  </si>
  <si>
    <t>A one-percentage-point change in these rates would have the following effects: 1-Percentage-Point Expense Benefit Obligation (in thousands) Increase Decrease Increase Decrease Pension benefits Discount rate $ (11,445 ) $ 14,215 $ (163,270 ) $ 203,780 Expected long-term rate of return on plan assets (12,849 ) 12,849 — — Rate of future compensation increase 3,421 (2,965 ) 5,279 (4,592 ) Post-retirement benefits Discount rate $ 1,172 $ 158 $ (23,946 ) $ 28,491 Health care cost trend rate 1,290 (1,104 ) 26,017 (22,482 )</t>
  </si>
  <si>
    <t>Schedule of benefits expected to be paid over the next ten fiscal years</t>
  </si>
  <si>
    <t>Benefits expected to be paid over the next ten fiscal years are as follows: (in thousands) Pension Benefits Post-retirement Benefits 2019 $ 63,348 $ 20,999 2020 65,640 20,880 2021 67,796 20,762 2022 70,275 20,642 2023 74,272 20,397 2024-2028 422,443 94,912</t>
  </si>
  <si>
    <t>Schedule of actual and target weighted-average asset allocations for pension plan assets</t>
  </si>
  <si>
    <t>The actual and target weighted-average asset allocations for the Company’s pension plan assets as of the plan measurement date are as follows: 2018 2017 Asset Category Actual % Target Range % Actual % Target Range % Large capitalization equity 13.7 12-22 22.1 12-22 Small capitalization equity 12.7 3-13 5.4 3-13 International equity 14.9 10-20 15.1 10-20 Global equity 12.4 5-20 12.0 5-20 Private equity 5.8 0-15 5.4 0-15 Total equity securities 59.5 50-75 60.0 50-75 Fixed income 33.6 25-45 33.5 25-45 Real estate 5.7 0-10 5.0 0-10 Cash and cash equivalents 1.2 — 1.5 —</t>
  </si>
  <si>
    <t>Schedule of categories of defined benefit pension plan assets and the level under which fair values were determined in the fair value hierarchy</t>
  </si>
  <si>
    <t xml:space="preserve">The following tables show the categories of defined benefit pension plan assets and the level under which fair values were determined in the fair value hierarchy. Assets measured at fair value using the net asset value (NAV) per share practical expedient are not required to be classified in the fair value hierarchy. These amounts are provided to permit reconciliation to the total fair value of plan assets. Fair Value Measurements as of October 28, 2018 (in thousands) Total Fair Value Quoted Prices in Active Markets for Identical Assets (Level 1) Significant Other Observable Inputs (Level 2) Significant Unobservable Inputs (Level 3) Plan assets in fair value hierarchy Cash equivalents (1) $ 16,129 $ 16,129 $ — $ — Large capitalization equity (2) Domestic 113,086 113,086 — — Foreign 29,810 29,810 — — Small capitalization equity (3) Domestic 145,872 145,872 — — Foreign 21,417 21,417 — — Private equity (4) Domestic 51,377 — — 51,377 International 24,880 — — 24,880 Fixed income (5) US government issues 157,312 153,566 3,746 — Municipal issues 19,456 — 19,456 — Corporate issues – domestic 222,617 — 222,617 — Corporate issues – foreign 42,513 — 42,513 — Plan assets in fair value hierarchy $ 844,469 $ 479,880 $ 288,332 $ 76,257 Plan assets at net asset value Large capitalization equity – domestic (6) $ 37,176 International equity – mutual fund (7) 107,956 International equity – collective trust (8) 86,641 Global equity – mutual fund (9) 162,630 Real estate – domestic (10) 74,508 Plan assets at net asset value $ 468,911 Total plan assets at fair value $ 1,313,380 Fair Value Measurements as of October 29, 2017 (in thousands) Total Fair Value Quoted Prices in Active Markets for Identical Assets (Level 1) Significant Other Observable Inputs (Level 2) Significant Unobservable Inputs (Level 3) Plan assets in fair value hierarchy Cash equivalents (1) $ 21,653 $ 21,653 $ — $ — Large capitalization equity (2) Domestic 189,536 189,536 — — Foreign 47,069 47,069 — — Small capitalization equity (3) Domestic 64,448 64,448 — — Foreign 9,486 9,486 — — Private equity (4) Domestic 53,652 — — 53,652 International 20,552 — — 20,552 Fixed income (5) US government issues 159,690 154,977 4,713 — Municipal issues 21,002 — 21,002 — Corporate issues – domestic 228,753 — 228,753 — Corporate issues – foreign 52,610 — 52,610 — Plan assets in fair value hierarchy $ 868,451 $ 487,169 $ 307,078 $ 74,204 Plan assets at net asset value Large capitalization equity – domestic (6) $ 68,579 International equity – mutual fund (7) 123,608 International equity – collective trust (8) 85,317 Global equity – mutual fund (9) 165,138 Real estate – domestic (10) 68,860 Plan assets at net asset value $ 511,502 Total plan assets at fair value $ 1,379,953 The following is a description of the valuation methodologies used for instruments measured at fair value, including the general classification of such instruments: (1) Cash Equivalents: These Level 1 investments consist primarily of highly liquid money market mutual funds traded in active markets. (2) Large Capitalization Equity: The Level 1 investments include a mix of predominately U.S. common stocks and foreign common stocks, which are valued at the closing price reported on the active market in which the individual securities are traded. (3) Small Capitalization Equity: The Level 1 investments include a mix of predominately U.S. common stocks and foreign common stocks, which are valued at the closing price reported on the active market in which the individual securities are traded. (4) Private Equity: These Level 3 investments consist of various collective investment funds, which are managed by a third party, invested in a well-diversified portfolio of equity investments from top performing, high quality firms focused on U.S. and foreign small to mid-markets, venture capitalists, and entrepreneurs with a concentration in areas of innovation. Investment strategies include buyouts, growth capital, buildups, and distressed, as well as early stages of company development mainly in the U.S. The fair value of these funds is based on the fair value of the underlying investments. (5) Fixed Income: The Level 1 investments include U.S. Treasury bonds and notes, which are valued at the closing price reported on the active market in which the individual securities are traded. The Level 2 investments consist principally of U.S. government securities, which are valued daily using institutional bond quote sources and mortgage-backed securities pricing sources and municipal, domestic, and foreign securities, which are valued daily using institutional bond quote sources. (6) Large Capitalization Equity – Domestic: The collective investment is valued at the publicly available NAV of shares held by the Master Trust at year end. The investment objective is to maintain a portfolio of equity securities that approximate the weighted total rate of return within the Standard &amp; Poor’s 500 stock index. There are no restrictions on redemptions. (7) International Equity – Mutual Funds: The mutual funds are valued at the publicly available NAV of shares held by the Master Trust at year end. The investment seeks long term growth of principal and income by investing in medium to large well established companies. There are no restrictions on redemptions. (8) International Equity – Collective Trust: The collective investment funds are valued at the NAV of shares held by the Master Trust at year end. The investment objective of this fund is to generate a long term return through investments in quoted international equities. Redemptions can be made on a monthly basis as of the first business day of each month. (9) Global Equity – Mutual Fund: This investment includes an open-ended mutual fund consisting of a mix of U.S. common stocks and foreign common stocks, which is valued at the publicly available NAV of shares held by the Master Trust at year end. The investment strategy is to obtain long term capital appreciation by focusing on companies generating above average earnings growth and are leading growth businesses in the marketplace. There are no restrictions on redemptions. (10) Real Estate: These investments include ownership in open-ended real estate funds, which manage diversified portfolios of commercial properties within the office, residential, retail, and industrial property sectors. Investment strategies aim to acquire, own, hold, or dispose of investments with the goal of achieving current income and/or capital appreciation. The real estate investments are valued at the NAV of shares held by the Master Trust. Requests to redeem shares are granted on a quarterly basis with either 45 or 90 days advance notice, subject to availability of cash. </t>
  </si>
  <si>
    <t>Schedule of reconciliation of the beginning and ending balance of the investments measured at fair value using significant unobservable inputs (Level 3)</t>
  </si>
  <si>
    <t>A reconciliation of the beginning and ending balance of the investments measured at fair value using significant unobservable inputs (Level 3) is as follows: (in thousands) 2018 2017 Beginning balance $ 74,204 $ 68,102 Purchases, issuances, and settlements (net) (14,867 ) (8,630 ) Unrealized gains (losses) 3,724 (2,251 ) Realized gains 11,331 15,560 Interest and dividend income 1,865 1,423 Ending balance $ 76,257 $ 74,204</t>
  </si>
  <si>
    <t>Schedule of unfunded private equity commitment balance for each investment category</t>
  </si>
  <si>
    <t>The unfunded private equity commitment balance for each investment category as of October 28, 2018 , and October 29, 2017 is as follows: (in thousands) 2018 2017 Domestic equity $ 677 $ 1,585 International equity 36,142 41,076 Unfunded commitment balance $ 36,819 $ 42,661</t>
  </si>
  <si>
    <t>Derivatives and Hedging (Tables)</t>
  </si>
  <si>
    <t>Derivatives and hedging</t>
  </si>
  <si>
    <t>Schedule of fair values of derivative instruments</t>
  </si>
  <si>
    <t>The fair values of the Company’s derivative instruments as of October 28, 2018 , and October 29, 2017 , were as follows: Fair Value (1) (in thousands) Location on Consolidated Statements of Financial Position October 28, 2018 October 29, 2017 Asset derivatives Derivatives designated as hedges Commodity contracts Other current assets $ (30 ) $ 326 Derivatives not designated as hedges Commodity contracts Other current assets 6 — Total asset derivatives $ (24 ) $ 326 (1) Amounts represent the gross fair value of derivative assets and liabilities. The Company nets the derivative assets and liabilities for each of its hedging programs, including cash collateral, when a master netting arrangement exists between the Company and the counterparty to the derivative contract. The amount or timing of cash collateral balances may impact the classification of the derivative in the Consolidated Statements of Financial Position. See Note M “Fair Value Measurements” for a discussion of these net amounts as reported in the Consolidated Statements of Financial Position.</t>
  </si>
  <si>
    <t>Schedule of gains or losses (before tax) related to derivative instruments</t>
  </si>
  <si>
    <t>Gains or losses (before tax, in thousands) related to the Company’s derivative instruments for the fiscal years ended October 28, 2018 , and October 29, 2017 , were as follows: Gain/(Loss) Recognized in AOCL (Effective Portion) (1) Location on Consolidated Statements of Operations Gain/(Loss) Reclassified from AOCL into Earnings (Effective Portion) (1) Gain/(Loss) Recognized in Earnings (Ineffective Portion) (2) (4) Fiscal Year Ended Fiscal Year Ended Fiscal Year Ended Cash Flow Hedges: October 28, 2018 October 29, 2017 October 28, 2018 October 29, 2017 October 28, 2018 October 29, 2017 Commodity contracts $ (8,634 ) $ (1,393 ) Cost of products sold $ (5,480 ) $ 5,994 $ (177 ) $ 156 Location on Consolidated Statements of Operations Gain/(Loss) Recognized in Earnings (Effective Portion) (3) Gain/(Loss) Recognized in Earnings (Ineffective Portion) (2) (5) Fiscal Year Ended Fiscal Year Ended Fair Value Hedges: October 28, 2018 October 29, 2017 October 28, 2018 October 29, 2017 Commodity contracts Cost of products sold $ 3,572 $ (327 ) $ (171 ) $ 267 Location on Consolidated Statements of Operations Gain/(Loss) Recognized in Earnings Fiscal Year Ended Derivatives Not Designated as Hedges: October 28, 2018 October 29, 2017 Commodity contracts Cost of products sold $ 20 $ (408 ) (1) Amounts represent gains or losses in AOCL before tax. See Note J for the after tax impact of these gains or losses on net earnings. (2) There were no gains or losses excluded from the assessment of hedge effectiveness during the fiscal year. (3) Amounts represent losses on commodity contracts designated as fair value hedges that were closed during the fiscal year, which were offset by a corresponding gain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 (4) There were no gains or losses resulting from the discontinuance of cash flow hedges during the fiscal year. (5) There were no gains or losses recognized as a result of a hedged firm commitment no longer qualifying as a fair value hedge during the fiscal year.</t>
  </si>
  <si>
    <t>Cash Flow Hedges</t>
  </si>
  <si>
    <t>Schedule of outstanding commodity futures contracts</t>
  </si>
  <si>
    <t>As of October 28, 2018 , and October 29, 2017 , the Company had the following outstanding commodity futures contracts that were entered into to hedge forecasted purchases: Volume Commodity October 28, 2018 October 29, 2017 Corn 16.8 million bushels 11.5 million bushels Lean hogs 0.4 million cwt 0.3 million cwt</t>
  </si>
  <si>
    <t>Fair Value Hedges</t>
  </si>
  <si>
    <t>As of October 28, 2018 , and October 29, 2017 , the Company had the following outstanding commodity futures contracts designated as fair value hedges: Volume Commodity October 28, 2018 October 29, 2017 Corn 6.2 million bushels 4.1 million bushels Lean hogs 0.2 million cwt 0.4 million cwt</t>
  </si>
  <si>
    <t>Investments In and Receivables from Affiliates (Tables)</t>
  </si>
  <si>
    <t>Schedule of investments in and receivables from affiliates</t>
  </si>
  <si>
    <t>Investments in and receivables from affiliates consists of the following: (in thousands) Segment % Owned October 28, 2018 October 29, 2017 MegaMex Foods, LLC Grocery Products 50% $ 205,148 $ 177,657 Foreign joint ventures International &amp; Other Various (26 – 40%) 68,005 64,712 Total $ 273,153 $ 242,369</t>
  </si>
  <si>
    <t>Schedule of equity in earnings of affiliates</t>
  </si>
  <si>
    <t>Equity in earnings of affiliates consists of the following: (in thousands) Segment 2018 2017 2016 MegaMex Foods, LLC Grocery Products $ 52,988 $ 31,357 $ 30,651 Foreign joint ventures International &amp; Other 5,984 8,233 8,034 Total $ 58,972 $ 39,590 $ 38,685</t>
  </si>
  <si>
    <t>Accumulated Other Comprehensive Loss (Tables)</t>
  </si>
  <si>
    <t>Schedule of components of accumulated other comprehensive loss</t>
  </si>
  <si>
    <t>Components of accumulated other comprehensive loss are as follows: (in thousands) Foreign Currency Translation Pension &amp; Other Benefits Deferred Gain (Loss) – Hedging Accumulated Other Comprehensive Loss Balance at October 25, 2015 $ 969 $ (227,266 ) $ 629 $ (225,668 ) Unrecognized gains (losses) Gross (6,458 ) (124,783 ) 6,852 (124,389 ) Tax effect — 47,068 (2,792 ) 44,276 Reclassification into net earnings Gross — 13,533 (1) 1,310 (2) 14,843 Tax effect — (5,104 ) (261 ) (5,365 ) Net of tax amount (6,458 ) (69,286 ) 5,109 (70,635 ) Balance at October 30, 2016 $ (5,489 ) $ (296,552 ) $ 5,738 $ (296,303 ) Unrecognized gains (losses) Gross (1,357 ) 65,305 (1,393 ) 62,555 Tax effect — (24,535 ) 759 (23,776 ) Reclassification into net earnings Gross — 21,316 (1) (5,994 ) (2) 15,322 Tax effect — (8,009 ) 2,136 (5,873 ) Net of tax amount (1,357 ) 54,077 (4,492 ) 48,228 Balance at October 29, 2017 $ (6,846 ) $ (242,475 ) $ 1,246 $ (248,075 ) Unrecognized gains (losses) Gross (38,008 ) 46,430 (8,634 ) (212 ) Tax effect — (11,244 ) 2,090 (9,154 ) Reclassification into net earnings Gross — 12,766 (1) 5,480 (2) 18,246 Tax effect — (3,090 ) (1,213 ) (4,303 ) Net of tax amount (38,008 ) 44,862 (2,277 ) 4,577 Balance at October 28, 2018 $ (44,854 ) $ (197,613 ) $ (1,031 ) $ (243,498 ) (1) Included in computation of net periodic cost (see Note G for additional details). (2) Included in cost of products sold in the Consolidated Statements of Operations.</t>
  </si>
  <si>
    <t>Income Taxes (Tables)</t>
  </si>
  <si>
    <t>Schedule of components of provision for income taxes</t>
  </si>
  <si>
    <t>The components of the provision for income taxes are as follows: (in thousands) 2018 2017 2016 Current U.S. Federal $ 134,869 $ 329,707 $ 341,799 State 27,782 32,719 33,753 Foreign 13,492 6,950 6,819 Total current 176,143 369,376 382,371 Deferred U.S. Federal (15,573 ) 57,533 40,456 State 10,975 4,510 3,770 Foreign (2,843 ) 123 101 Total deferred (7,441 ) 62,166 44,327 Total provision for income taxes $ 168,702 $ 431,542 $ 426,698</t>
  </si>
  <si>
    <t>Schedule of significant components of the deferred income tax liabilities and assets</t>
  </si>
  <si>
    <t>Significant components of the deferred income tax liabilities and assets are as follows: (in thousands) October 28, 2018 October 29, 2017 Deferred tax liabilities Goodwill and intangible assets $ (266,709 ) $ (298,159 ) Tax over book depreciation and basis differences (117,861 ) (107,076 ) Other, net (11,221 ) (18,657 ) Deferred tax assets Pension and post-retirement benefits 75,501 144,392 Employee compensation related liabilities 64,852 100,311 Marketing and promotional accruals 22,595 32,011 Other, net 35,750 48,768 Net deferred tax (liabilities) assets $ (197,093 ) $ (98,410 )</t>
  </si>
  <si>
    <t>Schedule of reconciliation of the statutory federal income tax rate to the effective tax rate</t>
  </si>
  <si>
    <t>Reconciliation of the statutory federal income tax rate to the Company’s effective tax rate is as follows: 2018 2017 2016 U.S. statutory rate 23.4 % 35.0 % 35.0 % State taxes on income, net of federal tax benefit 2.6 1.7 2.1 Domestic production activities deduction (1.5 ) (2.4 ) (2.8 ) Foreign tax credit — — (0.9 ) Provisional tax law change (6.3 ) — — Equity based compensation (3.4 ) — — All other, net (0.5 ) (0.6 ) (1.0 ) Effective tax rate 14.3 % 33.7 % 32.4 %</t>
  </si>
  <si>
    <t>Schedule of changes in the unrecognized tax benefits, excluding interest and penalties</t>
  </si>
  <si>
    <t>The following table sets forth changes in the unrecognized tax benefits, excluding interest and penalties, for fiscal years 2017 and 2018 . (in thousands) Balance as of October 30, 2016 $ 27,389 Tax positions related to the current period Increases 3,094 Tax positions related to prior periods Increases 8,923 Decreases (2,388 ) Settlements (1,825 ) Decreases related to a lapse of applicable statute of limitations (2,396 ) Balance as of October 29, 2017 $ 32,797 Tax positions related to the current period Increases 3,540 Tax positions related to prior periods Increases 3,712 Decreases (1,874 ) Settlements (2,702 ) Decreases related to a lapse of applicable statute of limitations (2,356 ) Balance as of October 28, 2018 $ 33,117</t>
  </si>
  <si>
    <t>Stock-Based Compensation (Tables)</t>
  </si>
  <si>
    <t>Schedule of reconciliation of the number of options outstanding and exercisable</t>
  </si>
  <si>
    <t>A reconciliation of the number of options outstanding and exercisable (in thousands) as of October 28, 2018 , and changes during the fiscal year then ended, is as follows: Shares Weighted- Average Exercise Price Weighted- Average Remaining Contractual Term Aggregate Intrinsic Value Outstanding at October 29, 2017 30,685 $ 18.08 Granted 6,272 36.39 Exercised 6,991 10.27 Forfeited 427 36.19 Expired 3 37.76 Outstanding at October 28, 2018 29,536 $ 23.55 5.4 $ 520,424 Exercisable at October 28, 2018 20,121 $ 18.06 3.9 $ 464,982</t>
  </si>
  <si>
    <t>Schedule of weighted-average grant date fair value of stock options granted and the total intrinsic value of options exercised</t>
  </si>
  <si>
    <t>The weighted-average grant date fair value of stock options granted, and the total intrinsic value of options exercised (in thousands) during each of the past three fiscal years is as follows: Fiscal Year Ended October 28, October 29, October 30, 2018 2017 2016 Weighted-average grant date fair value $ 7.16 $ 6.41 $ 7.82 Intrinsic value of exercised options 187,486 87,543 135,593</t>
  </si>
  <si>
    <t>Schedule of weighted-average assumptions used to calculate fair value of each option award</t>
  </si>
  <si>
    <t>The fair value of each option award is calculated on the date of grant using the Black-Scholes valuation model utilizing the following weighted-average assumptions: Fiscal Year Ended October 28, October 29, October 30, 2018 2017 2016 Risk-free interest rate 2.7 % 2.4 % 2.1 % Dividend yield 2.1 % 2.0 % 1.5 % Stock price volatility 19.0 % 19.0 % 19.0 % Expected option life 8 years 8 years 8 years</t>
  </si>
  <si>
    <t>Schedule of reconciliation of the nonvested shares</t>
  </si>
  <si>
    <t>A reconciliation of the restricted shares (in thousands) as of October 28, 2018 , and changes during the fiscal year then ended, is as follows: Shares Weighted- Average Grant Date Fair Value Restricted at October 29, 2017 58 $ 35.62 Granted 52 34.08 Vested 57 35.62 Forfeited 1 35.62 Restricted at October 28, 2018 52 $ 34.08</t>
  </si>
  <si>
    <t>Schedule of the weighted-average grant date fair value of nonvested shares granted, the total fair value of nonvested shares granted, and the fair value of shares that have vested</t>
  </si>
  <si>
    <t>The weighted-average grant date fair value of restricted shares granted, the total fair value (in thousands) of restricted shares granted, and the fair value (in thousands) of shares that have vested during each of the past three fiscal years is as follows: Fiscal Year Ended October 28, October 29, October 30, 2018 2017 2016 Weighted-average grant date fair value $ 34.08 $ 35.62 $ 41.01 Fair value of restricted shares granted 1,760 2,080 1,920 Fair value of shares vested $ 2,053 $ 1,920 $ 1,920</t>
  </si>
  <si>
    <t>Schedule of stock-based compensation expense, along with the related income tax benefit</t>
  </si>
  <si>
    <t>Stock-based compensation expense, along with the related income tax benefit, for each of the past three fiscal years is presented in the table below: Fiscal Year Ended October 28, October 29, October 30, (in thousands) 2018 2017 2016 Stock-based compensation expense recognized $ 20,595 $ 15,591 $ 17,829 Income tax benefit recognized (4,943 ) (5,879 ) (6,764 ) After-tax stock-based compensation expense $ 15,652 $ 9,712 $ 11,065</t>
  </si>
  <si>
    <t>Fair Value Measurements (Tables)</t>
  </si>
  <si>
    <t>Schedule of financial assets and liabilities carried at fair value on a recurring basis</t>
  </si>
  <si>
    <t>Pursuant to the provisions of ASC 820, the Company’s financial assets and liabilities carried at fair value on a recurring basis in the consolidated financial statements as of October 28, 2018 , and October 29, 2017 , and their level within the fair value hierarchy, are presented in the table below. Fair Value Measurements at October 28, 2018 Total Fair Value Quoted Prices in Active Markets for Identical Assets (Level 1) Significant Other Observable Inputs (Level 2) Significant Unobservable Inputs (Level 3) (in thousands) Assets at fair value Cash and cash equivalents (1) $ 459,136 $ 459,136 $ — $ — Other trading securities (2) 137,311 — 137,311 — Commodity derivatives (3) 4,611 4,611 — — Total assets at fair value $ 601,058 $ 463,747 $ 137,311 $ — Liabilities at fair value Deferred compensation (2) $ 60,181 $ — $ 60,181 $ — Total liabilities at fair value $ 60,181 $ — $ 60,181 $ — Fair Value Measurements at October 29, 2017 Total Fair Value Quoted Prices in Active Markets for Identical Assets (Level 1) Significant Other Observable Inputs (Level 2) Significant Unobservable Inputs (Level 3) (in thousands) Assets at fair value Cash and cash equivalents (1) $ 444,122 $ 444,122 $ — $ — Other trading securities (2) 128,530 — 128,530 — Commodity derivatives (3) 2,821 2,821 — — Total assets at fair value $ 575,473 $ 446,943 $ 128,530 $ — Liabilities at fair value Deferred compensation (2) $ 62,341 $ — $ 62,341 $ — Total liabilities at fair value $ 62,341 $ — $ 62,341 $ — The following methods and assumptions were used to estimate the fair value of the financial assets and liabilities above: (1) The Company’s cash equivalents consist primarily of bank deposits, money market funds rated AAA, or other highly liquid investment accounts. As these investments have a maturity date of three months or less, the carrying value approximates fair value. (2) A majority of the funds held in the rabbi trust relate to the supplemental executive retirement plans and have been invested in fixed income funds managed by a third party. The declared rate on these funds is set based on a formula using the yield of the general account investment portfolio supporting the fund,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The funds held in the rabbi trust are included in other assets on the Consolidated Statements of Financial Position. The remaining funds held are also managed by a third party insurance policy, the values of which represent their cash surrender value based on the fair value of the underlying investments in the account and include equity securities, money market accounts, bond funds, or other portfolios for which there is an active quoted market. Therefore these policies are also classified as Level 2. The related deferred compensation liabilities are included in other long-term liabilities on the Consolidated Statements of Financial Position with investment options generally mirroring those funds held by the rabbi trust. Therefore these investment balances are classified as Level 2. The Company also offers a fixed rate investment option to participants. The rate earned on these investments is adjusted annually based on a specified percentage of the United States Internal Revenue Service (I.R.S.) Applicable Federal Rates. These balances are classified as Level 2. (3) The Company’s commodity derivatives represent futures contracts used in its hedging or other programs to offset price fluctuations associated with purchases of corn, soybean meal, and hogs, and to minimize the price risk assumed when forward priced contracts are offered to the Company’s commodity suppliers. The Company’s futures contracts for corn and soybean meal are traded on the Chicago Board of Trade, while futures contracts for lean hogs are traded on the Chicago Mercantile Exchange. These are active markets with quoted prices available, and these contracts are classified as Level 1. All derivatives are reviewed for potential credit risk and risk of nonperformance. The Company nets the derivative assets and liabilities for each of its hedging programs, including cash collateral, when a master netting arrangement exists between the Company and the counterparty to the derivative contract. The net balance for each program is included in other current assets or accounts payable, as appropriate, in the Consolidated Statements of Financial Position. As of October 28, 2018 , the Company has recognized the right to reclaim net cash collateral of $4.6 million from various counterparties (including cash of $4.7 million less $0.1 of realized losses). As of October 29, 2017 , the Company had recognized the right to reclaim net cash collateral of $2.5 million from various counterparties (including $11.0 million of realized gains offset by cash owed of $8.5 million on closed positions).</t>
  </si>
  <si>
    <t>Commitments and Contingencies (Tables)</t>
  </si>
  <si>
    <t>Schedule of purchase commitments</t>
  </si>
  <si>
    <t>Under these contracts, the Company is committed at October 28, 2018 , to make purchases, assuming current price levels, as follows: (in thousands) 2019 $ 1,147,784 2020 697,347 2021 408,855 2022 195,638 2023 111,037 Later Years 88,418 Total $ 2,649,079</t>
  </si>
  <si>
    <t>Schedule of noncancelable operating lease commitments</t>
  </si>
  <si>
    <t>The Company has noncancelable operating lease commitments on facilities and equipment at October 28, 2018 , as follows: (in thousands) 2019 $ 12,886 2020 8,996 2021 6,988 2022 5,301 2023 4,453 Later Years 23,846 Total $ 62,470</t>
  </si>
  <si>
    <t>Earnings Per Share Data (Tables)</t>
  </si>
  <si>
    <t>Schedule of reconciliation of the shares used in the computation of basic and diluted earnings per share</t>
  </si>
  <si>
    <t>A reconciliation of the shares used in the computation is as follows: (in thousands) 2018 2017 2016 Basic weighted-average shares outstanding 530,742 528,363 529,290 Dilutive potential common shares 13,127 10,753 13,183 Diluted weighted-average shares outstanding 543,869 539,116 542,473</t>
  </si>
  <si>
    <t>Segment Reporting (Tables)</t>
  </si>
  <si>
    <t>Schedule of sales and operating profits for each of the reportable segments and reconciliation to earnings before income taxes</t>
  </si>
  <si>
    <t>Sales and operating profits for each of the Company’s reportable segments and reconciliation to earnings before income taxes are set forth below. The Company is an integrated enterprise, characterized by substantial intersegment cooperation, cost allocations, and sharing of assets. Therefore, the Company does not represent that these segments, if operated independently, would report the operating profit and other financial information shown below. (in thousands) 2018 2017 2016 Net Sales (to unaffiliated customers) Grocery Products $ 2,521,992 $ 2,555,613 $ 2,623,890 Refrigerated Foods 4,771,836 4,403,732 4,647,173 Jennie-O Turkey Store 1,627,433 1,663,160 1,740,968 International &amp; Other 624,439 545,014 511,193 Total $ 9,545,700 $ 9,167,519 $ 9,523,224 Intersegment Sales Grocery Products $ 38 $ 32 $ 26 Refrigerated Foods 8,591 7,832 11,341 Jennie-O Turkey Store 110,753 113,384 120,742 International &amp; Other $ — — — Total 119,382 121,248 132,109 Intersegment elimination (119,382 ) (121,248 ) (132,109 ) Total $ — $ — $ — Segment Net Sales Grocery Products $ 2,522,030 $ 2,555,645 $ 2,623,916 Refrigerated Foods 4,780,427 4,411,564 4,658,514 Jennie-O Turkey Store 1,738,186 1,776,544 1,861,710 International &amp; Other 624,439 545,014 511,193 Intersegment elimination (119,382 ) (121,248 ) (132,109 ) Total $ 9,545,700 $ 9,167,519 $ 9,523,224 Segment Operating Profit Grocery Products $ 362,750 $ 387,637 $ 379,378 Refrigerated Foods 617,626 587,929 585,652 Jennie-O Turkey Store 175,684 247,322 329,427 International &amp; Other 88,953 85,304 78,409 Total segment operating profit 1,245,013 $ 1,308,192 $ 1,372,866 Net interest and investment expense (income) 17,637 1,824 6,680 General corporate expense 46,534 28,091 49,436 Noncontrolling interest 442 368 465 Earnings Before Income Taxes $ 1,181,284 $ 1,278,645 $ 1,317,215 Assets Grocery Products $ 2,205,396 $ 2,215,154 $ 2,277,913 Refrigerated Foods 3,379,612 2,324,749 1,999,821 Jennie-O Turkey Store 1,048,716 942,369 882,812 International &amp; Other 679,003 675,878 510,904 Corporate 829,565 817,758 698,617 Total $ 8,142,292 $ 6,975,908 $ 6,370,067 Additions to Property, Plant &amp; Equipment Grocery Products $ 13,042 $ 16,443 $ 21,202 Refrigerated Foods 220,499 79,836 93,430 Jennie-O Turkey Store 131,946 88,063 61,340 International &amp; Other 16,513 33,124 44,407 Corporate 7,607 3,820 35,145 Total $ 389,607 $ 221,286 $ 255,524 Depreciation and Amortization Grocery Products $ 35,217 $ 37,096 $ 34,890 Refrigerated Foods 70,564 45,911 53,229 Jennie-O Turkey Store 33,324 31,611 29,225 International &amp; Other 10,755 4,042 3,969 Corporate 11,998 12,317 10,655 Total $ 161,858 $ 130,977 $ 131,968</t>
  </si>
  <si>
    <t>Schedule of percentages of total revenues contributed by classes of similar products</t>
  </si>
  <si>
    <t>The percentages of total revenues contributed by classes of similar products for the last three fiscal years are as follows: Fiscal Year Ended October 28, 2018 October 29, 2017 October 30, 2016 Perishable 55.9 % 53.7 % 53.1 % Poultry 19.3 % 19.1 % 20.5 % Shelf-stable 18.5 % 20.2 % 18.2 % Miscellaneous 6.3 % 7.0 % 8.2 % Total 100.0 % 100.0 % 100.0 %</t>
  </si>
  <si>
    <t>Schedule of total revenues attributable to U.S. and all foreign countries</t>
  </si>
  <si>
    <t>Total revenues attributed to the U.S. and all foreign countries in total for the last three fiscal years are as follows: Fiscal Year Ended (in thousands) October 28, 2018 October 29, 2017 October 30, 2016 United States $ 8,957,305 $ 8,631,325 $ 9,012,797 Foreign 588,395 536,194 510,427 Total $ 9,545,700 $ 9,167,519 $ 9,523,224</t>
  </si>
  <si>
    <t>Quarterly Results of Operations (Unaudited) (Tables)</t>
  </si>
  <si>
    <t>Schedule of unaudited quarterly results of operations</t>
  </si>
  <si>
    <t>The following tabulations reflect the unaudited quarterly results of operations for the years ended October 28, 2018 , and October 29, 2017 . (in thousands, except per share data) Net Sales Gross Profit Net Earnings Net Earnings Attributable to Hormel Foods Corporation (1) Basic Earnings Per Share Diluted Earnings Per Share (2) 2018 First quarter $ 2,331,293 $ 502,179 $ 303,211 $ 303,107 $ 0.57 $ 0.56 Second quarter 2,330,568 496,686 237,522 237,384 0.45 0.44 Third quarter 2,359,142 459,172 210,353 210,243 0.40 0.39 Fourth quarter 2,524,697 537,396 261,496 261,406 0.49 0.48 2017 First quarter $ 2,280,227 $ 552,280 $ 235,303 $ 235,147 $ 0.44 $ 0.44 Second quarter 2,187,309 486,920 210,886 210,926 0.40 0.39 Third quarter 2,207,375 452,409 182,551 182,508 0.35 0.34 Fourth quarter 2,492,608 511,554 218,363 218,154 0.41 0.41 (1) Excludes net earnings attributable to the Company’s noncontrolling interests. (2) Quarterly amounts are independently computed and may not add to the annual amounts.</t>
  </si>
  <si>
    <t>Summary of Significant Accounting Policies - Stock Split (Details)</t>
  </si>
  <si>
    <t>Feb. 09, 2016$ / shares</t>
  </si>
  <si>
    <t>Nov. 23, 2015</t>
  </si>
  <si>
    <t>Oct. 28, 2018$ / sharesshares</t>
  </si>
  <si>
    <t>Oct. 29, 2017$ / sharesshares</t>
  </si>
  <si>
    <t>Jan. 27, 2016$ / sharesshares</t>
  </si>
  <si>
    <t>Jan. 26, 2016$ / sharesshares</t>
  </si>
  <si>
    <t>Common stock, par value (in dollars per share) | $ / shares</t>
  </si>
  <si>
    <t>Common stock, number of shares authorized (in shares) | shares</t>
  </si>
  <si>
    <t>Authorized stock split ratio</t>
  </si>
  <si>
    <t>Summary of Significant Accounting Policies - Investments (Details) - USD ($) $ in Millions</t>
  </si>
  <si>
    <t>Rabbi trust</t>
  </si>
  <si>
    <t>Gains related to securities held</t>
  </si>
  <si>
    <t>Summary of Significant Accounting Policies - Property, Plant and Equipment (Details)</t>
  </si>
  <si>
    <t>Buildings | Minimum</t>
  </si>
  <si>
    <t>Estimated useful life</t>
  </si>
  <si>
    <t>20 years</t>
  </si>
  <si>
    <t>Buildings | Maximum</t>
  </si>
  <si>
    <t>40 years</t>
  </si>
  <si>
    <t>Machinery and equipment | Minimum</t>
  </si>
  <si>
    <t>3 years</t>
  </si>
  <si>
    <t>Machinery and equipment | Maximum</t>
  </si>
  <si>
    <t>10 years</t>
  </si>
  <si>
    <t>Summary of Significant Accounting Policies - Goodwill and Other Indefinite-Lived Intangibles (Details) $ in Thousands</t>
  </si>
  <si>
    <t>Oct. 28, 2018USD ($)</t>
  </si>
  <si>
    <t>Apr. 24, 2016USD ($)</t>
  </si>
  <si>
    <t>Oct. 28, 2018USD ($)intangible_asset</t>
  </si>
  <si>
    <t>Oct. 29, 2017USD ($)intangible_asset</t>
  </si>
  <si>
    <t>Acquired Indefinite-lived Intangible Assets [Line Items]</t>
  </si>
  <si>
    <t>Goodwill, impairment charge | $</t>
  </si>
  <si>
    <t>Indefinite-lived intangible assets, impairment charge | $</t>
  </si>
  <si>
    <t>Number of assets, quantitative assessment, required additional review</t>
  </si>
  <si>
    <t>Trademarks</t>
  </si>
  <si>
    <t>Number of assets, quantitative assessment, fair value exceeds carrying value by less than 10 percent margin</t>
  </si>
  <si>
    <t>Tradenames</t>
  </si>
  <si>
    <t>Number of assets, quantitative assessment, number of assets test performed on</t>
  </si>
  <si>
    <t>Number of assets, quantitative assessment, number of assets test performed on determined impaired</t>
  </si>
  <si>
    <t>Summary of Significant Accounting Policies - Advertising Expenses (Details) - USD ($) $ in Millions</t>
  </si>
  <si>
    <t>Advertising costs</t>
  </si>
  <si>
    <t>Summary of Significant Accounting Policies - Research and Development Expenses (Details) - USD ($) $ in Millions</t>
  </si>
  <si>
    <t>Research and development expense</t>
  </si>
  <si>
    <t>Summary of Significant Accounting Policies - Share Repurchases (Details) - Common Stock</t>
  </si>
  <si>
    <t>Feb. 09, 2016</t>
  </si>
  <si>
    <t>Jan. 29, 2013shares</t>
  </si>
  <si>
    <t>Shares Repurchases</t>
  </si>
  <si>
    <t>2013 Program</t>
  </si>
  <si>
    <t>Number of shares authorized to be repurchased (in shares)</t>
  </si>
  <si>
    <t>Stock repurchased (in shares)</t>
  </si>
  <si>
    <t>Average price of shares repurchased (in dollars per share) | $ / shares</t>
  </si>
  <si>
    <t>Remaining number of shares authorized to be repurchased (in shares)</t>
  </si>
  <si>
    <t>Summary of Significant Accounting Policies - Accounting Changes and Recent Accounting Pronouncements (Details) - USD ($) $ in Thousands</t>
  </si>
  <si>
    <t>Jan. 27, 2019</t>
  </si>
  <si>
    <t>Oct. 27, 2019</t>
  </si>
  <si>
    <t>New Accounting Pronouncements or Change in Accounting Principle [Line Items]</t>
  </si>
  <si>
    <t>Excess tax benefits</t>
  </si>
  <si>
    <t>Excess tax benefit, effective tax rate reduction</t>
  </si>
  <si>
    <t>6.10%</t>
  </si>
  <si>
    <t>3.40%</t>
  </si>
  <si>
    <t>(0.00%)</t>
  </si>
  <si>
    <t>Excess tax benefit from stock-based compensation</t>
  </si>
  <si>
    <t>Increase in accounts receivable</t>
  </si>
  <si>
    <t>Decrease in inventories</t>
  </si>
  <si>
    <t>Increase in investments, equity in affiliates, and other assets</t>
  </si>
  <si>
    <t>Net Cash Used in Financing Activities</t>
  </si>
  <si>
    <t>Effect of Exchange Rate Changes on Cash</t>
  </si>
  <si>
    <t>ASU 2017-07</t>
  </si>
  <si>
    <t>Expected operating loss adjustment</t>
  </si>
  <si>
    <t>Expected other income adjustment</t>
  </si>
  <si>
    <t>Scenario, Adjustment | ASU 2016-09</t>
  </si>
  <si>
    <t>Scenario, Adjustment | ASU 2016-15</t>
  </si>
  <si>
    <t>Scenario, Forecast | ASU 2016-16</t>
  </si>
  <si>
    <t>Expected cumulative effect adjustment to retained earnings</t>
  </si>
  <si>
    <t>Scenario, Forecast | ASU 2018-02</t>
  </si>
  <si>
    <t>Tax Cuts and Jobs Act of 2017, reclassification from AOCI to retained earnings</t>
  </si>
  <si>
    <t>Previously Reported</t>
  </si>
  <si>
    <t>Acquisitions - Narrative  (Details) $ in Thousands</t>
  </si>
  <si>
    <t>Nov. 27, 2017USD ($)</t>
  </si>
  <si>
    <t>Aug. 22, 2017USD ($)productcategory</t>
  </si>
  <si>
    <t>Aug. 16, 2017USD ($)</t>
  </si>
  <si>
    <t>May 26, 2016USD ($)</t>
  </si>
  <si>
    <t>Oct. 29, 2017USD ($)</t>
  </si>
  <si>
    <t>Oct. 30, 2016USD ($)</t>
  </si>
  <si>
    <t>Revolving line of credit | Term loan facility</t>
  </si>
  <si>
    <t>Long-term line of credit</t>
  </si>
  <si>
    <t>Revolving line of credit | Revolving Credit Facility</t>
  </si>
  <si>
    <t>Columbus Manufacturing, Inc.</t>
  </si>
  <si>
    <t>Purchase price</t>
  </si>
  <si>
    <t>Intangible assets</t>
  </si>
  <si>
    <t>Ceratti</t>
  </si>
  <si>
    <t>Number of categories | category</t>
  </si>
  <si>
    <t>Ceratti | Minimum</t>
  </si>
  <si>
    <t>Number of products (more than) | product</t>
  </si>
  <si>
    <t>Fontanini</t>
  </si>
  <si>
    <t>Present value of the cash flow benefits as a result of tax amortization of the stepped-up basis of assets</t>
  </si>
  <si>
    <t>Justin's</t>
  </si>
  <si>
    <t>Acquisitions - Purchase Price Allocation (Details) - USD ($) $ in Thousands</t>
  </si>
  <si>
    <t>Nov. 27, 2017</t>
  </si>
  <si>
    <t>Business Acquisition [Line Items]</t>
  </si>
  <si>
    <t>Accounts receivable</t>
  </si>
  <si>
    <t>Inventory</t>
  </si>
  <si>
    <t>Prepaid and other assets</t>
  </si>
  <si>
    <t>Other assets</t>
  </si>
  <si>
    <t>Property, plant and equipment</t>
  </si>
  <si>
    <t>Current liabilities</t>
  </si>
  <si>
    <t>Deferred taxes</t>
  </si>
  <si>
    <t>Inventories (Details) - USD ($) $ in Thousands</t>
  </si>
  <si>
    <t>Finished products</t>
  </si>
  <si>
    <t>Raw materials and work-in-process</t>
  </si>
  <si>
    <t>Operating supplies</t>
  </si>
  <si>
    <t>Maintenance materials and parts</t>
  </si>
  <si>
    <t>Total</t>
  </si>
  <si>
    <t>Goodwill and Intangible Assets - Goodwill Rollforward (Details) - USD ($) $ in Thousands</t>
  </si>
  <si>
    <t>Changes in the carrying amount of goodwill</t>
  </si>
  <si>
    <t>Balance at the beginning of the period</t>
  </si>
  <si>
    <t>Goodwill acquired</t>
  </si>
  <si>
    <t>Goodwill sold</t>
  </si>
  <si>
    <t>Purchase adjustments</t>
  </si>
  <si>
    <t>Balance at the end of the period</t>
  </si>
  <si>
    <t>Grocery Products</t>
  </si>
  <si>
    <t>Refrigerated Foods</t>
  </si>
  <si>
    <t>Jennie-O Turkey Store</t>
  </si>
  <si>
    <t>International &amp; Other</t>
  </si>
  <si>
    <t>Goodwill and Intangible Assets - Narrative (Details) - USD ($) $ in Thousands</t>
  </si>
  <si>
    <t>Indefinite-lived Intangible Assets [Line Items]</t>
  </si>
  <si>
    <t>Intangible asset impairment charge</t>
  </si>
  <si>
    <t>Columbus Manufacturing, Inc. | Customer lists/relationships</t>
  </si>
  <si>
    <t>Finite-Lived Intangible Assets [Line Items]</t>
  </si>
  <si>
    <t>Definite-lived intangible assets acquired</t>
  </si>
  <si>
    <t>Columbus Manufacturing, Inc. | Trademarks</t>
  </si>
  <si>
    <t>Fair value of intangible assets</t>
  </si>
  <si>
    <t>Ceratti | Customer lists/relationships</t>
  </si>
  <si>
    <t>Ceratti | Trademarks</t>
  </si>
  <si>
    <t>Fontanini | Customer lists/relationships</t>
  </si>
  <si>
    <t>Fontanini | Trademarks</t>
  </si>
  <si>
    <t>Goodwill and Intangible Assets - Definite Lived Intangibles Assets (Details) - USD ($) $ in Thousands</t>
  </si>
  <si>
    <t>Gross carrying amount and accumulated amortization for definite-lived intangible assets</t>
  </si>
  <si>
    <t>Gross Carrying Amount</t>
  </si>
  <si>
    <t>Accumulated Amortization</t>
  </si>
  <si>
    <t>Weighted-Avg Life (in Years)</t>
  </si>
  <si>
    <t>12 years 2 months 6 days</t>
  </si>
  <si>
    <t>12 years 1 month 6 days</t>
  </si>
  <si>
    <t>Customer lists/relationships</t>
  </si>
  <si>
    <t>12 years 4 months 18 days</t>
  </si>
  <si>
    <t>12 years 3 months 18 days</t>
  </si>
  <si>
    <t>Other intangibles</t>
  </si>
  <si>
    <t>6 years 4 months 18 days</t>
  </si>
  <si>
    <t>5 years 9 months 18 days</t>
  </si>
  <si>
    <t>Formulas and recipes</t>
  </si>
  <si>
    <t>Goodwill and Intangible Assets - Amortization Expense (Details) - USD ($) $ in Thousands</t>
  </si>
  <si>
    <t>Amortization expense</t>
  </si>
  <si>
    <t>Goodwill and Intangible Assets - Estimated Amortization Expense (Details) $ in Millions</t>
  </si>
  <si>
    <t>Goodwill and Intangible Assets - Indefinite Lived Intangible Assets (Details) - USD ($) $ in Thousands</t>
  </si>
  <si>
    <t>Carrying amounts for indefinite-lived intangible assets</t>
  </si>
  <si>
    <t>Brands/tradenames/trademarks</t>
  </si>
  <si>
    <t>Assets Held for Sale - Narrative (Details) - USD ($) $ in Thousands</t>
  </si>
  <si>
    <t>Jan. 03, 2017</t>
  </si>
  <si>
    <t>Income Statement, Balance Sheet and Additional Disclosures by Disposal Groups, Including Discontinued Operations [Line Items]</t>
  </si>
  <si>
    <t>Clougherty Packing, LLC and with PFFJ, LLC | Assets Sold</t>
  </si>
  <si>
    <t>Assets Held for Sale - Assets and Liabilities Held for Sale (Details) - Clougherty Packing, LLC and with PFFJ, LLC - Assets Held For Sale $ in Thousands</t>
  </si>
  <si>
    <t>Assets held for sale (in thousands)</t>
  </si>
  <si>
    <t>Current assets</t>
  </si>
  <si>
    <t>Intangibles</t>
  </si>
  <si>
    <t>Total assets held for sale</t>
  </si>
  <si>
    <t>Liabilities held for sale (in thousands)</t>
  </si>
  <si>
    <t>Total current liabilities held for sale</t>
  </si>
  <si>
    <t>Long-term Debt and Other Borrowing Arrangements - Schedule of Long-term Debt (Details) - USD ($) $ in Thousands</t>
  </si>
  <si>
    <t>Nov. 30, 2017</t>
  </si>
  <si>
    <t>Debt Instrument [Line Items]</t>
  </si>
  <si>
    <t>Less: current maturities</t>
  </si>
  <si>
    <t>4.125% Senior unsecured notes, due April 2021</t>
  </si>
  <si>
    <t>Interest rate (as a percent)</t>
  </si>
  <si>
    <t>4.125%</t>
  </si>
  <si>
    <t>Term loan</t>
  </si>
  <si>
    <t>Long-term debt</t>
  </si>
  <si>
    <t>Senior Notes | 4.125% Senior unsecured notes, due April 2021</t>
  </si>
  <si>
    <t>Long-term Debt and Other Borrowing Arrangements - Narrative (Details) - USD ($)</t>
  </si>
  <si>
    <t>Dec. 31, 2016</t>
  </si>
  <si>
    <t>Revolving line of credit</t>
  </si>
  <si>
    <t>Maximum borrowing capacity</t>
  </si>
  <si>
    <t>Outstanding draws</t>
  </si>
  <si>
    <t>Term loan facility</t>
  </si>
  <si>
    <t>Debt, term</t>
  </si>
  <si>
    <t>2 years</t>
  </si>
  <si>
    <t>Long-term Debt and Other Borrowing Arrangements - Schedule of Interest Paid (Details) - USD ($) $ in Millions</t>
  </si>
  <si>
    <t>Interest paid</t>
  </si>
  <si>
    <t>Pension and Other Post-retirement Benefits - Narrative (Details) - USD ($) $ in Millions</t>
  </si>
  <si>
    <t>Total costs, defined contribution benefit plans</t>
  </si>
  <si>
    <t>Pension Benefits</t>
  </si>
  <si>
    <t>Pension plans accumulated benefit obligation</t>
  </si>
  <si>
    <t>Expected contribution representing benefit payments for unfunded plans during next fiscal year</t>
  </si>
  <si>
    <t>Pension Benefits | Private equity</t>
  </si>
  <si>
    <t>Commitment for investments</t>
  </si>
  <si>
    <t>Pension Benefits | Minimum</t>
  </si>
  <si>
    <t>Amortization period of actuarial gains and losses and any adjustments resulting from plan amendments</t>
  </si>
  <si>
    <t>9 years</t>
  </si>
  <si>
    <t>Pension Benefits | Maximum</t>
  </si>
  <si>
    <t>23 years</t>
  </si>
  <si>
    <t>Post-retirement Benefits</t>
  </si>
  <si>
    <t>Increase in per capita cost of covered health care benefits assumed for next fiscal year (as a percent)</t>
  </si>
  <si>
    <t>8.00%</t>
  </si>
  <si>
    <t>Expected ultimate pre-Medicare and post-Medicare rate (as a percent)</t>
  </si>
  <si>
    <t>5.00%</t>
  </si>
  <si>
    <t>Year that reaches the ultimate trend rate</t>
  </si>
  <si>
    <t>Expected federal subsidy receipts related to prescription drug benefits per year through 2027</t>
  </si>
  <si>
    <t>Post-retirement Benefits | Minimum</t>
  </si>
  <si>
    <t>5 years</t>
  </si>
  <si>
    <t>Post-retirement Benefits | Maximum</t>
  </si>
  <si>
    <t>18 years</t>
  </si>
  <si>
    <t>Pension and Other Post-retirement Benefits - Costs And Obligations (Details) - USD ($) $ in Thousands</t>
  </si>
  <si>
    <t>Net periodic cost of defined benefit plans</t>
  </si>
  <si>
    <t>Service cost</t>
  </si>
  <si>
    <t>Interest cost</t>
  </si>
  <si>
    <t>Expected return on plan assets</t>
  </si>
  <si>
    <t>Amortization of prior service cost</t>
  </si>
  <si>
    <t>Recognized actuarial loss (gain)</t>
  </si>
  <si>
    <t>Curtailment (gain) charge</t>
  </si>
  <si>
    <t>Net periodic cost</t>
  </si>
  <si>
    <t>Pension and Other Post-retirement Benefits - Actuarial Gains and Losses (Details) - USD ($) $ in Thousands</t>
  </si>
  <si>
    <t>Amounts recognized in accumulated other comprehensive loss</t>
  </si>
  <si>
    <t>Unrecognized prior service credit</t>
  </si>
  <si>
    <t>Unrecognized actuarial losses</t>
  </si>
  <si>
    <t>Pension and Other Post-retirement Benefits - Expected to be Recognized in Net Periodic Benefit Expense (Details) $ in Thousands</t>
  </si>
  <si>
    <t>Defined Benefit Plans and Other Postretirement Benefit Plans Table Text Block [Line Items]</t>
  </si>
  <si>
    <t>Amortized prior service credit</t>
  </si>
  <si>
    <t>Recognized actuarial losses</t>
  </si>
  <si>
    <t>Pension and Other Post-retirement Benefits - Change in Benefit Obligation (Details) - USD ($) $ in Thousands</t>
  </si>
  <si>
    <t>Change in benefit obligation</t>
  </si>
  <si>
    <t>Benefit obligation at beginning of year</t>
  </si>
  <si>
    <t>Actuarial (gain) loss</t>
  </si>
  <si>
    <t>Plan amendments</t>
  </si>
  <si>
    <t>Participant contributions</t>
  </si>
  <si>
    <t>Medicare Part D subsidy</t>
  </si>
  <si>
    <t>Benefits paid</t>
  </si>
  <si>
    <t>Benefit obligation at end of year</t>
  </si>
  <si>
    <t>Pension and Other Post-retirement Benefits - Change in Plan Assets (Details) - USD ($) $ in Thousands</t>
  </si>
  <si>
    <t>Change in plan assets</t>
  </si>
  <si>
    <t>Beginning of Period</t>
  </si>
  <si>
    <t>Actual return on plan assets</t>
  </si>
  <si>
    <t>Employer contributions</t>
  </si>
  <si>
    <t>End of Period</t>
  </si>
  <si>
    <t>Funded status at end of year</t>
  </si>
  <si>
    <t>Pension and Other Post-retirement Benefits - Amounts in Financial Position (Details) - USD ($) $ in Thousands</t>
  </si>
  <si>
    <t>Amounts recognized in the Consolidated Statements of Financial Position</t>
  </si>
  <si>
    <t>Pension assets</t>
  </si>
  <si>
    <t>Pension and post-retirement benefits</t>
  </si>
  <si>
    <t>Employee-related expenses</t>
  </si>
  <si>
    <t>Net amount recognized</t>
  </si>
  <si>
    <t>Pension and Other Post-retirement Benefits - Accumulated Benefit Obligations (Details) - Pension Benefits - USD ($) $ in Thousands</t>
  </si>
  <si>
    <t>Accumulated benefit obligation in excess of plan assets</t>
  </si>
  <si>
    <t>Projected benefit obligation</t>
  </si>
  <si>
    <t>Accumulated benefit obligation</t>
  </si>
  <si>
    <t>Pension and Other Post-retirement Benefits - Assumptions (Details) - Pension Benefits</t>
  </si>
  <si>
    <t>Weighted-average assumptions used to determine benefit obligations</t>
  </si>
  <si>
    <t>Discount rate</t>
  </si>
  <si>
    <t>4.55%</t>
  </si>
  <si>
    <t>3.91%</t>
  </si>
  <si>
    <t>Rate of future compensation increase (for plans that base benefits on final compensation level)</t>
  </si>
  <si>
    <t>3.96%</t>
  </si>
  <si>
    <t>3.95%</t>
  </si>
  <si>
    <t>Weighted-average assumptions used to determine net periodic benefit costs</t>
  </si>
  <si>
    <t>3.94%</t>
  </si>
  <si>
    <t>4.50%</t>
  </si>
  <si>
    <t>3.92%</t>
  </si>
  <si>
    <t>Expected long-term return on plan assets</t>
  </si>
  <si>
    <t>7.30%</t>
  </si>
  <si>
    <t>7.50%</t>
  </si>
  <si>
    <t>7.60%</t>
  </si>
  <si>
    <t>Pension and Other Post-retirement Benefits - One Percentage Point Change Effects (Details) $ in Thousands</t>
  </si>
  <si>
    <t>Effect of one-percentage-point change</t>
  </si>
  <si>
    <t>Effect of one-percentage-point increase in discount rate on expense</t>
  </si>
  <si>
    <t>Effect of one-percentage-point decrease in discount rate on expense</t>
  </si>
  <si>
    <t>Effect of one-percentage-point increase in discount rate on benefit obligation</t>
  </si>
  <si>
    <t>Effect of one-percentage-point decrease in discount rate on benefit obligation</t>
  </si>
  <si>
    <t>Effect of one-percentage-point increase in expected long-term rate of return on plan assets</t>
  </si>
  <si>
    <t>Effect of one-percentage-point decrease in expected long-term rate of return on plan assets</t>
  </si>
  <si>
    <t>Effect of one-percentage-point increase in rate of future compensation increase on expense</t>
  </si>
  <si>
    <t>Effect of one-percentage-point decrease in rate of future compensation increase on expense</t>
  </si>
  <si>
    <t>Effect of one-percentage-point increase in rate of future compensation increase on benefit obligation</t>
  </si>
  <si>
    <t>Effect of one-percentage-point decrease in rate of future compensation increase on benefit obligation</t>
  </si>
  <si>
    <t>Effect of one-percentage-point increase in health care cost trend rate on expense</t>
  </si>
  <si>
    <t>Effect of one-percentage-point decrease in health care cost trend rate on expense</t>
  </si>
  <si>
    <t>Effect of one-percentage-point increase in health care cost trend rate on benefit obligation</t>
  </si>
  <si>
    <t>Effect of one-percentage-point decrease in health care cost trend rate on benefit obligation</t>
  </si>
  <si>
    <t>Pension and Other Post-retirement Benefits - Benefits Expected to be Paid (Details) $ in Thousands</t>
  </si>
  <si>
    <t>Expected future benefit payments</t>
  </si>
  <si>
    <t>2024-2028</t>
  </si>
  <si>
    <t>Pension and Other Post-retirement Benefits - Plan Assets Allocations (Details) - Pension Benefits</t>
  </si>
  <si>
    <t>Large capitalization equity</t>
  </si>
  <si>
    <t>Actual weighted-average asset allocations, percentage</t>
  </si>
  <si>
    <t>13.70%</t>
  </si>
  <si>
    <t>22.10%</t>
  </si>
  <si>
    <t>Small capitalization equity</t>
  </si>
  <si>
    <t>12.70%</t>
  </si>
  <si>
    <t>5.40%</t>
  </si>
  <si>
    <t>International equity</t>
  </si>
  <si>
    <t>14.90%</t>
  </si>
  <si>
    <t>15.10%</t>
  </si>
  <si>
    <t>Global equity</t>
  </si>
  <si>
    <t>12.40%</t>
  </si>
  <si>
    <t>12.00%</t>
  </si>
  <si>
    <t>Private equity</t>
  </si>
  <si>
    <t>5.80%</t>
  </si>
  <si>
    <t>Total equity securities</t>
  </si>
  <si>
    <t>59.50%</t>
  </si>
  <si>
    <t>60.00%</t>
  </si>
  <si>
    <t>Fixed income</t>
  </si>
  <si>
    <t>33.60%</t>
  </si>
  <si>
    <t>33.50%</t>
  </si>
  <si>
    <t>Real estate</t>
  </si>
  <si>
    <t>5.70%</t>
  </si>
  <si>
    <t>1.20%</t>
  </si>
  <si>
    <t>1.50%</t>
  </si>
  <si>
    <t>Minimum | Large capitalization equity</t>
  </si>
  <si>
    <t>Target range of weighted-average asset allocations, percentage</t>
  </si>
  <si>
    <t>Minimum | Small capitalization equity</t>
  </si>
  <si>
    <t>3.00%</t>
  </si>
  <si>
    <t>Minimum | International equity</t>
  </si>
  <si>
    <t>10.00%</t>
  </si>
  <si>
    <t>Minimum | Global equity</t>
  </si>
  <si>
    <t>Minimum | Private equity</t>
  </si>
  <si>
    <t>0.00%</t>
  </si>
  <si>
    <t>Minimum | Total equity securities</t>
  </si>
  <si>
    <t>50.00%</t>
  </si>
  <si>
    <t>Minimum | Fixed income</t>
  </si>
  <si>
    <t>25.00%</t>
  </si>
  <si>
    <t>Minimum | Real estate</t>
  </si>
  <si>
    <t>Maximum | Large capitalization equity</t>
  </si>
  <si>
    <t>22.00%</t>
  </si>
  <si>
    <t>Maximum | Small capitalization equity</t>
  </si>
  <si>
    <t>13.00%</t>
  </si>
  <si>
    <t>Maximum | International equity</t>
  </si>
  <si>
    <t>20.00%</t>
  </si>
  <si>
    <t>Maximum | Global equity</t>
  </si>
  <si>
    <t>Maximum | Private equity</t>
  </si>
  <si>
    <t>15.00%</t>
  </si>
  <si>
    <t>Maximum | Total equity securities</t>
  </si>
  <si>
    <t>75.00%</t>
  </si>
  <si>
    <t>Maximum | Fixed income</t>
  </si>
  <si>
    <t>45.00%</t>
  </si>
  <si>
    <t>Maximum | Real estate</t>
  </si>
  <si>
    <t>Pension and Other Post-retirement Benefits - Categories of Plan Assets and Valuation Level (Details) - Pension Benefits - USD ($) $ in Thousands</t>
  </si>
  <si>
    <t>Fair values of defined benefit pension plan investments by asset category and fair value hierarchy level</t>
  </si>
  <si>
    <t>Total plan assets at fair value</t>
  </si>
  <si>
    <t>Fair Value</t>
  </si>
  <si>
    <t>Net asset value</t>
  </si>
  <si>
    <t>Quoted Prices in Active Markets for Identical Assets (Level 1)</t>
  </si>
  <si>
    <t>Significant Other Observable Inputs (Level 2)</t>
  </si>
  <si>
    <t>Significant Unobservable Inputs (Level 3)</t>
  </si>
  <si>
    <t>Cash and cash equivalents | Fair Value</t>
  </si>
  <si>
    <t>Cash and cash equivalents | Quoted Prices in Active Markets for Identical Assets (Level 1)</t>
  </si>
  <si>
    <t>Large capitalization equity - Domestic | Fair Value</t>
  </si>
  <si>
    <t>Large capitalization equity - Domestic | Net asset value</t>
  </si>
  <si>
    <t>Large capitalization equity - Domestic | Quoted Prices in Active Markets for Identical Assets (Level 1)</t>
  </si>
  <si>
    <t>Large capitalization equity - Foreign | Fair Value</t>
  </si>
  <si>
    <t>Large capitalization equity - Foreign | Quoted Prices in Active Markets for Identical Assets (Level 1)</t>
  </si>
  <si>
    <t>Small capitalization equity - Domestic | Fair Value</t>
  </si>
  <si>
    <t>Small capitalization equity - Domestic | Quoted Prices in Active Markets for Identical Assets (Level 1)</t>
  </si>
  <si>
    <t>Small capitalization equity - Foreign | Fair Value</t>
  </si>
  <si>
    <t>Small capitalization equity - Foreign | Quoted Prices in Active Markets for Identical Assets (Level 1)</t>
  </si>
  <si>
    <t>Mutual fund | Net asset value</t>
  </si>
  <si>
    <t>Collective trust | Net asset value</t>
  </si>
  <si>
    <t>Domestic equity | Fair Value</t>
  </si>
  <si>
    <t>Domestic equity | Significant Unobservable Inputs (Level 3)</t>
  </si>
  <si>
    <t>International equity | Fair Value</t>
  </si>
  <si>
    <t>International equity | Significant Unobservable Inputs (Level 3)</t>
  </si>
  <si>
    <t>Global equity - mutual fund | Net asset value</t>
  </si>
  <si>
    <t>US government issues | Fair Value</t>
  </si>
  <si>
    <t>US government issues | Quoted Prices in Active Markets for Identical Assets (Level 1)</t>
  </si>
  <si>
    <t>US government issues | Significant Other Observable Inputs (Level 2)</t>
  </si>
  <si>
    <t>Municipal issues | Fair Value</t>
  </si>
  <si>
    <t>Municipal issues | Significant Other Observable Inputs (Level 2)</t>
  </si>
  <si>
    <t>Corporate issues – domestic | Fair Value</t>
  </si>
  <si>
    <t>Corporate issues – domestic | Significant Other Observable Inputs (Level 2)</t>
  </si>
  <si>
    <t>Corporate issues – foreign | Fair Value</t>
  </si>
  <si>
    <t>Corporate issues – foreign | Significant Other Observable Inputs (Level 2)</t>
  </si>
  <si>
    <t>Real estate – domestic</t>
  </si>
  <si>
    <t>Advance notice to requests redemption of shares, first option</t>
  </si>
  <si>
    <t>45 days</t>
  </si>
  <si>
    <t>Advance notice to requests redemption of shares, second option</t>
  </si>
  <si>
    <t>90 days</t>
  </si>
  <si>
    <t>Real estate – domestic | Net asset value</t>
  </si>
  <si>
    <t>Pension and Other Post-retirement Benefits - Changes In Fair Value (Details) - Pension Benefits - USD ($) $ in Thousands</t>
  </si>
  <si>
    <t>Purchases, issuances, and settlements (net)</t>
  </si>
  <si>
    <t>Unrealized gains (losses)</t>
  </si>
  <si>
    <t>Realized gains</t>
  </si>
  <si>
    <t>Interest and dividend income</t>
  </si>
  <si>
    <t>Pension and Other Post-retirement Benefits - Commitments (Details) - Pension Benefits - USD ($) $ in Thousands</t>
  </si>
  <si>
    <t>Investment commitment</t>
  </si>
  <si>
    <t>Unfunded commitments for investments</t>
  </si>
  <si>
    <t>Domestic equity</t>
  </si>
  <si>
    <t>Derivatives and Hedging - Outstanding Contracts (Details) cwt in Millions, $ in Millions</t>
  </si>
  <si>
    <t>Oct. 28, 2018USD ($)cwtbu</t>
  </si>
  <si>
    <t>Oct. 29, 2017USD ($)cwtbu</t>
  </si>
  <si>
    <t>Accumulated change, pretax, in accumulated gain (loss) from derivative instruments designated and qualifying as the effective portion of cash flow hedges | $</t>
  </si>
  <si>
    <t>Period over which majority of hedging gains is expected to be recognized</t>
  </si>
  <si>
    <t>12 months</t>
  </si>
  <si>
    <t>Corn</t>
  </si>
  <si>
    <t>Maximum number of upcoming fiscal years to hedge grain or natural gas exposure</t>
  </si>
  <si>
    <t>Corn | Derivatives not designated as hedges</t>
  </si>
  <si>
    <t>Future contracts, volume (in million bushels)</t>
  </si>
  <si>
    <t>Corn | Cash Flow Hedges</t>
  </si>
  <si>
    <t>Corn | Fair Value Hedges</t>
  </si>
  <si>
    <t>Lean hogs</t>
  </si>
  <si>
    <t>Lean hogs | Cash Flow Hedges</t>
  </si>
  <si>
    <t>Futures contracts, volume ( in centum weight) | cwt</t>
  </si>
  <si>
    <t>Lean hogs | Fair Value Hedges</t>
  </si>
  <si>
    <t>Derivatives and Hedging - Fair Value Of Derivatives (Details) - USD ($) $ in Thousands</t>
  </si>
  <si>
    <t>Derivatives fair value</t>
  </si>
  <si>
    <t>Fair values of derivative instruments</t>
  </si>
  <si>
    <t>Derivatives designated as hedges | Commodity contracts | Other current assets</t>
  </si>
  <si>
    <t>Derivatives not designated as hedges | Commodity contracts | Other current assets</t>
  </si>
  <si>
    <t>Derivatives and Hedging - Gains And Losses (Details) - USD ($)</t>
  </si>
  <si>
    <t>Derivative instruments gains or losses (before tax)</t>
  </si>
  <si>
    <t>Gains or losses excluded from the assessment of cash flow hedge effectiveness</t>
  </si>
  <si>
    <t>Gains or losses excluded from the assessment of fair value hedge effectiveness</t>
  </si>
  <si>
    <t>Gains or losses resulting from the discontinuance of cash flow hedges</t>
  </si>
  <si>
    <t>Gains or losses recognized as a result of a hedged firm commitment no longer qualifying as a fair value hedge</t>
  </si>
  <si>
    <t>Derivatives not designated as hedges Commodity contracts | Commodity contracts | Cost of products sold</t>
  </si>
  <si>
    <t>Gain/(Loss) Recognized in Earnings</t>
  </si>
  <si>
    <t>Cash Flow Hedges | Derivatives designated as hedges Commodity contracts | Commodity contracts</t>
  </si>
  <si>
    <t>Gain/(Loss) Recognized in AOCL (Effective Portion)</t>
  </si>
  <si>
    <t>Cash Flow Hedges | Derivatives designated as hedges Commodity contracts | Commodity contracts | Cost of products sold</t>
  </si>
  <si>
    <t>Gain/(Loss) Reclassified from AOCL into Earnings (Effective Portion)</t>
  </si>
  <si>
    <t>Gain/(Loss) Recognized in Earnings (Ineffective Portion)</t>
  </si>
  <si>
    <t>Fair Value Hedges | Derivatives designated as hedges Commodity contracts | Commodity contracts | Cost of products sold</t>
  </si>
  <si>
    <t>Gain/(Loss) Recognized in Earnings (Effective Portion)</t>
  </si>
  <si>
    <t>Investments In and Receivables from Affiliates - Schedule of Investments In and Receivables from Affiliates (Details) - USD ($) $ in Thousands</t>
  </si>
  <si>
    <t>Schedule of Equity Method Investments [Line Items]</t>
  </si>
  <si>
    <t>Investments in and receivables from affiliates</t>
  </si>
  <si>
    <t>MegaMex Foods, LLC</t>
  </si>
  <si>
    <t>% Owned</t>
  </si>
  <si>
    <t>Foreign joint ventures</t>
  </si>
  <si>
    <t>Foreign joint ventures | Minimum</t>
  </si>
  <si>
    <t>26.00%</t>
  </si>
  <si>
    <t>Foreign joint ventures | Maximum</t>
  </si>
  <si>
    <t>40.00%</t>
  </si>
  <si>
    <t>Investments In and Receivables from Affiliates - Schedule of Equity in Earnings of Affiliates (Details) - USD ($) $ in Thousands</t>
  </si>
  <si>
    <t>Investments In and Receivables from Affiliates - Narrative (Details) - USD ($) $ in Millions</t>
  </si>
  <si>
    <t>Oct. 26, 2009</t>
  </si>
  <si>
    <t>Dividends received from affiliates</t>
  </si>
  <si>
    <t>Excess of investment over the underlying equity in net assets of the joint venture</t>
  </si>
  <si>
    <t>Accumulated Other Comprehensive Loss - Components of AOCL (Details) - USD ($) $ in Thousands</t>
  </si>
  <si>
    <t>Balance at beginning of period</t>
  </si>
  <si>
    <t>Reclassification into net earnings</t>
  </si>
  <si>
    <t>Balance at end of period</t>
  </si>
  <si>
    <t>Unrecognized gains (losses)</t>
  </si>
  <si>
    <t>Gross</t>
  </si>
  <si>
    <t>Tax effect</t>
  </si>
  <si>
    <t>Net of tax amount</t>
  </si>
  <si>
    <t>Pension &amp; Other Benefits</t>
  </si>
  <si>
    <t>Deferred Gain (Loss) – Hedging</t>
  </si>
  <si>
    <t>Income Taxes - Narrative (Details) - USD ($) $ in Millions</t>
  </si>
  <si>
    <t>Phased-in blended income tax rate</t>
  </si>
  <si>
    <t>23.40%</t>
  </si>
  <si>
    <t>35.00%</t>
  </si>
  <si>
    <t>Tax Cuts and Jobs Act of 2017, net tax benefit</t>
  </si>
  <si>
    <t>Tax Cuts and Jobs Act of 2017, tax benefit, re-measurement of deferred tax liabilities</t>
  </si>
  <si>
    <t>Tax Cuts and Jobs Act of 2017, tax expense, transition tax and other U.S. tax law changes</t>
  </si>
  <si>
    <t>Foreign earnings repatriated</t>
  </si>
  <si>
    <t>Foreign tax benefit</t>
  </si>
  <si>
    <t>Income taxes paid</t>
  </si>
  <si>
    <t>Portion of unrecognized tax benefit including interest and penalties, that if recognized, would impact effective tax rate</t>
  </si>
  <si>
    <t>Interest and penalties expense related to uncertain tax positions recognized in income tax expense</t>
  </si>
  <si>
    <t>Accrued interest and penalties, associated with unrecognized tax benefits</t>
  </si>
  <si>
    <t>Income Taxes - Provision (Details) - USD ($) $ in Thousands</t>
  </si>
  <si>
    <t>Current</t>
  </si>
  <si>
    <t>U.S. Federal</t>
  </si>
  <si>
    <t>State</t>
  </si>
  <si>
    <t>Foreign</t>
  </si>
  <si>
    <t>Total current</t>
  </si>
  <si>
    <t>Deferred</t>
  </si>
  <si>
    <t>Total deferred</t>
  </si>
  <si>
    <t>Total provision for income taxes</t>
  </si>
  <si>
    <t>Income Taxes - Deferred Income Taxes (Details) - USD ($) $ in Thousands</t>
  </si>
  <si>
    <t>Deferred tax liabilities</t>
  </si>
  <si>
    <t>Goodwill and intangible assets</t>
  </si>
  <si>
    <t>Tax over book depreciation and basis differences</t>
  </si>
  <si>
    <t>Other, net</t>
  </si>
  <si>
    <t>Deferred tax assets</t>
  </si>
  <si>
    <t>Employee compensation related liabilities</t>
  </si>
  <si>
    <t>Marketing and promotional accruals</t>
  </si>
  <si>
    <t>Net deferred tax (liabilities) assets</t>
  </si>
  <si>
    <t>Income Taxes - Rate Reconciliation (Details)</t>
  </si>
  <si>
    <t>Reconciliation of the statutory federal income tax rate to the effective tax rate</t>
  </si>
  <si>
    <t>U.S. statutory rate</t>
  </si>
  <si>
    <t>State taxes on income, net of federal tax benefit</t>
  </si>
  <si>
    <t>2.60%</t>
  </si>
  <si>
    <t>1.70%</t>
  </si>
  <si>
    <t>2.10%</t>
  </si>
  <si>
    <t>Domestic production activities deduction</t>
  </si>
  <si>
    <t>(1.50%)</t>
  </si>
  <si>
    <t>(2.40%)</t>
  </si>
  <si>
    <t>(2.80%)</t>
  </si>
  <si>
    <t>Foreign tax credit</t>
  </si>
  <si>
    <t>(0.90%)</t>
  </si>
  <si>
    <t>Provisional tax law change</t>
  </si>
  <si>
    <t>(6.30%)</t>
  </si>
  <si>
    <t>Equity based compensation</t>
  </si>
  <si>
    <t>(6.10%)</t>
  </si>
  <si>
    <t>(3.40%)</t>
  </si>
  <si>
    <t>All other, net</t>
  </si>
  <si>
    <t>(0.50%)</t>
  </si>
  <si>
    <t>(0.60%)</t>
  </si>
  <si>
    <t>(1.00%)</t>
  </si>
  <si>
    <t>Effective tax rate</t>
  </si>
  <si>
    <t>14.30%</t>
  </si>
  <si>
    <t>33.70%</t>
  </si>
  <si>
    <t>32.40%</t>
  </si>
  <si>
    <t>Income Taxes - Unrecognized Tax Benefits (Details) - USD ($) $ in Thousands</t>
  </si>
  <si>
    <t>Changes in unrecognized tax benefits</t>
  </si>
  <si>
    <t>Tax positions related to the current period</t>
  </si>
  <si>
    <t>Increases</t>
  </si>
  <si>
    <t>Tax positions related to prior periods</t>
  </si>
  <si>
    <t>Decreases</t>
  </si>
  <si>
    <t>Settlements</t>
  </si>
  <si>
    <t>Decreases related to a lapse of applicable statute of limitations</t>
  </si>
  <si>
    <t>Stock-Based Compensation - Narrative (Details) - USD ($) $ in Thousands</t>
  </si>
  <si>
    <t>Jul. 29, 2018</t>
  </si>
  <si>
    <t>Stock-based compensation expense unrecognized</t>
  </si>
  <si>
    <t>Period for recognition of unrecognized stock-based compensation expense</t>
  </si>
  <si>
    <t>3 years 2 months 12 days</t>
  </si>
  <si>
    <t>Cash received from stock options exercises</t>
  </si>
  <si>
    <t>Number of shares available for future grants (in shares)</t>
  </si>
  <si>
    <t>Full-Time Employees</t>
  </si>
  <si>
    <t>Options granted (in shares)</t>
  </si>
  <si>
    <t>Part-Time Employees</t>
  </si>
  <si>
    <t>Stock options</t>
  </si>
  <si>
    <t>Vesting period</t>
  </si>
  <si>
    <t>4 years</t>
  </si>
  <si>
    <t>Stock option expiration period</t>
  </si>
  <si>
    <t>Stock-Based Compensation - Option Activity (Details) - Stock options $ / shares in Units, shares in Thousands, $ in Thousands</t>
  </si>
  <si>
    <t>Oct. 28, 2018USD ($)$ / sharesshares</t>
  </si>
  <si>
    <t>Shares</t>
  </si>
  <si>
    <t>Outstanding at the beginning of the period (in shares) | shares</t>
  </si>
  <si>
    <t>Granted (in shares) | shares</t>
  </si>
  <si>
    <t>Exercised (in shares) | shares</t>
  </si>
  <si>
    <t>Forfeited (in shares) | shares</t>
  </si>
  <si>
    <t>Expired (in shares) | shares</t>
  </si>
  <si>
    <t>Outstanding at the end of the period (in shares) | shares</t>
  </si>
  <si>
    <t>Exercisable at the end of the period (in shares) | shares</t>
  </si>
  <si>
    <t>Weighted- Average Exercise Price</t>
  </si>
  <si>
    <t>Outstanding at the beginning of the period (in dollars per share) | $ / shares</t>
  </si>
  <si>
    <t>Granted (in dollars per share) | $ / shares</t>
  </si>
  <si>
    <t>Exercised (in dollars per share) | $ / shares</t>
  </si>
  <si>
    <t>Forfeited (in dollars per share) | $ / shares</t>
  </si>
  <si>
    <t>Expired (in dollars per share) | $ / shares</t>
  </si>
  <si>
    <t>Outstanding at the end of the period (in dollars per share) | $ / shares</t>
  </si>
  <si>
    <t>Exercisable at the end of period (in dollars per share) | $ / shares</t>
  </si>
  <si>
    <t>Weighted- Average Remaining Contractual Term</t>
  </si>
  <si>
    <t>Outstanding at the end of the period</t>
  </si>
  <si>
    <t>5 years 4 months 24 days</t>
  </si>
  <si>
    <t>Exercisable at the end of period</t>
  </si>
  <si>
    <t>3 years 10 months 24 days</t>
  </si>
  <si>
    <t>Aggregate Intrinsic Value</t>
  </si>
  <si>
    <t>Outstanding at the end of the period | $</t>
  </si>
  <si>
    <t>Exercisable at the end of period | $</t>
  </si>
  <si>
    <t>Stock-Based Compensation - Option Valuation (Details) - Stock options - USD ($) $ / shares in Units, $ in Thousands</t>
  </si>
  <si>
    <t>Weighted-average grant date fair value of stock options granted, and the total intrinsic value of options exercised</t>
  </si>
  <si>
    <t>Weighted-average grant date fair value (in dollars per share)</t>
  </si>
  <si>
    <t>Intrinsic value of exercised options</t>
  </si>
  <si>
    <t>Weighted-average assumptions used to calculate fair value of each ordinary option award</t>
  </si>
  <si>
    <t>Risk-free interest rate (as a percent)</t>
  </si>
  <si>
    <t>2.70%</t>
  </si>
  <si>
    <t>2.40%</t>
  </si>
  <si>
    <t>Dividend yield (as a percent)</t>
  </si>
  <si>
    <t>2.00%</t>
  </si>
  <si>
    <t>Stock price volatility (as a percent)</t>
  </si>
  <si>
    <t>19.00%</t>
  </si>
  <si>
    <t>Expected option life</t>
  </si>
  <si>
    <t>8 years</t>
  </si>
  <si>
    <t>Stock-Based Compensation - Nonvested Shares (Details) - Nonvested shares - USD ($) $ / shares in Units, shares in Thousands, $ in Thousands</t>
  </si>
  <si>
    <t>Restricted, Beginning of Period (in shares)</t>
  </si>
  <si>
    <t>Granted (in shares)</t>
  </si>
  <si>
    <t>Vested (in shares)</t>
  </si>
  <si>
    <t>Forfeited (in shares)</t>
  </si>
  <si>
    <t>Restricted, End of Period (in shares)</t>
  </si>
  <si>
    <t>Weighted- Average Grant Date Fair Value</t>
  </si>
  <si>
    <t>Restricted, Beginning of Period (in dollars per share)</t>
  </si>
  <si>
    <t>Granted (in dollars per share)</t>
  </si>
  <si>
    <t>Vested (in dollars per share)</t>
  </si>
  <si>
    <t>Forfeited (in dollars per share)</t>
  </si>
  <si>
    <t>Restricted, End of Period (in dollars per share)</t>
  </si>
  <si>
    <t>Weighted-average grant date fair value, the total fair value of nonvested shares granted, and the fair value of shares that have vested</t>
  </si>
  <si>
    <t>Fair value of restricted shares granted</t>
  </si>
  <si>
    <t>Fair value of shares vested</t>
  </si>
  <si>
    <t>Stock-Based Compensation - Expense and Exercises (Details) - USD ($) $ in Thousands</t>
  </si>
  <si>
    <t>Stock-based compensation expense, along with the related income tax benefit</t>
  </si>
  <si>
    <t>Stock-based compensation expense recognized</t>
  </si>
  <si>
    <t>Income tax benefit recognized</t>
  </si>
  <si>
    <t>After-tax stock-based compensation expense</t>
  </si>
  <si>
    <t>Fair Value Measurements - Schedule of Assets and Liabilities Carried at Fair Value (Details) - Fair Value - Recurring basis - USD ($) $ in Thousands</t>
  </si>
  <si>
    <t>Assets at fair value</t>
  </si>
  <si>
    <t>Other trading securities</t>
  </si>
  <si>
    <t>Commodity derivatives</t>
  </si>
  <si>
    <t>Total assets at fair value</t>
  </si>
  <si>
    <t>Liabilities at fair value</t>
  </si>
  <si>
    <t>Deferred compensation</t>
  </si>
  <si>
    <t>Total liabilities at fair value</t>
  </si>
  <si>
    <t>Fair Value Measurements - Narrative (Details) - USD ($) $ in Thousands</t>
  </si>
  <si>
    <t>Recognized right to reclaim net cash collateral</t>
  </si>
  <si>
    <t>Right to reclaim cash, cash portion</t>
  </si>
  <si>
    <t>Realized gain (loss) on closed positions</t>
  </si>
  <si>
    <t>Recognized obligation to return cash collateral</t>
  </si>
  <si>
    <t>Fair value of long-term debt (including current maturities)</t>
  </si>
  <si>
    <t>CytoSport Trademark</t>
  </si>
  <si>
    <t>Guarantee period at issue for rate of return on fixed income funds</t>
  </si>
  <si>
    <t>1 year</t>
  </si>
  <si>
    <t>Commitments and Contingencies - Narrative (Details) - USD ($) $ in Millions</t>
  </si>
  <si>
    <t>Long-term Purchase Commitment [Line Items]</t>
  </si>
  <si>
    <t>Purchases under contracts</t>
  </si>
  <si>
    <t>Expensed under noncancelable operating lease commitments</t>
  </si>
  <si>
    <t>Standby letters of credit issued</t>
  </si>
  <si>
    <t>Revocable standby letters of credit, included in issued</t>
  </si>
  <si>
    <t>Maximum | Hogs and turkeys</t>
  </si>
  <si>
    <t>Purchase commitments, time period (up to)</t>
  </si>
  <si>
    <t>Maximum | Grow-out contracts</t>
  </si>
  <si>
    <t>25 years</t>
  </si>
  <si>
    <t>Maximum | Corn, soybean meal and other feed</t>
  </si>
  <si>
    <t>Commitments and Contingencies - Schedule of Commitments (Details) $ in Thousands</t>
  </si>
  <si>
    <t>Purchase commitments</t>
  </si>
  <si>
    <t>Later Years</t>
  </si>
  <si>
    <t>Noncancelable operating lease commitments</t>
  </si>
  <si>
    <t>Earnings Per Share Data - Reconciliation of Shares Used (Details) - shares shares in Thousands</t>
  </si>
  <si>
    <t>Basic weighted-average shares outstanding (in shares)</t>
  </si>
  <si>
    <t>Dilutive potential common shares (in shares)</t>
  </si>
  <si>
    <t>Diluted weighted-average shares outstanding (in shares)</t>
  </si>
  <si>
    <t>Earnings Per Share - Narrative (Details) - shares shares in Millions</t>
  </si>
  <si>
    <t>Weighted-average outstanding stock options not included in the computation of dilutive potential common shares (in shares)</t>
  </si>
  <si>
    <t>Segment Reporting - Narrative (Details) $ in Billions</t>
  </si>
  <si>
    <t>Oct. 28, 2018USD ($)segment</t>
  </si>
  <si>
    <t>Segment Reporting Information [Line Items]</t>
  </si>
  <si>
    <t>Number of segments | segment</t>
  </si>
  <si>
    <t>Concentration risk, percentage</t>
  </si>
  <si>
    <t>100.00%</t>
  </si>
  <si>
    <t>Wal-Mart Stores | Customer concentration | Revenues</t>
  </si>
  <si>
    <t>Revenue, less returns and allowances | $</t>
  </si>
  <si>
    <t>13.60%</t>
  </si>
  <si>
    <t>14.40%</t>
  </si>
  <si>
    <t>Segment Reporting - Sales (Details) - USD ($) $ in Thousands</t>
  </si>
  <si>
    <t>Jul. 30, 2017</t>
  </si>
  <si>
    <t>Apr. 30, 2017</t>
  </si>
  <si>
    <t>Operating profit and other financial information</t>
  </si>
  <si>
    <t>Sales</t>
  </si>
  <si>
    <t>Intersegment Elimination</t>
  </si>
  <si>
    <t>Operating Segment</t>
  </si>
  <si>
    <t>Grocery Products | Intersegment Elimination</t>
  </si>
  <si>
    <t>Grocery Products | Operating Segment</t>
  </si>
  <si>
    <t>Refrigerated Foods | Intersegment Sales</t>
  </si>
  <si>
    <t>Refrigerated Foods | Operating Segment</t>
  </si>
  <si>
    <t>Jennie-O Turkey Store | Intersegment Sales</t>
  </si>
  <si>
    <t>Jennie-O Turkey Store | Operating Segment</t>
  </si>
  <si>
    <t>International &amp; Other | Intersegment Elimination</t>
  </si>
  <si>
    <t>International &amp; Other | Operating Segment</t>
  </si>
  <si>
    <t>Segment Reporting - Operating Profit (Details) - USD ($) $ in Thousands</t>
  </si>
  <si>
    <t>Segment Operating Profit</t>
  </si>
  <si>
    <t>Net interest and investment expense (income)</t>
  </si>
  <si>
    <t>General corporate expense</t>
  </si>
  <si>
    <t>Noncontrolling interest</t>
  </si>
  <si>
    <t>Segment Reporting - Assets (Details) - USD ($) $ in Thousands</t>
  </si>
  <si>
    <t>Assets</t>
  </si>
  <si>
    <t>Corporate</t>
  </si>
  <si>
    <t>Segment Reporting - Additions to Property, Plant and Equipment (Details) - USD ($) $ in Thousands</t>
  </si>
  <si>
    <t>Additions to Property, Plant &amp; Equipment</t>
  </si>
  <si>
    <t>Segment Reporting - Depreciation (Details) - USD ($) $ in Thousands</t>
  </si>
  <si>
    <t>Depreciation and Amortization</t>
  </si>
  <si>
    <t>Segment Reporting - Percentage of Revenues by Product (Details)</t>
  </si>
  <si>
    <t>Percentage of revenue by classes of products</t>
  </si>
  <si>
    <t>Perishable | Revenues</t>
  </si>
  <si>
    <t>55.90%</t>
  </si>
  <si>
    <t>53.70%</t>
  </si>
  <si>
    <t>53.10%</t>
  </si>
  <si>
    <t>Poultry | Revenues</t>
  </si>
  <si>
    <t>19.30%</t>
  </si>
  <si>
    <t>19.10%</t>
  </si>
  <si>
    <t>20.50%</t>
  </si>
  <si>
    <t>Shelf-stable | Revenues</t>
  </si>
  <si>
    <t>18.50%</t>
  </si>
  <si>
    <t>20.20%</t>
  </si>
  <si>
    <t>18.20%</t>
  </si>
  <si>
    <t>Miscellaneous | Revenues</t>
  </si>
  <si>
    <t>6.30%</t>
  </si>
  <si>
    <t>7.00%</t>
  </si>
  <si>
    <t>8.20%</t>
  </si>
  <si>
    <t>Segment Reporting - Revenue by Geographic Locations (Details) - USD ($) $ in Thousands</t>
  </si>
  <si>
    <t>Revenues attributable to U.S. and Foreign countries</t>
  </si>
  <si>
    <t>United States</t>
  </si>
  <si>
    <t>Quarterly Results of Operations (Unaudited) (Details) - USD ($) $ / shares in Units, $ in Thousands</t>
  </si>
  <si>
    <t>Basic Earnings Per Share (in dollars per share)</t>
  </si>
  <si>
    <t>Diluted Earnings Per Share (in dollars per share)</t>
  </si>
  <si>
    <t>SCHEDULE II - VALUATION AND QUALIFYING ACCOUNTS AND RESERVES (Details) - USD ($) $ in Thousands</t>
  </si>
  <si>
    <t>Change in valuation and qualifying accounts and reserves</t>
  </si>
  <si>
    <t>Balance at Beginning of Period</t>
  </si>
  <si>
    <t>Additions/(Benefits) Charged to Costs and Expenses</t>
  </si>
  <si>
    <t>Additions/(Benefits) Charged to Other Accounts Describe, Increase Due to Business Acquisition</t>
  </si>
  <si>
    <t>Additions/(Benefits) Charged to Other Accounts Describe, Decrease Due to Consolidation Acquisition Reserves</t>
  </si>
  <si>
    <t>Additions/(Benefits) Charged to Other Accounts Describe</t>
  </si>
  <si>
    <t>Deductions-Describe, Uncollectible accounts written off</t>
  </si>
  <si>
    <t>Deductions-Describe, Recoveries on accounts previously written off</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_(&quot;$ &quot;#,##0.0000_);_(&quot;$ &quot;(#,##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48465</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B13" s="3" t="s">
        <v>13</v>
      </c>
    </row>
    <row r="14" spans="1:4">
      <c r="A14" s="3" t="s">
        <v>24</v>
      </c>
      <c r="B14" s="3" t="s">
        <v>13</v>
      </c>
    </row>
    <row r="15" spans="1:4">
      <c r="A15" s="3" t="s">
        <v>25</v>
      </c>
      <c r="B15" s="3" t="s">
        <v>13</v>
      </c>
    </row>
    <row r="16" spans="1:4">
      <c r="A16" s="3" t="s">
        <v>26</v>
      </c>
      <c r="D16" s="5" t="n">
        <v>9908981177</v>
      </c>
    </row>
    <row r="17" spans="1:4">
      <c r="A17" s="3" t="s">
        <v>27</v>
      </c>
      <c r="B17" s="4" t="n">
        <v>2018</v>
      </c>
    </row>
    <row r="18" spans="1:4">
      <c r="A18" s="3" t="s">
        <v>28</v>
      </c>
      <c r="B18" s="3" t="s">
        <v>29</v>
      </c>
    </row>
    <row r="19" spans="1:4">
      <c r="A19" s="3" t="s">
        <v>30</v>
      </c>
    </row>
    <row r="20" spans="1:4">
      <c r="A20" s="3" t="s">
        <v>31</v>
      </c>
      <c r="C20" s="4" t="n">
        <v>534595685</v>
      </c>
    </row>
    <row r="21" spans="1:4">
      <c r="A21" s="3" t="s">
        <v>32</v>
      </c>
    </row>
    <row r="22" spans="1:4">
      <c r="A22" s="3" t="s">
        <v>31</v>
      </c>
      <c r="C22"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1017</v>
      </c>
      <c r="B1" s="2" t="s">
        <v>131</v>
      </c>
      <c r="C1" s="2" t="s">
        <v>1</v>
      </c>
    </row>
    <row r="2" spans="1:4">
      <c r="B2" s="2" t="s">
        <v>2</v>
      </c>
      <c r="C2" s="2" t="s">
        <v>2</v>
      </c>
      <c r="D2" s="2" t="s">
        <v>34</v>
      </c>
    </row>
    <row r="3" spans="1:4">
      <c r="A3" s="6" t="s">
        <v>236</v>
      </c>
    </row>
    <row r="4" spans="1:4">
      <c r="A4" s="3" t="s">
        <v>1018</v>
      </c>
      <c r="B4" s="5" t="n">
        <v>4600</v>
      </c>
      <c r="C4" s="5" t="n">
        <v>4600</v>
      </c>
      <c r="D4" s="5" t="n">
        <v>2500</v>
      </c>
    </row>
    <row r="5" spans="1:4">
      <c r="A5" s="3" t="s">
        <v>1019</v>
      </c>
      <c r="B5" s="4" t="n">
        <v>4700</v>
      </c>
      <c r="C5" s="4" t="n">
        <v>4700</v>
      </c>
    </row>
    <row r="6" spans="1:4">
      <c r="A6" s="3" t="s">
        <v>1020</v>
      </c>
      <c r="B6" s="4" t="n">
        <v>-100</v>
      </c>
      <c r="C6" s="4" t="n">
        <v>-100</v>
      </c>
      <c r="D6" s="4" t="n">
        <v>11000</v>
      </c>
    </row>
    <row r="7" spans="1:4">
      <c r="A7" s="3" t="s">
        <v>1021</v>
      </c>
      <c r="D7" s="4" t="n">
        <v>8500</v>
      </c>
    </row>
    <row r="8" spans="1:4">
      <c r="A8" s="3" t="s">
        <v>1022</v>
      </c>
      <c r="B8" s="4" t="n">
        <v>631300</v>
      </c>
      <c r="C8" s="4" t="n">
        <v>631300</v>
      </c>
      <c r="D8" s="4" t="n">
        <v>266500</v>
      </c>
    </row>
    <row r="9" spans="1:4">
      <c r="A9" s="3" t="s">
        <v>543</v>
      </c>
      <c r="D9" s="5" t="n">
        <v>0</v>
      </c>
    </row>
    <row r="10" spans="1:4">
      <c r="A10" s="3" t="s">
        <v>1023</v>
      </c>
    </row>
    <row r="11" spans="1:4">
      <c r="A11" s="6" t="s">
        <v>236</v>
      </c>
    </row>
    <row r="12" spans="1:4">
      <c r="A12" s="3" t="s">
        <v>543</v>
      </c>
      <c r="B12" s="5" t="n">
        <v>17300</v>
      </c>
      <c r="C12" s="5" t="n">
        <v>17300</v>
      </c>
    </row>
    <row r="13" spans="1:4">
      <c r="A13" s="3" t="s">
        <v>430</v>
      </c>
    </row>
    <row r="14" spans="1:4">
      <c r="A14" s="6" t="s">
        <v>236</v>
      </c>
    </row>
    <row r="15" spans="1:4">
      <c r="A15" s="3" t="s">
        <v>1024</v>
      </c>
      <c r="C15" s="3" t="s">
        <v>1025</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26</v>
      </c>
      <c r="B1" s="2" t="s">
        <v>1</v>
      </c>
    </row>
    <row r="2" spans="1:4">
      <c r="B2" s="2" t="s">
        <v>2</v>
      </c>
      <c r="C2" s="2" t="s">
        <v>34</v>
      </c>
      <c r="D2" s="2" t="s">
        <v>90</v>
      </c>
    </row>
    <row r="3" spans="1:4">
      <c r="A3" s="6" t="s">
        <v>1027</v>
      </c>
    </row>
    <row r="4" spans="1:4">
      <c r="A4" s="3" t="s">
        <v>1028</v>
      </c>
      <c r="B4" s="5" t="n">
        <v>1300</v>
      </c>
      <c r="C4" s="5" t="n">
        <v>1400</v>
      </c>
      <c r="D4" s="5" t="n">
        <v>1600</v>
      </c>
    </row>
    <row r="5" spans="1:4">
      <c r="A5" s="3" t="s">
        <v>1029</v>
      </c>
      <c r="B5" s="11" t="n">
        <v>22.9</v>
      </c>
      <c r="C5" s="10" t="n">
        <v>19.2</v>
      </c>
      <c r="D5" s="10" t="n">
        <v>21.6</v>
      </c>
    </row>
    <row r="6" spans="1:4">
      <c r="A6" s="3" t="s">
        <v>1030</v>
      </c>
      <c r="B6" s="11" t="n">
        <v>45.5</v>
      </c>
    </row>
    <row r="7" spans="1:4">
      <c r="A7" s="3" t="s">
        <v>1031</v>
      </c>
      <c r="B7" s="10" t="n">
        <v>2.4</v>
      </c>
    </row>
    <row r="8" spans="1:4">
      <c r="A8" s="3" t="s">
        <v>1032</v>
      </c>
    </row>
    <row r="9" spans="1:4">
      <c r="A9" s="6" t="s">
        <v>1027</v>
      </c>
    </row>
    <row r="10" spans="1:4">
      <c r="A10" s="3" t="s">
        <v>1033</v>
      </c>
      <c r="B10" s="3" t="s">
        <v>441</v>
      </c>
    </row>
    <row r="11" spans="1:4">
      <c r="A11" s="3" t="s">
        <v>1034</v>
      </c>
    </row>
    <row r="12" spans="1:4">
      <c r="A12" s="6" t="s">
        <v>1027</v>
      </c>
    </row>
    <row r="13" spans="1:4">
      <c r="A13" s="3" t="s">
        <v>1033</v>
      </c>
      <c r="B13" s="3" t="s">
        <v>1035</v>
      </c>
    </row>
    <row r="14" spans="1:4">
      <c r="A14" s="3" t="s">
        <v>1036</v>
      </c>
    </row>
    <row r="15" spans="1:4">
      <c r="A15" s="6" t="s">
        <v>1027</v>
      </c>
    </row>
    <row r="16" spans="1:4">
      <c r="A16" s="3" t="s">
        <v>1033</v>
      </c>
      <c r="B16" s="3" t="s">
        <v>43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443</v>
      </c>
    </row>
    <row r="2" spans="1:2">
      <c r="A2" s="6" t="s">
        <v>1038</v>
      </c>
    </row>
    <row r="3" spans="1:2">
      <c r="A3" s="4" t="n">
        <v>2019</v>
      </c>
      <c r="B3" s="5" t="n">
        <v>1147784</v>
      </c>
    </row>
    <row r="4" spans="1:2">
      <c r="A4" s="4" t="n">
        <v>2020</v>
      </c>
      <c r="B4" s="4" t="n">
        <v>697347</v>
      </c>
    </row>
    <row r="5" spans="1:2">
      <c r="A5" s="4" t="n">
        <v>2021</v>
      </c>
      <c r="B5" s="4" t="n">
        <v>408855</v>
      </c>
    </row>
    <row r="6" spans="1:2">
      <c r="A6" s="4" t="n">
        <v>2022</v>
      </c>
      <c r="B6" s="4" t="n">
        <v>195638</v>
      </c>
    </row>
    <row r="7" spans="1:2">
      <c r="A7" s="4" t="n">
        <v>2023</v>
      </c>
      <c r="B7" s="4" t="n">
        <v>111037</v>
      </c>
    </row>
    <row r="8" spans="1:2">
      <c r="A8" s="3" t="s">
        <v>1039</v>
      </c>
      <c r="B8" s="4" t="n">
        <v>88418</v>
      </c>
    </row>
    <row r="9" spans="1:2">
      <c r="A9" s="3" t="s">
        <v>529</v>
      </c>
      <c r="B9" s="4" t="n">
        <v>2649079</v>
      </c>
    </row>
    <row r="10" spans="1:2">
      <c r="A10" s="6" t="s">
        <v>1040</v>
      </c>
    </row>
    <row r="11" spans="1:2">
      <c r="A11" s="4" t="n">
        <v>2019</v>
      </c>
      <c r="B11" s="4" t="n">
        <v>12886</v>
      </c>
    </row>
    <row r="12" spans="1:2">
      <c r="A12" s="4" t="n">
        <v>2020</v>
      </c>
      <c r="B12" s="4" t="n">
        <v>8996</v>
      </c>
    </row>
    <row r="13" spans="1:2">
      <c r="A13" s="4" t="n">
        <v>2021</v>
      </c>
      <c r="B13" s="4" t="n">
        <v>6988</v>
      </c>
    </row>
    <row r="14" spans="1:2">
      <c r="A14" s="4" t="n">
        <v>2022</v>
      </c>
      <c r="B14" s="4" t="n">
        <v>5301</v>
      </c>
    </row>
    <row r="15" spans="1:2">
      <c r="A15" s="4" t="n">
        <v>2023</v>
      </c>
      <c r="B15" s="4" t="n">
        <v>4453</v>
      </c>
    </row>
    <row r="16" spans="1:2">
      <c r="A16" s="3" t="s">
        <v>1039</v>
      </c>
      <c r="B16" s="4" t="n">
        <v>23846</v>
      </c>
    </row>
    <row r="17" spans="1:2">
      <c r="A17" s="3" t="s">
        <v>529</v>
      </c>
      <c r="B17" s="5" t="n">
        <v>6247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4"/>
  </cols>
  <sheetData>
    <row r="1" spans="1:5">
      <c r="A1" s="1" t="s">
        <v>1041</v>
      </c>
      <c r="B1" s="2" t="s">
        <v>1</v>
      </c>
    </row>
    <row r="2" spans="1:5">
      <c r="B2" s="2" t="s">
        <v>2</v>
      </c>
      <c r="C2" s="2" t="s">
        <v>34</v>
      </c>
      <c r="D2" s="2" t="s">
        <v>90</v>
      </c>
    </row>
    <row r="3" spans="1:5">
      <c r="A3" s="6" t="s">
        <v>243</v>
      </c>
    </row>
    <row r="4" spans="1:5">
      <c r="A4" s="3" t="s">
        <v>1042</v>
      </c>
      <c r="B4" s="4" t="n">
        <v>530742</v>
      </c>
      <c r="C4" s="4" t="n">
        <v>528363</v>
      </c>
      <c r="D4" s="4" t="n">
        <v>529290</v>
      </c>
      <c r="E4" s="3" t="s">
        <v>91</v>
      </c>
    </row>
    <row r="5" spans="1:5">
      <c r="A5" s="3" t="s">
        <v>1043</v>
      </c>
      <c r="B5" s="4" t="n">
        <v>13127</v>
      </c>
      <c r="C5" s="4" t="n">
        <v>10753</v>
      </c>
      <c r="D5" s="4" t="n">
        <v>13183</v>
      </c>
    </row>
    <row r="6" spans="1:5">
      <c r="A6" s="3" t="s">
        <v>1044</v>
      </c>
      <c r="B6" s="4" t="n">
        <v>543869</v>
      </c>
      <c r="C6" s="4" t="n">
        <v>539116</v>
      </c>
      <c r="D6" s="4" t="n">
        <v>542473</v>
      </c>
      <c r="E6" s="3" t="s">
        <v>91</v>
      </c>
    </row>
    <row r="7" spans="1:5"/>
    <row r="8" spans="1:5">
      <c r="A8" s="3" t="s">
        <v>91</v>
      </c>
      <c r="B8" s="3" t="s">
        <v>116</v>
      </c>
    </row>
  </sheetData>
  <mergeCells count="5">
    <mergeCell ref="A1:A2"/>
    <mergeCell ref="B1:E1"/>
    <mergeCell ref="D2:E2"/>
    <mergeCell ref="A7:E7"/>
    <mergeCell ref="B8:E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4</v>
      </c>
      <c r="D2" s="2" t="s">
        <v>90</v>
      </c>
    </row>
    <row r="3" spans="1:4">
      <c r="A3" s="6" t="s">
        <v>243</v>
      </c>
    </row>
    <row r="4" spans="1:4">
      <c r="A4" s="3" t="s">
        <v>1046</v>
      </c>
      <c r="B4" s="11" t="n">
        <v>7.3</v>
      </c>
      <c r="C4" s="11" t="n">
        <v>3.7</v>
      </c>
      <c r="D4" s="11" t="n">
        <v>1.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14"/>
  </cols>
  <sheetData>
    <row r="1" spans="1:4">
      <c r="A1" s="1" t="s">
        <v>1047</v>
      </c>
      <c r="B1" s="2" t="s">
        <v>1</v>
      </c>
    </row>
    <row r="2" spans="1:4">
      <c r="B2" s="2" t="s">
        <v>1048</v>
      </c>
      <c r="C2" s="2" t="s">
        <v>499</v>
      </c>
      <c r="D2" s="2" t="s">
        <v>90</v>
      </c>
    </row>
    <row r="3" spans="1:4">
      <c r="A3" s="6" t="s">
        <v>1049</v>
      </c>
    </row>
    <row r="4" spans="1:4">
      <c r="A4" s="3" t="s">
        <v>1050</v>
      </c>
      <c r="B4" s="4" t="n">
        <v>4</v>
      </c>
    </row>
    <row r="5" spans="1:4">
      <c r="A5" s="3" t="s">
        <v>1051</v>
      </c>
      <c r="B5" s="3" t="s">
        <v>1052</v>
      </c>
      <c r="C5" s="3" t="s">
        <v>1052</v>
      </c>
      <c r="D5" s="3" t="s">
        <v>1052</v>
      </c>
    </row>
    <row r="6" spans="1:4">
      <c r="A6" s="3" t="s">
        <v>1053</v>
      </c>
    </row>
    <row r="7" spans="1:4">
      <c r="A7" s="6" t="s">
        <v>1049</v>
      </c>
    </row>
    <row r="8" spans="1:4">
      <c r="A8" s="3" t="s">
        <v>1054</v>
      </c>
      <c r="B8" s="10" t="n">
        <v>1.4</v>
      </c>
      <c r="C8" s="10" t="n">
        <v>1.5</v>
      </c>
    </row>
    <row r="9" spans="1:4">
      <c r="A9" s="3" t="s">
        <v>1051</v>
      </c>
      <c r="B9" s="3" t="s">
        <v>1055</v>
      </c>
      <c r="C9" s="3" t="s">
        <v>105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61"/>
    <col customWidth="1" max="2" min="2" width="3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057</v>
      </c>
      <c r="B1" s="2" t="s">
        <v>131</v>
      </c>
      <c r="J1" s="2" t="s">
        <v>1</v>
      </c>
    </row>
    <row r="2" spans="1:13">
      <c r="B2" s="2" t="s">
        <v>2</v>
      </c>
      <c r="C2" s="2" t="s">
        <v>936</v>
      </c>
      <c r="D2" s="2" t="s">
        <v>4</v>
      </c>
      <c r="E2" s="2" t="s">
        <v>132</v>
      </c>
      <c r="F2" s="2" t="s">
        <v>34</v>
      </c>
      <c r="G2" s="2" t="s">
        <v>1058</v>
      </c>
      <c r="H2" s="2" t="s">
        <v>1059</v>
      </c>
      <c r="I2" s="2" t="s">
        <v>133</v>
      </c>
      <c r="J2" s="2" t="s">
        <v>2</v>
      </c>
      <c r="K2" s="2" t="s">
        <v>34</v>
      </c>
      <c r="L2" s="2" t="s">
        <v>90</v>
      </c>
    </row>
    <row r="3" spans="1:13">
      <c r="A3" s="6" t="s">
        <v>1060</v>
      </c>
    </row>
    <row r="4" spans="1:13">
      <c r="A4" s="3" t="s">
        <v>1061</v>
      </c>
      <c r="B4" s="5" t="n">
        <v>2524697</v>
      </c>
      <c r="C4" s="5" t="n">
        <v>2359142</v>
      </c>
      <c r="D4" s="5" t="n">
        <v>2330568</v>
      </c>
      <c r="E4" s="5" t="n">
        <v>2331293</v>
      </c>
      <c r="F4" s="5" t="n">
        <v>2492608</v>
      </c>
      <c r="G4" s="5" t="n">
        <v>2207375</v>
      </c>
      <c r="H4" s="5" t="n">
        <v>2187309</v>
      </c>
      <c r="I4" s="5" t="n">
        <v>2280227</v>
      </c>
      <c r="J4" s="5" t="n">
        <v>9545700</v>
      </c>
      <c r="K4" s="5" t="n">
        <v>9167519</v>
      </c>
      <c r="L4" s="5" t="n">
        <v>9523224</v>
      </c>
      <c r="M4" s="3" t="s">
        <v>91</v>
      </c>
    </row>
    <row r="5" spans="1:13">
      <c r="A5" s="3" t="s">
        <v>1062</v>
      </c>
    </row>
    <row r="6" spans="1:13">
      <c r="A6" s="6" t="s">
        <v>1060</v>
      </c>
    </row>
    <row r="7" spans="1:13">
      <c r="A7" s="3" t="s">
        <v>1061</v>
      </c>
      <c r="J7" s="4" t="n">
        <v>119382</v>
      </c>
      <c r="K7" s="4" t="n">
        <v>121248</v>
      </c>
      <c r="L7" s="4" t="n">
        <v>132109</v>
      </c>
    </row>
    <row r="8" spans="1:13">
      <c r="A8" s="3" t="s">
        <v>1063</v>
      </c>
    </row>
    <row r="9" spans="1:13">
      <c r="A9" s="6" t="s">
        <v>1060</v>
      </c>
    </row>
    <row r="10" spans="1:13">
      <c r="A10" s="3" t="s">
        <v>1061</v>
      </c>
      <c r="J10" s="4" t="n">
        <v>9545700</v>
      </c>
      <c r="K10" s="4" t="n">
        <v>9167519</v>
      </c>
      <c r="L10" s="4" t="n">
        <v>9523224</v>
      </c>
    </row>
    <row r="11" spans="1:13">
      <c r="A11" s="3" t="s">
        <v>537</v>
      </c>
    </row>
    <row r="12" spans="1:13">
      <c r="A12" s="6" t="s">
        <v>1060</v>
      </c>
    </row>
    <row r="13" spans="1:13">
      <c r="A13" s="3" t="s">
        <v>1061</v>
      </c>
      <c r="J13" s="4" t="n">
        <v>2521992</v>
      </c>
      <c r="K13" s="4" t="n">
        <v>2555613</v>
      </c>
      <c r="L13" s="4" t="n">
        <v>2623890</v>
      </c>
    </row>
    <row r="14" spans="1:13">
      <c r="A14" s="3" t="s">
        <v>1064</v>
      </c>
    </row>
    <row r="15" spans="1:13">
      <c r="A15" s="6" t="s">
        <v>1060</v>
      </c>
    </row>
    <row r="16" spans="1:13">
      <c r="A16" s="3" t="s">
        <v>1061</v>
      </c>
      <c r="J16" s="4" t="n">
        <v>38</v>
      </c>
      <c r="K16" s="4" t="n">
        <v>32</v>
      </c>
      <c r="L16" s="4" t="n">
        <v>26</v>
      </c>
    </row>
    <row r="17" spans="1:13">
      <c r="A17" s="3" t="s">
        <v>1065</v>
      </c>
    </row>
    <row r="18" spans="1:13">
      <c r="A18" s="6" t="s">
        <v>1060</v>
      </c>
    </row>
    <row r="19" spans="1:13">
      <c r="A19" s="3" t="s">
        <v>1061</v>
      </c>
      <c r="J19" s="4" t="n">
        <v>2522030</v>
      </c>
      <c r="K19" s="4" t="n">
        <v>2555645</v>
      </c>
      <c r="L19" s="4" t="n">
        <v>2623916</v>
      </c>
    </row>
    <row r="20" spans="1:13">
      <c r="A20" s="3" t="s">
        <v>538</v>
      </c>
    </row>
    <row r="21" spans="1:13">
      <c r="A21" s="6" t="s">
        <v>1060</v>
      </c>
    </row>
    <row r="22" spans="1:13">
      <c r="A22" s="3" t="s">
        <v>1061</v>
      </c>
      <c r="J22" s="4" t="n">
        <v>4771836</v>
      </c>
      <c r="K22" s="4" t="n">
        <v>4403732</v>
      </c>
      <c r="L22" s="4" t="n">
        <v>4647173</v>
      </c>
    </row>
    <row r="23" spans="1:13">
      <c r="A23" s="3" t="s">
        <v>1066</v>
      </c>
    </row>
    <row r="24" spans="1:13">
      <c r="A24" s="6" t="s">
        <v>1060</v>
      </c>
    </row>
    <row r="25" spans="1:13">
      <c r="A25" s="3" t="s">
        <v>1061</v>
      </c>
      <c r="J25" s="4" t="n">
        <v>8591</v>
      </c>
      <c r="K25" s="4" t="n">
        <v>7832</v>
      </c>
      <c r="L25" s="4" t="n">
        <v>11341</v>
      </c>
    </row>
    <row r="26" spans="1:13">
      <c r="A26" s="3" t="s">
        <v>1067</v>
      </c>
    </row>
    <row r="27" spans="1:13">
      <c r="A27" s="6" t="s">
        <v>1060</v>
      </c>
    </row>
    <row r="28" spans="1:13">
      <c r="A28" s="3" t="s">
        <v>1061</v>
      </c>
      <c r="J28" s="4" t="n">
        <v>4780427</v>
      </c>
      <c r="K28" s="4" t="n">
        <v>4411564</v>
      </c>
      <c r="L28" s="4" t="n">
        <v>4658514</v>
      </c>
    </row>
    <row r="29" spans="1:13">
      <c r="A29" s="3" t="s">
        <v>539</v>
      </c>
    </row>
    <row r="30" spans="1:13">
      <c r="A30" s="6" t="s">
        <v>1060</v>
      </c>
    </row>
    <row r="31" spans="1:13">
      <c r="A31" s="3" t="s">
        <v>1061</v>
      </c>
      <c r="J31" s="4" t="n">
        <v>1627433</v>
      </c>
      <c r="K31" s="4" t="n">
        <v>1663160</v>
      </c>
      <c r="L31" s="4" t="n">
        <v>1740968</v>
      </c>
    </row>
    <row r="32" spans="1:13">
      <c r="A32" s="3" t="s">
        <v>1068</v>
      </c>
    </row>
    <row r="33" spans="1:13">
      <c r="A33" s="6" t="s">
        <v>1060</v>
      </c>
    </row>
    <row r="34" spans="1:13">
      <c r="A34" s="3" t="s">
        <v>1061</v>
      </c>
      <c r="J34" s="4" t="n">
        <v>110753</v>
      </c>
      <c r="K34" s="4" t="n">
        <v>113384</v>
      </c>
      <c r="L34" s="4" t="n">
        <v>120742</v>
      </c>
    </row>
    <row r="35" spans="1:13">
      <c r="A35" s="3" t="s">
        <v>1069</v>
      </c>
    </row>
    <row r="36" spans="1:13">
      <c r="A36" s="6" t="s">
        <v>1060</v>
      </c>
    </row>
    <row r="37" spans="1:13">
      <c r="A37" s="3" t="s">
        <v>1061</v>
      </c>
      <c r="J37" s="4" t="n">
        <v>1738186</v>
      </c>
      <c r="K37" s="4" t="n">
        <v>1776544</v>
      </c>
      <c r="L37" s="4" t="n">
        <v>1861710</v>
      </c>
    </row>
    <row r="38" spans="1:13">
      <c r="A38" s="3" t="s">
        <v>540</v>
      </c>
    </row>
    <row r="39" spans="1:13">
      <c r="A39" s="6" t="s">
        <v>1060</v>
      </c>
    </row>
    <row r="40" spans="1:13">
      <c r="A40" s="3" t="s">
        <v>1061</v>
      </c>
      <c r="J40" s="4" t="n">
        <v>624439</v>
      </c>
      <c r="K40" s="4" t="n">
        <v>545014</v>
      </c>
      <c r="L40" s="4" t="n">
        <v>511193</v>
      </c>
    </row>
    <row r="41" spans="1:13">
      <c r="A41" s="3" t="s">
        <v>1070</v>
      </c>
    </row>
    <row r="42" spans="1:13">
      <c r="A42" s="6" t="s">
        <v>1060</v>
      </c>
    </row>
    <row r="43" spans="1:13">
      <c r="A43" s="3" t="s">
        <v>1061</v>
      </c>
      <c r="J43" s="4" t="n">
        <v>0</v>
      </c>
      <c r="K43" s="4" t="n">
        <v>0</v>
      </c>
      <c r="L43" s="4" t="n">
        <v>0</v>
      </c>
    </row>
    <row r="44" spans="1:13">
      <c r="A44" s="3" t="s">
        <v>1071</v>
      </c>
    </row>
    <row r="45" spans="1:13">
      <c r="A45" s="6" t="s">
        <v>1060</v>
      </c>
    </row>
    <row r="46" spans="1:13">
      <c r="A46" s="3" t="s">
        <v>1061</v>
      </c>
      <c r="J46" s="5" t="n">
        <v>624439</v>
      </c>
      <c r="K46" s="5" t="n">
        <v>545014</v>
      </c>
      <c r="L46" s="5" t="n">
        <v>511193</v>
      </c>
    </row>
    <row r="47" spans="1:13"/>
    <row r="48" spans="1:13">
      <c r="A48" s="3" t="s">
        <v>91</v>
      </c>
      <c r="B48" s="3" t="s">
        <v>116</v>
      </c>
    </row>
  </sheetData>
  <mergeCells count="6">
    <mergeCell ref="A1:A2"/>
    <mergeCell ref="B1:I1"/>
    <mergeCell ref="J1:M1"/>
    <mergeCell ref="L2:M2"/>
    <mergeCell ref="A47:M47"/>
    <mergeCell ref="B48:M4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31"/>
    <col customWidth="1" max="3" min="3" width="14"/>
    <col customWidth="1" max="4" min="4" width="14"/>
    <col customWidth="1" max="5" min="5" width="4"/>
  </cols>
  <sheetData>
    <row r="1" spans="1:5">
      <c r="A1" s="1" t="s">
        <v>1072</v>
      </c>
      <c r="B1" s="2" t="s">
        <v>1</v>
      </c>
    </row>
    <row r="2" spans="1:5">
      <c r="B2" s="2" t="s">
        <v>2</v>
      </c>
      <c r="C2" s="2" t="s">
        <v>34</v>
      </c>
      <c r="D2" s="2" t="s">
        <v>90</v>
      </c>
    </row>
    <row r="3" spans="1:5">
      <c r="A3" s="6" t="s">
        <v>1060</v>
      </c>
    </row>
    <row r="4" spans="1:5">
      <c r="A4" s="3" t="s">
        <v>1073</v>
      </c>
      <c r="B4" s="5" t="n">
        <v>1198921</v>
      </c>
      <c r="C4" s="5" t="n">
        <v>1280469</v>
      </c>
      <c r="D4" s="5" t="n">
        <v>1323895</v>
      </c>
      <c r="E4" s="3" t="s">
        <v>91</v>
      </c>
    </row>
    <row r="5" spans="1:5">
      <c r="A5" s="3" t="s">
        <v>1074</v>
      </c>
      <c r="B5" s="4" t="n">
        <v>17637</v>
      </c>
      <c r="C5" s="4" t="n">
        <v>1824</v>
      </c>
      <c r="D5" s="4" t="n">
        <v>6680</v>
      </c>
    </row>
    <row r="6" spans="1:5">
      <c r="A6" s="3" t="s">
        <v>1075</v>
      </c>
      <c r="B6" s="4" t="n">
        <v>46534</v>
      </c>
      <c r="C6" s="4" t="n">
        <v>28091</v>
      </c>
      <c r="D6" s="4" t="n">
        <v>49436</v>
      </c>
    </row>
    <row r="7" spans="1:5">
      <c r="A7" s="3" t="s">
        <v>1076</v>
      </c>
      <c r="B7" s="4" t="n">
        <v>442</v>
      </c>
      <c r="C7" s="4" t="n">
        <v>368</v>
      </c>
      <c r="D7" s="4" t="n">
        <v>465</v>
      </c>
      <c r="E7" s="3" t="s">
        <v>91</v>
      </c>
    </row>
    <row r="8" spans="1:5">
      <c r="A8" s="3" t="s">
        <v>104</v>
      </c>
      <c r="B8" s="4" t="n">
        <v>1181284</v>
      </c>
      <c r="C8" s="4" t="n">
        <v>1278645</v>
      </c>
      <c r="D8" s="4" t="n">
        <v>1317215</v>
      </c>
      <c r="E8" s="3" t="s">
        <v>91</v>
      </c>
    </row>
    <row r="9" spans="1:5">
      <c r="A9" s="3" t="s">
        <v>1063</v>
      </c>
    </row>
    <row r="10" spans="1:5">
      <c r="A10" s="6" t="s">
        <v>1060</v>
      </c>
    </row>
    <row r="11" spans="1:5">
      <c r="A11" s="3" t="s">
        <v>1073</v>
      </c>
      <c r="B11" s="4" t="n">
        <v>1245013</v>
      </c>
      <c r="C11" s="4" t="n">
        <v>1308192</v>
      </c>
      <c r="D11" s="4" t="n">
        <v>1372866</v>
      </c>
    </row>
    <row r="12" spans="1:5">
      <c r="A12" s="3" t="s">
        <v>1065</v>
      </c>
    </row>
    <row r="13" spans="1:5">
      <c r="A13" s="6" t="s">
        <v>1060</v>
      </c>
    </row>
    <row r="14" spans="1:5">
      <c r="A14" s="3" t="s">
        <v>1073</v>
      </c>
      <c r="B14" s="4" t="n">
        <v>362750</v>
      </c>
      <c r="C14" s="4" t="n">
        <v>387637</v>
      </c>
      <c r="D14" s="4" t="n">
        <v>379378</v>
      </c>
    </row>
    <row r="15" spans="1:5">
      <c r="A15" s="3" t="s">
        <v>1067</v>
      </c>
    </row>
    <row r="16" spans="1:5">
      <c r="A16" s="6" t="s">
        <v>1060</v>
      </c>
    </row>
    <row r="17" spans="1:5">
      <c r="A17" s="3" t="s">
        <v>1073</v>
      </c>
      <c r="B17" s="4" t="n">
        <v>617626</v>
      </c>
      <c r="C17" s="4" t="n">
        <v>587929</v>
      </c>
      <c r="D17" s="4" t="n">
        <v>585652</v>
      </c>
    </row>
    <row r="18" spans="1:5">
      <c r="A18" s="3" t="s">
        <v>1069</v>
      </c>
    </row>
    <row r="19" spans="1:5">
      <c r="A19" s="6" t="s">
        <v>1060</v>
      </c>
    </row>
    <row r="20" spans="1:5">
      <c r="A20" s="3" t="s">
        <v>1073</v>
      </c>
      <c r="B20" s="4" t="n">
        <v>175684</v>
      </c>
      <c r="C20" s="4" t="n">
        <v>247322</v>
      </c>
      <c r="D20" s="4" t="n">
        <v>329427</v>
      </c>
    </row>
    <row r="21" spans="1:5">
      <c r="A21" s="3" t="s">
        <v>1071</v>
      </c>
    </row>
    <row r="22" spans="1:5">
      <c r="A22" s="6" t="s">
        <v>1060</v>
      </c>
    </row>
    <row r="23" spans="1:5">
      <c r="A23" s="3" t="s">
        <v>1073</v>
      </c>
      <c r="B23" s="5" t="n">
        <v>88953</v>
      </c>
      <c r="C23" s="5" t="n">
        <v>85304</v>
      </c>
      <c r="D23" s="5" t="n">
        <v>78409</v>
      </c>
    </row>
    <row r="24" spans="1:5"/>
    <row r="25" spans="1:5">
      <c r="A25" s="3" t="s">
        <v>91</v>
      </c>
      <c r="B25" s="3" t="s">
        <v>116</v>
      </c>
    </row>
  </sheetData>
  <mergeCells count="5">
    <mergeCell ref="A1:A2"/>
    <mergeCell ref="B1:E1"/>
    <mergeCell ref="D2:E2"/>
    <mergeCell ref="A24:E24"/>
    <mergeCell ref="B25:E2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077</v>
      </c>
      <c r="B1" s="2" t="s">
        <v>2</v>
      </c>
      <c r="C1" s="2" t="s">
        <v>34</v>
      </c>
      <c r="D1" s="2" t="s">
        <v>90</v>
      </c>
    </row>
    <row r="2" spans="1:4">
      <c r="A2" s="6" t="s">
        <v>1060</v>
      </c>
    </row>
    <row r="3" spans="1:4">
      <c r="A3" s="3" t="s">
        <v>1078</v>
      </c>
      <c r="B3" s="5" t="n">
        <v>8142292</v>
      </c>
      <c r="C3" s="5" t="n">
        <v>6975908</v>
      </c>
      <c r="D3" s="5" t="n">
        <v>6370067</v>
      </c>
    </row>
    <row r="4" spans="1:4">
      <c r="A4" s="3" t="s">
        <v>1079</v>
      </c>
    </row>
    <row r="5" spans="1:4">
      <c r="A5" s="6" t="s">
        <v>1060</v>
      </c>
    </row>
    <row r="6" spans="1:4">
      <c r="A6" s="3" t="s">
        <v>1078</v>
      </c>
      <c r="B6" s="4" t="n">
        <v>829565</v>
      </c>
      <c r="C6" s="4" t="n">
        <v>817758</v>
      </c>
      <c r="D6" s="4" t="n">
        <v>698617</v>
      </c>
    </row>
    <row r="7" spans="1:4">
      <c r="A7" s="3" t="s">
        <v>537</v>
      </c>
    </row>
    <row r="8" spans="1:4">
      <c r="A8" s="6" t="s">
        <v>1060</v>
      </c>
    </row>
    <row r="9" spans="1:4">
      <c r="A9" s="3" t="s">
        <v>1078</v>
      </c>
      <c r="B9" s="4" t="n">
        <v>2205396</v>
      </c>
      <c r="C9" s="4" t="n">
        <v>2215154</v>
      </c>
      <c r="D9" s="4" t="n">
        <v>2277913</v>
      </c>
    </row>
    <row r="10" spans="1:4">
      <c r="A10" s="3" t="s">
        <v>538</v>
      </c>
    </row>
    <row r="11" spans="1:4">
      <c r="A11" s="6" t="s">
        <v>1060</v>
      </c>
    </row>
    <row r="12" spans="1:4">
      <c r="A12" s="3" t="s">
        <v>1078</v>
      </c>
      <c r="B12" s="4" t="n">
        <v>3379612</v>
      </c>
      <c r="C12" s="4" t="n">
        <v>2324749</v>
      </c>
      <c r="D12" s="4" t="n">
        <v>1999821</v>
      </c>
    </row>
    <row r="13" spans="1:4">
      <c r="A13" s="3" t="s">
        <v>539</v>
      </c>
    </row>
    <row r="14" spans="1:4">
      <c r="A14" s="6" t="s">
        <v>1060</v>
      </c>
    </row>
    <row r="15" spans="1:4">
      <c r="A15" s="3" t="s">
        <v>1078</v>
      </c>
      <c r="B15" s="4" t="n">
        <v>1048716</v>
      </c>
      <c r="C15" s="4" t="n">
        <v>942369</v>
      </c>
      <c r="D15" s="4" t="n">
        <v>882812</v>
      </c>
    </row>
    <row r="16" spans="1:4">
      <c r="A16" s="3" t="s">
        <v>540</v>
      </c>
    </row>
    <row r="17" spans="1:4">
      <c r="A17" s="6" t="s">
        <v>1060</v>
      </c>
    </row>
    <row r="18" spans="1:4">
      <c r="A18" s="3" t="s">
        <v>1078</v>
      </c>
      <c r="B18" s="5" t="n">
        <v>679003</v>
      </c>
      <c r="C18" s="5" t="n">
        <v>675878</v>
      </c>
      <c r="D18" s="5" t="n">
        <v>51090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4</v>
      </c>
      <c r="D2" s="2" t="s">
        <v>90</v>
      </c>
    </row>
    <row r="3" spans="1:4">
      <c r="A3" s="6" t="s">
        <v>1060</v>
      </c>
    </row>
    <row r="4" spans="1:4">
      <c r="A4" s="3" t="s">
        <v>1081</v>
      </c>
      <c r="B4" s="5" t="n">
        <v>389607</v>
      </c>
      <c r="C4" s="5" t="n">
        <v>221286</v>
      </c>
      <c r="D4" s="5" t="n">
        <v>255524</v>
      </c>
    </row>
    <row r="5" spans="1:4">
      <c r="A5" s="3" t="s">
        <v>1079</v>
      </c>
    </row>
    <row r="6" spans="1:4">
      <c r="A6" s="6" t="s">
        <v>1060</v>
      </c>
    </row>
    <row r="7" spans="1:4">
      <c r="A7" s="3" t="s">
        <v>1081</v>
      </c>
      <c r="B7" s="4" t="n">
        <v>7607</v>
      </c>
      <c r="C7" s="4" t="n">
        <v>3820</v>
      </c>
      <c r="D7" s="4" t="n">
        <v>35145</v>
      </c>
    </row>
    <row r="8" spans="1:4">
      <c r="A8" s="3" t="s">
        <v>537</v>
      </c>
    </row>
    <row r="9" spans="1:4">
      <c r="A9" s="6" t="s">
        <v>1060</v>
      </c>
    </row>
    <row r="10" spans="1:4">
      <c r="A10" s="3" t="s">
        <v>1081</v>
      </c>
      <c r="B10" s="4" t="n">
        <v>13042</v>
      </c>
      <c r="C10" s="4" t="n">
        <v>16443</v>
      </c>
      <c r="D10" s="4" t="n">
        <v>21202</v>
      </c>
    </row>
    <row r="11" spans="1:4">
      <c r="A11" s="3" t="s">
        <v>538</v>
      </c>
    </row>
    <row r="12" spans="1:4">
      <c r="A12" s="6" t="s">
        <v>1060</v>
      </c>
    </row>
    <row r="13" spans="1:4">
      <c r="A13" s="3" t="s">
        <v>1081</v>
      </c>
      <c r="B13" s="4" t="n">
        <v>220499</v>
      </c>
      <c r="C13" s="4" t="n">
        <v>79836</v>
      </c>
      <c r="D13" s="4" t="n">
        <v>93430</v>
      </c>
    </row>
    <row r="14" spans="1:4">
      <c r="A14" s="3" t="s">
        <v>539</v>
      </c>
    </row>
    <row r="15" spans="1:4">
      <c r="A15" s="6" t="s">
        <v>1060</v>
      </c>
    </row>
    <row r="16" spans="1:4">
      <c r="A16" s="3" t="s">
        <v>1081</v>
      </c>
      <c r="B16" s="4" t="n">
        <v>131946</v>
      </c>
      <c r="C16" s="4" t="n">
        <v>88063</v>
      </c>
      <c r="D16" s="4" t="n">
        <v>61340</v>
      </c>
    </row>
    <row r="17" spans="1:4">
      <c r="A17" s="3" t="s">
        <v>540</v>
      </c>
    </row>
    <row r="18" spans="1:4">
      <c r="A18" s="6" t="s">
        <v>1060</v>
      </c>
    </row>
    <row r="19" spans="1:4">
      <c r="A19" s="3" t="s">
        <v>1081</v>
      </c>
      <c r="B19" s="5" t="n">
        <v>16513</v>
      </c>
      <c r="C19" s="5" t="n">
        <v>33124</v>
      </c>
      <c r="D19" s="5" t="n">
        <v>4440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6" t="s">
        <v>207</v>
      </c>
    </row>
    <row r="4" spans="1:2">
      <c r="A4" s="3" t="s">
        <v>38</v>
      </c>
      <c r="B4" s="3"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82</v>
      </c>
      <c r="B1" s="2" t="s">
        <v>1</v>
      </c>
    </row>
    <row r="2" spans="1:4">
      <c r="B2" s="2" t="s">
        <v>2</v>
      </c>
      <c r="C2" s="2" t="s">
        <v>34</v>
      </c>
      <c r="D2" s="2" t="s">
        <v>90</v>
      </c>
    </row>
    <row r="3" spans="1:4">
      <c r="A3" s="6" t="s">
        <v>1060</v>
      </c>
    </row>
    <row r="4" spans="1:4">
      <c r="A4" s="3" t="s">
        <v>1083</v>
      </c>
      <c r="B4" s="5" t="n">
        <v>161858</v>
      </c>
      <c r="C4" s="5" t="n">
        <v>130977</v>
      </c>
      <c r="D4" s="5" t="n">
        <v>131968</v>
      </c>
    </row>
    <row r="5" spans="1:4">
      <c r="A5" s="3" t="s">
        <v>1079</v>
      </c>
    </row>
    <row r="6" spans="1:4">
      <c r="A6" s="6" t="s">
        <v>1060</v>
      </c>
    </row>
    <row r="7" spans="1:4">
      <c r="A7" s="3" t="s">
        <v>1083</v>
      </c>
      <c r="B7" s="4" t="n">
        <v>11998</v>
      </c>
      <c r="C7" s="4" t="n">
        <v>12317</v>
      </c>
      <c r="D7" s="4" t="n">
        <v>10655</v>
      </c>
    </row>
    <row r="8" spans="1:4">
      <c r="A8" s="3" t="s">
        <v>537</v>
      </c>
    </row>
    <row r="9" spans="1:4">
      <c r="A9" s="6" t="s">
        <v>1060</v>
      </c>
    </row>
    <row r="10" spans="1:4">
      <c r="A10" s="3" t="s">
        <v>1083</v>
      </c>
      <c r="B10" s="4" t="n">
        <v>35217</v>
      </c>
      <c r="C10" s="4" t="n">
        <v>37096</v>
      </c>
      <c r="D10" s="4" t="n">
        <v>34890</v>
      </c>
    </row>
    <row r="11" spans="1:4">
      <c r="A11" s="3" t="s">
        <v>538</v>
      </c>
    </row>
    <row r="12" spans="1:4">
      <c r="A12" s="6" t="s">
        <v>1060</v>
      </c>
    </row>
    <row r="13" spans="1:4">
      <c r="A13" s="3" t="s">
        <v>1083</v>
      </c>
      <c r="B13" s="4" t="n">
        <v>70564</v>
      </c>
      <c r="C13" s="4" t="n">
        <v>45911</v>
      </c>
      <c r="D13" s="4" t="n">
        <v>53229</v>
      </c>
    </row>
    <row r="14" spans="1:4">
      <c r="A14" s="3" t="s">
        <v>539</v>
      </c>
    </row>
    <row r="15" spans="1:4">
      <c r="A15" s="6" t="s">
        <v>1060</v>
      </c>
    </row>
    <row r="16" spans="1:4">
      <c r="A16" s="3" t="s">
        <v>1083</v>
      </c>
      <c r="B16" s="4" t="n">
        <v>33324</v>
      </c>
      <c r="C16" s="4" t="n">
        <v>31611</v>
      </c>
      <c r="D16" s="4" t="n">
        <v>29225</v>
      </c>
    </row>
    <row r="17" spans="1:4">
      <c r="A17" s="3" t="s">
        <v>540</v>
      </c>
    </row>
    <row r="18" spans="1:4">
      <c r="A18" s="6" t="s">
        <v>1060</v>
      </c>
    </row>
    <row r="19" spans="1:4">
      <c r="A19" s="3" t="s">
        <v>1083</v>
      </c>
      <c r="B19" s="5" t="n">
        <v>10755</v>
      </c>
      <c r="C19" s="5" t="n">
        <v>4042</v>
      </c>
      <c r="D19" s="5" t="n">
        <v>396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84</v>
      </c>
      <c r="B1" s="2" t="s">
        <v>1</v>
      </c>
    </row>
    <row r="2" spans="1:4">
      <c r="B2" s="2" t="s">
        <v>2</v>
      </c>
      <c r="C2" s="2" t="s">
        <v>34</v>
      </c>
      <c r="D2" s="2" t="s">
        <v>90</v>
      </c>
    </row>
    <row r="3" spans="1:4">
      <c r="A3" s="6" t="s">
        <v>1085</v>
      </c>
    </row>
    <row r="4" spans="1:4">
      <c r="A4" s="3" t="s">
        <v>529</v>
      </c>
      <c r="B4" s="3" t="s">
        <v>1052</v>
      </c>
      <c r="C4" s="3" t="s">
        <v>1052</v>
      </c>
      <c r="D4" s="3" t="s">
        <v>1052</v>
      </c>
    </row>
    <row r="5" spans="1:4">
      <c r="A5" s="3" t="s">
        <v>1086</v>
      </c>
    </row>
    <row r="6" spans="1:4">
      <c r="A6" s="6" t="s">
        <v>1085</v>
      </c>
    </row>
    <row r="7" spans="1:4">
      <c r="A7" s="3" t="s">
        <v>529</v>
      </c>
      <c r="B7" s="3" t="s">
        <v>1087</v>
      </c>
      <c r="C7" s="3" t="s">
        <v>1088</v>
      </c>
      <c r="D7" s="3" t="s">
        <v>1089</v>
      </c>
    </row>
    <row r="8" spans="1:4">
      <c r="A8" s="3" t="s">
        <v>1090</v>
      </c>
    </row>
    <row r="9" spans="1:4">
      <c r="A9" s="6" t="s">
        <v>1085</v>
      </c>
    </row>
    <row r="10" spans="1:4">
      <c r="A10" s="3" t="s">
        <v>529</v>
      </c>
      <c r="B10" s="3" t="s">
        <v>1091</v>
      </c>
      <c r="C10" s="3" t="s">
        <v>1092</v>
      </c>
      <c r="D10" s="3" t="s">
        <v>1093</v>
      </c>
    </row>
    <row r="11" spans="1:4">
      <c r="A11" s="3" t="s">
        <v>1094</v>
      </c>
    </row>
    <row r="12" spans="1:4">
      <c r="A12" s="6" t="s">
        <v>1085</v>
      </c>
    </row>
    <row r="13" spans="1:4">
      <c r="A13" s="3" t="s">
        <v>529</v>
      </c>
      <c r="B13" s="3" t="s">
        <v>1095</v>
      </c>
      <c r="C13" s="3" t="s">
        <v>1096</v>
      </c>
      <c r="D13" s="3" t="s">
        <v>1097</v>
      </c>
    </row>
    <row r="14" spans="1:4">
      <c r="A14" s="3" t="s">
        <v>1098</v>
      </c>
    </row>
    <row r="15" spans="1:4">
      <c r="A15" s="6" t="s">
        <v>1085</v>
      </c>
    </row>
    <row r="16" spans="1:4">
      <c r="A16" s="3" t="s">
        <v>529</v>
      </c>
      <c r="B16" s="3" t="s">
        <v>1099</v>
      </c>
      <c r="C16" s="3" t="s">
        <v>1100</v>
      </c>
      <c r="D16" s="3" t="s">
        <v>110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102</v>
      </c>
      <c r="B1" s="2" t="s">
        <v>131</v>
      </c>
      <c r="J1" s="2" t="s">
        <v>1</v>
      </c>
    </row>
    <row r="2" spans="1:13">
      <c r="B2" s="2" t="s">
        <v>2</v>
      </c>
      <c r="C2" s="2" t="s">
        <v>936</v>
      </c>
      <c r="D2" s="2" t="s">
        <v>4</v>
      </c>
      <c r="E2" s="2" t="s">
        <v>132</v>
      </c>
      <c r="F2" s="2" t="s">
        <v>34</v>
      </c>
      <c r="G2" s="2" t="s">
        <v>1058</v>
      </c>
      <c r="H2" s="2" t="s">
        <v>1059</v>
      </c>
      <c r="I2" s="2" t="s">
        <v>133</v>
      </c>
      <c r="J2" s="2" t="s">
        <v>2</v>
      </c>
      <c r="K2" s="2" t="s">
        <v>34</v>
      </c>
      <c r="L2" s="2" t="s">
        <v>90</v>
      </c>
    </row>
    <row r="3" spans="1:13">
      <c r="A3" s="6" t="s">
        <v>1103</v>
      </c>
    </row>
    <row r="4" spans="1:13">
      <c r="A4" s="3" t="s">
        <v>1061</v>
      </c>
      <c r="B4" s="5" t="n">
        <v>2524697</v>
      </c>
      <c r="C4" s="5" t="n">
        <v>2359142</v>
      </c>
      <c r="D4" s="5" t="n">
        <v>2330568</v>
      </c>
      <c r="E4" s="5" t="n">
        <v>2331293</v>
      </c>
      <c r="F4" s="5" t="n">
        <v>2492608</v>
      </c>
      <c r="G4" s="5" t="n">
        <v>2207375</v>
      </c>
      <c r="H4" s="5" t="n">
        <v>2187309</v>
      </c>
      <c r="I4" s="5" t="n">
        <v>2280227</v>
      </c>
      <c r="J4" s="5" t="n">
        <v>9545700</v>
      </c>
      <c r="K4" s="5" t="n">
        <v>9167519</v>
      </c>
      <c r="L4" s="5" t="n">
        <v>9523224</v>
      </c>
      <c r="M4" s="3" t="s">
        <v>91</v>
      </c>
    </row>
    <row r="5" spans="1:13">
      <c r="A5" s="3" t="s">
        <v>1104</v>
      </c>
    </row>
    <row r="6" spans="1:13">
      <c r="A6" s="6" t="s">
        <v>1103</v>
      </c>
    </row>
    <row r="7" spans="1:13">
      <c r="A7" s="3" t="s">
        <v>1061</v>
      </c>
      <c r="J7" s="4" t="n">
        <v>8957305</v>
      </c>
      <c r="K7" s="4" t="n">
        <v>8631325</v>
      </c>
      <c r="L7" s="4" t="n">
        <v>9012797</v>
      </c>
    </row>
    <row r="8" spans="1:13">
      <c r="A8" s="3" t="s">
        <v>887</v>
      </c>
    </row>
    <row r="9" spans="1:13">
      <c r="A9" s="6" t="s">
        <v>1103</v>
      </c>
    </row>
    <row r="10" spans="1:13">
      <c r="A10" s="3" t="s">
        <v>1061</v>
      </c>
      <c r="J10" s="5" t="n">
        <v>588395</v>
      </c>
      <c r="K10" s="5" t="n">
        <v>536194</v>
      </c>
      <c r="L10" s="5" t="n">
        <v>510427</v>
      </c>
    </row>
    <row r="11" spans="1:13"/>
    <row r="12" spans="1:13">
      <c r="A12" s="3" t="s">
        <v>91</v>
      </c>
      <c r="B12" s="3" t="s">
        <v>116</v>
      </c>
    </row>
  </sheetData>
  <mergeCells count="6">
    <mergeCell ref="A1:A2"/>
    <mergeCell ref="B1:I1"/>
    <mergeCell ref="J1:M1"/>
    <mergeCell ref="L2:M2"/>
    <mergeCell ref="A11:M11"/>
    <mergeCell ref="B12:M1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8"/>
  </cols>
  <sheetData>
    <row r="1" spans="1:13">
      <c r="A1" s="1" t="s">
        <v>1105</v>
      </c>
      <c r="B1" s="2" t="s">
        <v>131</v>
      </c>
      <c r="J1" s="2" t="s">
        <v>1</v>
      </c>
    </row>
    <row r="2" spans="1:13">
      <c r="B2" s="2" t="s">
        <v>2</v>
      </c>
      <c r="C2" s="2" t="s">
        <v>936</v>
      </c>
      <c r="D2" s="2" t="s">
        <v>4</v>
      </c>
      <c r="E2" s="2" t="s">
        <v>132</v>
      </c>
      <c r="F2" s="2" t="s">
        <v>34</v>
      </c>
      <c r="G2" s="2" t="s">
        <v>1058</v>
      </c>
      <c r="H2" s="2" t="s">
        <v>1059</v>
      </c>
      <c r="I2" s="2" t="s">
        <v>133</v>
      </c>
      <c r="J2" s="2" t="s">
        <v>2</v>
      </c>
      <c r="K2" s="2" t="s">
        <v>34</v>
      </c>
      <c r="L2" s="2" t="s">
        <v>90</v>
      </c>
      <c r="M2" s="2" t="s">
        <v>91</v>
      </c>
    </row>
    <row r="3" spans="1:13">
      <c r="A3" s="6" t="s">
        <v>249</v>
      </c>
    </row>
    <row r="4" spans="1:13">
      <c r="A4" s="3" t="s">
        <v>93</v>
      </c>
      <c r="B4" s="5" t="n">
        <v>2524697</v>
      </c>
      <c r="C4" s="5" t="n">
        <v>2359142</v>
      </c>
      <c r="D4" s="5" t="n">
        <v>2330568</v>
      </c>
      <c r="E4" s="5" t="n">
        <v>2331293</v>
      </c>
      <c r="F4" s="5" t="n">
        <v>2492608</v>
      </c>
      <c r="G4" s="5" t="n">
        <v>2207375</v>
      </c>
      <c r="H4" s="5" t="n">
        <v>2187309</v>
      </c>
      <c r="I4" s="5" t="n">
        <v>2280227</v>
      </c>
      <c r="J4" s="5" t="n">
        <v>9545700</v>
      </c>
      <c r="K4" s="5" t="n">
        <v>9167519</v>
      </c>
      <c r="L4" s="5" t="n">
        <v>9523224</v>
      </c>
    </row>
    <row r="5" spans="1:13">
      <c r="A5" s="3" t="s">
        <v>95</v>
      </c>
      <c r="B5" s="4" t="n">
        <v>537396</v>
      </c>
      <c r="C5" s="4" t="n">
        <v>459172</v>
      </c>
      <c r="D5" s="4" t="n">
        <v>496686</v>
      </c>
      <c r="E5" s="4" t="n">
        <v>502179</v>
      </c>
      <c r="F5" s="4" t="n">
        <v>511554</v>
      </c>
      <c r="G5" s="4" t="n">
        <v>452409</v>
      </c>
      <c r="H5" s="4" t="n">
        <v>486920</v>
      </c>
      <c r="I5" s="4" t="n">
        <v>552280</v>
      </c>
      <c r="J5" s="4" t="n">
        <v>1995433</v>
      </c>
      <c r="K5" s="4" t="n">
        <v>2003163</v>
      </c>
      <c r="L5" s="4" t="n">
        <v>2158175</v>
      </c>
    </row>
    <row r="6" spans="1:13">
      <c r="A6" s="3" t="s">
        <v>106</v>
      </c>
      <c r="B6" s="4" t="n">
        <v>261496</v>
      </c>
      <c r="C6" s="4" t="n">
        <v>210353</v>
      </c>
      <c r="D6" s="4" t="n">
        <v>237522</v>
      </c>
      <c r="E6" s="4" t="n">
        <v>303211</v>
      </c>
      <c r="F6" s="4" t="n">
        <v>218363</v>
      </c>
      <c r="G6" s="4" t="n">
        <v>182551</v>
      </c>
      <c r="H6" s="4" t="n">
        <v>210886</v>
      </c>
      <c r="I6" s="4" t="n">
        <v>235303</v>
      </c>
      <c r="J6" s="4" t="n">
        <v>1012582</v>
      </c>
      <c r="K6" s="4" t="n">
        <v>847103</v>
      </c>
      <c r="L6" s="4" t="n">
        <v>890517</v>
      </c>
      <c r="M6" s="3" t="s">
        <v>107</v>
      </c>
    </row>
    <row r="7" spans="1:13">
      <c r="A7" s="3" t="s">
        <v>109</v>
      </c>
      <c r="B7" s="5" t="n">
        <v>261406</v>
      </c>
      <c r="C7" s="5" t="n">
        <v>210243</v>
      </c>
      <c r="D7" s="5" t="n">
        <v>237384</v>
      </c>
      <c r="E7" s="5" t="n">
        <v>303107</v>
      </c>
      <c r="F7" s="5" t="n">
        <v>218154</v>
      </c>
      <c r="G7" s="5" t="n">
        <v>182508</v>
      </c>
      <c r="H7" s="5" t="n">
        <v>210926</v>
      </c>
      <c r="I7" s="5" t="n">
        <v>235147</v>
      </c>
      <c r="J7" s="5" t="n">
        <v>1012140</v>
      </c>
      <c r="K7" s="5" t="n">
        <v>846735</v>
      </c>
      <c r="L7" s="5" t="n">
        <v>890052</v>
      </c>
    </row>
    <row r="8" spans="1:13">
      <c r="A8" s="3" t="s">
        <v>1106</v>
      </c>
      <c r="B8" s="7" t="n">
        <v>0.49</v>
      </c>
      <c r="C8" s="7" t="n">
        <v>0.4</v>
      </c>
      <c r="D8" s="7" t="n">
        <v>0.45</v>
      </c>
      <c r="E8" s="7" t="n">
        <v>0.57</v>
      </c>
      <c r="F8" s="7" t="n">
        <v>0.41</v>
      </c>
      <c r="G8" s="7" t="n">
        <v>0.35</v>
      </c>
      <c r="H8" s="7" t="n">
        <v>0.4</v>
      </c>
      <c r="I8" s="7" t="n">
        <v>0.44</v>
      </c>
      <c r="J8" s="7" t="n">
        <v>1.91</v>
      </c>
      <c r="K8" s="7" t="n">
        <v>1.6</v>
      </c>
      <c r="L8" s="7" t="n">
        <v>1.68</v>
      </c>
    </row>
    <row r="9" spans="1:13">
      <c r="A9" s="3" t="s">
        <v>1107</v>
      </c>
      <c r="B9" s="7" t="n">
        <v>0.48</v>
      </c>
      <c r="C9" s="7" t="n">
        <v>0.39</v>
      </c>
      <c r="D9" s="7" t="n">
        <v>0.44</v>
      </c>
      <c r="E9" s="7" t="n">
        <v>0.5600000000000001</v>
      </c>
      <c r="F9" s="7" t="n">
        <v>0.41</v>
      </c>
      <c r="G9" s="7" t="n">
        <v>0.34</v>
      </c>
      <c r="H9" s="7" t="n">
        <v>0.39</v>
      </c>
      <c r="I9" s="7" t="n">
        <v>0.44</v>
      </c>
      <c r="J9" s="7" t="n">
        <v>1.86</v>
      </c>
      <c r="K9" s="7" t="n">
        <v>1.57</v>
      </c>
      <c r="L9" s="7" t="n">
        <v>1.64</v>
      </c>
    </row>
    <row r="10" spans="1:13"/>
    <row r="11" spans="1:13">
      <c r="A11" s="3" t="s">
        <v>91</v>
      </c>
      <c r="B11" s="3" t="s">
        <v>116</v>
      </c>
    </row>
    <row r="12" spans="1:13">
      <c r="A12" s="3" t="s">
        <v>98</v>
      </c>
      <c r="B12" s="3" t="s">
        <v>116</v>
      </c>
    </row>
    <row r="13" spans="1:13">
      <c r="A13" s="3" t="s">
        <v>117</v>
      </c>
      <c r="B13" s="3" t="s">
        <v>116</v>
      </c>
    </row>
  </sheetData>
  <mergeCells count="7">
    <mergeCell ref="A1:A2"/>
    <mergeCell ref="B1:I1"/>
    <mergeCell ref="J1:M1"/>
    <mergeCell ref="A10:M10"/>
    <mergeCell ref="B11:M11"/>
    <mergeCell ref="B12:M12"/>
    <mergeCell ref="B13:M1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4</v>
      </c>
      <c r="D2" s="2" t="s">
        <v>90</v>
      </c>
    </row>
    <row r="3" spans="1:4">
      <c r="A3" s="6" t="s">
        <v>1109</v>
      </c>
    </row>
    <row r="4" spans="1:4">
      <c r="A4" s="3" t="s">
        <v>1110</v>
      </c>
      <c r="B4" s="5" t="n">
        <v>4246</v>
      </c>
      <c r="C4" s="5" t="n">
        <v>4045</v>
      </c>
      <c r="D4" s="5" t="n">
        <v>4086</v>
      </c>
    </row>
    <row r="5" spans="1:4">
      <c r="A5" s="3" t="s">
        <v>1111</v>
      </c>
      <c r="B5" s="4" t="n">
        <v>79</v>
      </c>
      <c r="C5" s="4" t="n">
        <v>561</v>
      </c>
      <c r="D5" s="4" t="n">
        <v>611</v>
      </c>
    </row>
    <row r="6" spans="1:4">
      <c r="A6" s="3" t="s">
        <v>1112</v>
      </c>
      <c r="B6" s="4" t="n">
        <v>10</v>
      </c>
      <c r="C6" s="4" t="n">
        <v>261</v>
      </c>
    </row>
    <row r="7" spans="1:4">
      <c r="A7" s="3" t="s">
        <v>1113</v>
      </c>
      <c r="B7" s="4" t="n">
        <v>-262</v>
      </c>
    </row>
    <row r="8" spans="1:4">
      <c r="A8" s="3" t="s">
        <v>1114</v>
      </c>
      <c r="D8" s="4" t="n">
        <v>0</v>
      </c>
    </row>
    <row r="9" spans="1:4">
      <c r="A9" s="3" t="s">
        <v>1115</v>
      </c>
      <c r="B9" s="4" t="n">
        <v>65</v>
      </c>
      <c r="C9" s="4" t="n">
        <v>677</v>
      </c>
      <c r="D9" s="4" t="n">
        <v>652</v>
      </c>
    </row>
    <row r="10" spans="1:4">
      <c r="A10" s="3" t="s">
        <v>1116</v>
      </c>
      <c r="B10" s="4" t="n">
        <v>-43</v>
      </c>
      <c r="C10" s="4" t="n">
        <v>-56</v>
      </c>
    </row>
    <row r="11" spans="1:4">
      <c r="A11" s="3" t="s">
        <v>1117</v>
      </c>
      <c r="B11" s="5" t="n">
        <v>4051</v>
      </c>
      <c r="C11" s="5" t="n">
        <v>4246</v>
      </c>
      <c r="D11" s="5" t="n">
        <v>404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6" t="s">
        <v>35</v>
      </c>
    </row>
    <row r="3" spans="1:3">
      <c r="A3" s="3" t="s">
        <v>36</v>
      </c>
      <c r="B3" s="5" t="n">
        <v>459136</v>
      </c>
      <c r="C3" s="5" t="n">
        <v>444122</v>
      </c>
    </row>
    <row r="4" spans="1:3">
      <c r="A4" s="3" t="s">
        <v>37</v>
      </c>
      <c r="B4" s="4" t="n">
        <v>600438</v>
      </c>
      <c r="C4" s="4" t="n">
        <v>618351</v>
      </c>
    </row>
    <row r="5" spans="1:3">
      <c r="A5" s="3" t="s">
        <v>38</v>
      </c>
      <c r="B5" s="4" t="n">
        <v>963527</v>
      </c>
      <c r="C5" s="4" t="n">
        <v>921022</v>
      </c>
    </row>
    <row r="6" spans="1:3">
      <c r="A6" s="3" t="s">
        <v>39</v>
      </c>
      <c r="B6" s="4" t="n">
        <v>3995</v>
      </c>
      <c r="C6" s="4" t="n">
        <v>22346</v>
      </c>
    </row>
    <row r="7" spans="1:3">
      <c r="A7" s="3" t="s">
        <v>40</v>
      </c>
      <c r="B7" s="4" t="n">
        <v>16342</v>
      </c>
      <c r="C7" s="4" t="n">
        <v>16144</v>
      </c>
    </row>
    <row r="8" spans="1:3">
      <c r="A8" s="3" t="s">
        <v>41</v>
      </c>
      <c r="B8" s="4" t="n">
        <v>6662</v>
      </c>
      <c r="C8" s="4" t="n">
        <v>4538</v>
      </c>
    </row>
    <row r="9" spans="1:3">
      <c r="A9" s="3" t="s">
        <v>42</v>
      </c>
      <c r="B9" s="4" t="n">
        <v>2050100</v>
      </c>
      <c r="C9" s="4" t="n">
        <v>2026523</v>
      </c>
    </row>
    <row r="10" spans="1:3">
      <c r="A10" s="3" t="s">
        <v>43</v>
      </c>
      <c r="B10" s="4" t="n">
        <v>2714116</v>
      </c>
      <c r="C10" s="4" t="n">
        <v>2119813</v>
      </c>
    </row>
    <row r="11" spans="1:3">
      <c r="A11" s="3" t="s">
        <v>44</v>
      </c>
      <c r="B11" s="4" t="n">
        <v>1207219</v>
      </c>
      <c r="C11" s="4" t="n">
        <v>1027014</v>
      </c>
    </row>
    <row r="12" spans="1:3">
      <c r="A12" s="3" t="s">
        <v>45</v>
      </c>
      <c r="B12" s="4" t="n">
        <v>195153</v>
      </c>
      <c r="C12" s="4" t="n">
        <v>171990</v>
      </c>
    </row>
    <row r="13" spans="1:3">
      <c r="A13" s="3" t="s">
        <v>46</v>
      </c>
      <c r="B13" s="4" t="n">
        <v>273153</v>
      </c>
      <c r="C13" s="4" t="n">
        <v>242369</v>
      </c>
    </row>
    <row r="14" spans="1:3">
      <c r="A14" s="3" t="s">
        <v>47</v>
      </c>
      <c r="B14" s="4" t="n">
        <v>189951</v>
      </c>
      <c r="C14" s="4" t="n">
        <v>184948</v>
      </c>
    </row>
    <row r="15" spans="1:3">
      <c r="A15" s="6" t="s">
        <v>48</v>
      </c>
    </row>
    <row r="16" spans="1:3">
      <c r="A16" s="3" t="s">
        <v>49</v>
      </c>
      <c r="B16" s="4" t="n">
        <v>50332</v>
      </c>
      <c r="C16" s="4" t="n">
        <v>51249</v>
      </c>
    </row>
    <row r="17" spans="1:3">
      <c r="A17" s="3" t="s">
        <v>50</v>
      </c>
      <c r="B17" s="4" t="n">
        <v>956260</v>
      </c>
      <c r="C17" s="4" t="n">
        <v>866855</v>
      </c>
    </row>
    <row r="18" spans="1:3">
      <c r="A18" s="3" t="s">
        <v>51</v>
      </c>
      <c r="B18" s="4" t="n">
        <v>1863020</v>
      </c>
      <c r="C18" s="4" t="n">
        <v>1710537</v>
      </c>
    </row>
    <row r="19" spans="1:3">
      <c r="A19" s="3" t="s">
        <v>52</v>
      </c>
      <c r="B19" s="4" t="n">
        <v>332205</v>
      </c>
      <c r="C19" s="4" t="n">
        <v>148064</v>
      </c>
    </row>
    <row r="20" spans="1:3">
      <c r="A20" s="3" t="s">
        <v>53</v>
      </c>
      <c r="B20" s="4" t="n">
        <v>-1689217</v>
      </c>
      <c r="C20" s="4" t="n">
        <v>-1573454</v>
      </c>
    </row>
    <row r="21" spans="1:3">
      <c r="A21" s="3" t="s">
        <v>54</v>
      </c>
      <c r="B21" s="4" t="n">
        <v>1512600</v>
      </c>
      <c r="C21" s="4" t="n">
        <v>1203251</v>
      </c>
    </row>
    <row r="22" spans="1:3">
      <c r="A22" s="3" t="s">
        <v>55</v>
      </c>
      <c r="B22" s="4" t="n">
        <v>8142292</v>
      </c>
      <c r="C22" s="4" t="n">
        <v>6975908</v>
      </c>
    </row>
    <row r="23" spans="1:3">
      <c r="A23" s="6" t="s">
        <v>56</v>
      </c>
    </row>
    <row r="24" spans="1:3">
      <c r="A24" s="3" t="s">
        <v>57</v>
      </c>
      <c r="B24" s="4" t="n">
        <v>618830</v>
      </c>
      <c r="C24" s="4" t="n">
        <v>552714</v>
      </c>
    </row>
    <row r="25" spans="1:3">
      <c r="A25" s="3" t="s">
        <v>58</v>
      </c>
      <c r="B25" s="4" t="n">
        <v>48298</v>
      </c>
      <c r="C25" s="4" t="n">
        <v>76966</v>
      </c>
    </row>
    <row r="26" spans="1:3">
      <c r="A26" s="3" t="s">
        <v>59</v>
      </c>
      <c r="B26" s="4" t="n">
        <v>24594</v>
      </c>
      <c r="C26" s="4" t="n">
        <v>26585</v>
      </c>
    </row>
    <row r="27" spans="1:3">
      <c r="A27" s="3" t="s">
        <v>60</v>
      </c>
      <c r="B27" s="4" t="n">
        <v>118887</v>
      </c>
      <c r="C27" s="4" t="n">
        <v>101573</v>
      </c>
    </row>
    <row r="28" spans="1:3">
      <c r="A28" s="3" t="s">
        <v>61</v>
      </c>
      <c r="B28" s="4" t="n">
        <v>224736</v>
      </c>
      <c r="C28" s="4" t="n">
        <v>209562</v>
      </c>
    </row>
    <row r="29" spans="1:3">
      <c r="A29" s="3" t="s">
        <v>62</v>
      </c>
      <c r="B29" s="4" t="n">
        <v>2490</v>
      </c>
      <c r="C29" s="4" t="n">
        <v>525</v>
      </c>
    </row>
    <row r="30" spans="1:3">
      <c r="A30" s="3" t="s">
        <v>63</v>
      </c>
      <c r="B30" s="4" t="n">
        <v>101079</v>
      </c>
      <c r="C30" s="4" t="n">
        <v>90287</v>
      </c>
    </row>
    <row r="31" spans="1:3">
      <c r="A31" s="3" t="s">
        <v>64</v>
      </c>
      <c r="B31" s="4" t="n">
        <v>1138914</v>
      </c>
      <c r="C31" s="4" t="n">
        <v>1058212</v>
      </c>
    </row>
    <row r="32" spans="1:3">
      <c r="A32" s="3" t="s">
        <v>65</v>
      </c>
      <c r="B32" s="4" t="n">
        <v>624840</v>
      </c>
      <c r="C32" s="4" t="n">
        <v>250000</v>
      </c>
    </row>
    <row r="33" spans="1:3">
      <c r="A33" s="3" t="s">
        <v>66</v>
      </c>
      <c r="B33" s="4" t="n">
        <v>477557</v>
      </c>
      <c r="C33" s="4" t="n">
        <v>530249</v>
      </c>
    </row>
    <row r="34" spans="1:3">
      <c r="A34" s="3" t="s">
        <v>67</v>
      </c>
      <c r="B34" s="4" t="n">
        <v>99070</v>
      </c>
      <c r="C34" s="4" t="n">
        <v>99340</v>
      </c>
    </row>
    <row r="35" spans="1:3">
      <c r="A35" s="3" t="s">
        <v>68</v>
      </c>
      <c r="B35" s="4" t="n">
        <v>197093</v>
      </c>
      <c r="C35" s="4" t="n">
        <v>98410</v>
      </c>
    </row>
    <row r="36" spans="1:3">
      <c r="A36" s="6" t="s">
        <v>69</v>
      </c>
    </row>
    <row r="37" spans="1:3">
      <c r="A37" s="3" t="s">
        <v>70</v>
      </c>
      <c r="B37" s="3" t="s">
        <v>71</v>
      </c>
      <c r="C37" s="3" t="s">
        <v>71</v>
      </c>
    </row>
    <row r="38" spans="1:3">
      <c r="A38" s="3" t="s">
        <v>72</v>
      </c>
      <c r="B38" s="4" t="n">
        <v>106528</v>
      </c>
      <c r="C38" s="4" t="n">
        <v>13670</v>
      </c>
    </row>
    <row r="39" spans="1:3">
      <c r="A39" s="3" t="s">
        <v>73</v>
      </c>
      <c r="B39" s="4" t="n">
        <v>-243498</v>
      </c>
      <c r="C39" s="4" t="n">
        <v>-248075</v>
      </c>
    </row>
    <row r="40" spans="1:3">
      <c r="A40" s="3" t="s">
        <v>74</v>
      </c>
      <c r="B40" s="4" t="n">
        <v>5729956</v>
      </c>
      <c r="C40" s="4" t="n">
        <v>5162571</v>
      </c>
    </row>
    <row r="41" spans="1:3">
      <c r="A41" s="3" t="s">
        <v>75</v>
      </c>
      <c r="B41" s="4" t="n">
        <v>5600811</v>
      </c>
      <c r="C41" s="4" t="n">
        <v>4935907</v>
      </c>
    </row>
    <row r="42" spans="1:3">
      <c r="A42" s="3" t="s">
        <v>76</v>
      </c>
      <c r="B42" s="4" t="n">
        <v>4007</v>
      </c>
      <c r="C42" s="4" t="n">
        <v>3790</v>
      </c>
    </row>
    <row r="43" spans="1:3">
      <c r="A43" s="3" t="s">
        <v>77</v>
      </c>
      <c r="B43" s="4" t="n">
        <v>5604818</v>
      </c>
      <c r="C43" s="4" t="n">
        <v>4939697</v>
      </c>
    </row>
    <row r="44" spans="1:3">
      <c r="A44" s="3" t="s">
        <v>78</v>
      </c>
      <c r="B44" s="4" t="n">
        <v>8142292</v>
      </c>
      <c r="C44" s="4" t="n">
        <v>6975908</v>
      </c>
    </row>
    <row r="45" spans="1:3">
      <c r="A45" s="3" t="s">
        <v>79</v>
      </c>
    </row>
    <row r="46" spans="1:3">
      <c r="A46" s="6" t="s">
        <v>69</v>
      </c>
    </row>
    <row r="47" spans="1:3">
      <c r="A47" s="3" t="s">
        <v>80</v>
      </c>
      <c r="B47" s="3" t="s">
        <v>71</v>
      </c>
      <c r="C47" s="3" t="s">
        <v>71</v>
      </c>
    </row>
    <row r="48" spans="1:3">
      <c r="A48" s="3" t="s">
        <v>80</v>
      </c>
    </row>
    <row r="49" spans="1:3">
      <c r="A49" s="6" t="s">
        <v>69</v>
      </c>
    </row>
    <row r="50" spans="1:3">
      <c r="A50" s="3" t="s">
        <v>80</v>
      </c>
      <c r="B50" s="5" t="n">
        <v>7825</v>
      </c>
      <c r="C50" s="5" t="n">
        <v>77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6" t="s">
        <v>202</v>
      </c>
    </row>
    <row r="4" spans="1:2">
      <c r="A4" s="3" t="s">
        <v>255</v>
      </c>
      <c r="B4" s="3" t="s">
        <v>256</v>
      </c>
    </row>
    <row r="5" spans="1:2">
      <c r="A5" s="3" t="s">
        <v>257</v>
      </c>
      <c r="B5" s="3" t="s">
        <v>258</v>
      </c>
    </row>
    <row r="6" spans="1:2">
      <c r="A6" s="3" t="s">
        <v>259</v>
      </c>
      <c r="B6" s="3" t="s">
        <v>260</v>
      </c>
    </row>
    <row r="7" spans="1:2">
      <c r="A7" s="3" t="s">
        <v>261</v>
      </c>
      <c r="B7" s="3" t="s">
        <v>262</v>
      </c>
    </row>
    <row r="8" spans="1:2">
      <c r="A8" s="3" t="s">
        <v>236</v>
      </c>
      <c r="B8" s="3" t="s">
        <v>263</v>
      </c>
    </row>
    <row r="9" spans="1:2">
      <c r="A9" s="3" t="s">
        <v>264</v>
      </c>
      <c r="B9" s="3" t="s">
        <v>265</v>
      </c>
    </row>
    <row r="10" spans="1:2">
      <c r="A10" s="3" t="s">
        <v>38</v>
      </c>
      <c r="B10" s="3" t="s">
        <v>266</v>
      </c>
    </row>
    <row r="11" spans="1:2">
      <c r="A11" s="3" t="s">
        <v>48</v>
      </c>
      <c r="B11" s="3" t="s">
        <v>267</v>
      </c>
    </row>
    <row r="12" spans="1:2">
      <c r="A12" s="3" t="s">
        <v>268</v>
      </c>
      <c r="B12" s="3" t="s">
        <v>269</v>
      </c>
    </row>
    <row r="13" spans="1:2">
      <c r="A13" s="3" t="s">
        <v>270</v>
      </c>
      <c r="B13" s="3" t="s">
        <v>271</v>
      </c>
    </row>
    <row r="14" spans="1:2">
      <c r="A14" s="3" t="s">
        <v>212</v>
      </c>
      <c r="B14" s="3" t="s">
        <v>272</v>
      </c>
    </row>
    <row r="15" spans="1:2">
      <c r="A15" s="3" t="s">
        <v>273</v>
      </c>
      <c r="B15" s="3" t="s">
        <v>274</v>
      </c>
    </row>
    <row r="16" spans="1:2">
      <c r="A16" s="3" t="s">
        <v>275</v>
      </c>
      <c r="B16" s="3" t="s">
        <v>276</v>
      </c>
    </row>
    <row r="17" spans="1:2">
      <c r="A17" s="3" t="s">
        <v>277</v>
      </c>
      <c r="B17" s="3" t="s">
        <v>278</v>
      </c>
    </row>
    <row r="18" spans="1:2">
      <c r="A18" s="3" t="s">
        <v>279</v>
      </c>
      <c r="B18" s="3" t="s">
        <v>280</v>
      </c>
    </row>
    <row r="19" spans="1:2">
      <c r="A19" s="3" t="s">
        <v>281</v>
      </c>
      <c r="B19" s="3" t="s">
        <v>282</v>
      </c>
    </row>
    <row r="20" spans="1:2">
      <c r="A20" s="3" t="s">
        <v>283</v>
      </c>
      <c r="B20" s="3" t="s">
        <v>284</v>
      </c>
    </row>
    <row r="21" spans="1:2">
      <c r="A21" s="3" t="s">
        <v>285</v>
      </c>
      <c r="B21" s="3" t="s">
        <v>286</v>
      </c>
    </row>
    <row r="22" spans="1:2">
      <c r="A22" s="3" t="s">
        <v>287</v>
      </c>
      <c r="B22" s="3" t="s">
        <v>288</v>
      </c>
    </row>
    <row r="23" spans="1:2">
      <c r="A23" s="3" t="s">
        <v>289</v>
      </c>
      <c r="B23" s="3" t="s">
        <v>290</v>
      </c>
    </row>
    <row r="24" spans="1:2">
      <c r="A24" s="3" t="s">
        <v>230</v>
      </c>
      <c r="B24" s="3" t="s">
        <v>291</v>
      </c>
    </row>
    <row r="25" spans="1:2">
      <c r="A25" s="3" t="s">
        <v>292</v>
      </c>
      <c r="B25" s="3" t="s">
        <v>293</v>
      </c>
    </row>
    <row r="26" spans="1:2">
      <c r="A26" s="3" t="s">
        <v>294</v>
      </c>
      <c r="B26" s="3" t="s">
        <v>295</v>
      </c>
    </row>
    <row r="27" spans="1:2">
      <c r="A27" s="3" t="s">
        <v>296</v>
      </c>
      <c r="B27" s="3" t="s">
        <v>297</v>
      </c>
    </row>
    <row r="28" spans="1:2">
      <c r="A28" s="3" t="s">
        <v>298</v>
      </c>
      <c r="B28" s="3" t="s">
        <v>299</v>
      </c>
    </row>
    <row r="29" spans="1:2">
      <c r="A29" s="3" t="s">
        <v>300</v>
      </c>
      <c r="B29" s="3"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6" t="s">
        <v>202</v>
      </c>
    </row>
    <row r="4" spans="1:2">
      <c r="A4" s="3" t="s">
        <v>303</v>
      </c>
      <c r="B4" s="3"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6" t="s">
        <v>205</v>
      </c>
    </row>
    <row r="4" spans="1:2">
      <c r="A4" s="3" t="s">
        <v>306</v>
      </c>
      <c r="B4" s="3"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4</v>
      </c>
    </row>
    <row r="2" spans="1:3">
      <c r="A2" s="3" t="s">
        <v>82</v>
      </c>
      <c r="B2" s="5" t="n">
        <v>4051</v>
      </c>
      <c r="C2" s="5" t="n">
        <v>4246</v>
      </c>
    </row>
    <row r="3" spans="1:3">
      <c r="A3" s="3" t="s">
        <v>83</v>
      </c>
      <c r="B3" s="7" t="n">
        <v>0.01</v>
      </c>
      <c r="C3" s="7" t="n">
        <v>0.01</v>
      </c>
    </row>
    <row r="4" spans="1:3">
      <c r="A4" s="3" t="s">
        <v>84</v>
      </c>
      <c r="B4" s="4" t="n">
        <v>160000000</v>
      </c>
      <c r="C4" s="4" t="n">
        <v>160000000</v>
      </c>
    </row>
    <row r="5" spans="1:3">
      <c r="A5" s="3" t="s">
        <v>85</v>
      </c>
      <c r="B5" s="4" t="n">
        <v>0</v>
      </c>
      <c r="C5" s="4" t="n">
        <v>0</v>
      </c>
    </row>
    <row r="6" spans="1:3">
      <c r="A6" s="3" t="s">
        <v>79</v>
      </c>
    </row>
    <row r="7" spans="1:3">
      <c r="A7" s="3" t="s">
        <v>86</v>
      </c>
      <c r="B7" s="7" t="n">
        <v>0.01</v>
      </c>
      <c r="C7" s="7" t="n">
        <v>0.01</v>
      </c>
    </row>
    <row r="8" spans="1:3">
      <c r="A8" s="3" t="s">
        <v>87</v>
      </c>
      <c r="B8" s="4" t="n">
        <v>400000000</v>
      </c>
      <c r="C8" s="4" t="n">
        <v>400000000</v>
      </c>
    </row>
    <row r="9" spans="1:3">
      <c r="A9" s="3" t="s">
        <v>88</v>
      </c>
      <c r="B9" s="4" t="n">
        <v>0</v>
      </c>
      <c r="C9" s="4" t="n">
        <v>0</v>
      </c>
    </row>
    <row r="10" spans="1:3">
      <c r="A10" s="3" t="s">
        <v>80</v>
      </c>
    </row>
    <row r="11" spans="1:3">
      <c r="A11" s="3" t="s">
        <v>86</v>
      </c>
      <c r="B11" s="8" t="n">
        <v>0.01465</v>
      </c>
      <c r="C11" s="8" t="n">
        <v>0.01465</v>
      </c>
    </row>
    <row r="12" spans="1:3">
      <c r="A12" s="3" t="s">
        <v>87</v>
      </c>
      <c r="B12" s="4" t="n">
        <v>1600000000</v>
      </c>
      <c r="C12" s="4" t="n">
        <v>1600000000</v>
      </c>
    </row>
    <row r="13" spans="1:3">
      <c r="A13" s="3" t="s">
        <v>88</v>
      </c>
      <c r="B13" s="4" t="n">
        <v>534135484</v>
      </c>
      <c r="C13" s="4" t="n">
        <v>5284236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8</v>
      </c>
      <c r="B1" s="2" t="s">
        <v>1</v>
      </c>
    </row>
    <row r="2" spans="1:2">
      <c r="B2" s="2" t="s">
        <v>2</v>
      </c>
    </row>
    <row r="3" spans="1:2">
      <c r="A3" s="6" t="s">
        <v>207</v>
      </c>
    </row>
    <row r="4" spans="1:2">
      <c r="A4" s="3" t="s">
        <v>309</v>
      </c>
      <c r="B4" s="3"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6" t="s">
        <v>210</v>
      </c>
    </row>
    <row r="4" spans="1:2">
      <c r="A4" s="3" t="s">
        <v>312</v>
      </c>
      <c r="B4" s="3" t="s">
        <v>313</v>
      </c>
    </row>
    <row r="5" spans="1:2">
      <c r="A5" s="3" t="s">
        <v>314</v>
      </c>
      <c r="B5" s="3" t="s">
        <v>315</v>
      </c>
    </row>
    <row r="6" spans="1:2">
      <c r="A6" s="3" t="s">
        <v>316</v>
      </c>
      <c r="B6" s="3" t="s">
        <v>317</v>
      </c>
    </row>
    <row r="7" spans="1:2">
      <c r="A7" s="3" t="s">
        <v>318</v>
      </c>
      <c r="B7" s="3" t="s">
        <v>319</v>
      </c>
    </row>
    <row r="8" spans="1:2">
      <c r="A8" s="3" t="s">
        <v>320</v>
      </c>
      <c r="B8" s="3"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6" t="s">
        <v>213</v>
      </c>
    </row>
    <row r="4" spans="1:2">
      <c r="A4" s="3" t="s">
        <v>323</v>
      </c>
      <c r="B4" s="3"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5</v>
      </c>
      <c r="B1" s="2" t="s">
        <v>1</v>
      </c>
    </row>
    <row r="2" spans="1:2">
      <c r="B2" s="2" t="s">
        <v>2</v>
      </c>
    </row>
    <row r="3" spans="1:2">
      <c r="A3" s="6" t="s">
        <v>216</v>
      </c>
    </row>
    <row r="4" spans="1:2">
      <c r="A4" s="3" t="s">
        <v>326</v>
      </c>
      <c r="B4" s="3" t="s">
        <v>327</v>
      </c>
    </row>
    <row r="5" spans="1:2">
      <c r="A5" s="3" t="s">
        <v>328</v>
      </c>
      <c r="B5" s="3"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6" t="s">
        <v>219</v>
      </c>
    </row>
    <row r="4" spans="1:2">
      <c r="A4" s="3" t="s">
        <v>331</v>
      </c>
      <c r="B4" s="3" t="s">
        <v>332</v>
      </c>
    </row>
    <row r="5" spans="1:2">
      <c r="A5" s="3" t="s">
        <v>333</v>
      </c>
      <c r="B5" s="3" t="s">
        <v>334</v>
      </c>
    </row>
    <row r="6" spans="1:2">
      <c r="A6" s="3" t="s">
        <v>335</v>
      </c>
      <c r="B6" s="3" t="s">
        <v>336</v>
      </c>
    </row>
    <row r="7" spans="1:2">
      <c r="A7" s="3" t="s">
        <v>337</v>
      </c>
      <c r="B7" s="3" t="s">
        <v>338</v>
      </c>
    </row>
    <row r="8" spans="1:2">
      <c r="A8" s="3" t="s">
        <v>339</v>
      </c>
      <c r="B8" s="3" t="s">
        <v>340</v>
      </c>
    </row>
    <row r="9" spans="1:2">
      <c r="A9" s="3" t="s">
        <v>341</v>
      </c>
      <c r="B9" s="3" t="s">
        <v>342</v>
      </c>
    </row>
    <row r="10" spans="1:2">
      <c r="A10" s="3" t="s">
        <v>343</v>
      </c>
      <c r="B10" s="3" t="s">
        <v>344</v>
      </c>
    </row>
    <row r="11" spans="1:2">
      <c r="A11" s="3" t="s">
        <v>345</v>
      </c>
      <c r="B11" s="3" t="s">
        <v>346</v>
      </c>
    </row>
    <row r="12" spans="1:2">
      <c r="A12" s="3" t="s">
        <v>347</v>
      </c>
      <c r="B12" s="3" t="s">
        <v>348</v>
      </c>
    </row>
    <row r="13" spans="1:2">
      <c r="A13" s="3" t="s">
        <v>349</v>
      </c>
      <c r="B13" s="3" t="s">
        <v>350</v>
      </c>
    </row>
    <row r="14" spans="1:2">
      <c r="A14" s="3" t="s">
        <v>351</v>
      </c>
      <c r="B14" s="3" t="s">
        <v>352</v>
      </c>
    </row>
    <row r="15" spans="1:2">
      <c r="A15" s="3" t="s">
        <v>353</v>
      </c>
      <c r="B15" s="3" t="s">
        <v>354</v>
      </c>
    </row>
    <row r="16" spans="1:2">
      <c r="A16" s="3" t="s">
        <v>355</v>
      </c>
      <c r="B16" s="3"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357</v>
      </c>
      <c r="B1" s="2" t="s">
        <v>1</v>
      </c>
    </row>
    <row r="2" spans="1:2">
      <c r="B2" s="2" t="s">
        <v>2</v>
      </c>
    </row>
    <row r="3" spans="1:2">
      <c r="A3" s="6" t="s">
        <v>358</v>
      </c>
    </row>
    <row r="4" spans="1:2">
      <c r="A4" s="3" t="s">
        <v>359</v>
      </c>
      <c r="B4" s="3" t="s">
        <v>360</v>
      </c>
    </row>
    <row r="5" spans="1:2">
      <c r="A5" s="3" t="s">
        <v>361</v>
      </c>
      <c r="B5" s="3" t="s">
        <v>362</v>
      </c>
    </row>
    <row r="6" spans="1:2">
      <c r="A6" s="3" t="s">
        <v>363</v>
      </c>
    </row>
    <row r="7" spans="1:2">
      <c r="A7" s="6" t="s">
        <v>358</v>
      </c>
    </row>
    <row r="8" spans="1:2">
      <c r="A8" s="3" t="s">
        <v>364</v>
      </c>
      <c r="B8" s="3" t="s">
        <v>365</v>
      </c>
    </row>
    <row r="9" spans="1:2">
      <c r="A9" s="3" t="s">
        <v>366</v>
      </c>
    </row>
    <row r="10" spans="1:2">
      <c r="A10" s="6" t="s">
        <v>358</v>
      </c>
    </row>
    <row r="11" spans="1:2">
      <c r="A11" s="3" t="s">
        <v>364</v>
      </c>
      <c r="B11" s="3"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8</v>
      </c>
      <c r="B1" s="2" t="s">
        <v>1</v>
      </c>
    </row>
    <row r="2" spans="1:2">
      <c r="B2" s="2" t="s">
        <v>2</v>
      </c>
    </row>
    <row r="3" spans="1:2">
      <c r="A3" s="6" t="s">
        <v>225</v>
      </c>
    </row>
    <row r="4" spans="1:2">
      <c r="A4" s="3" t="s">
        <v>369</v>
      </c>
      <c r="B4" s="3" t="s">
        <v>370</v>
      </c>
    </row>
    <row r="5" spans="1:2">
      <c r="A5" s="3" t="s">
        <v>371</v>
      </c>
      <c r="B5" s="3"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3</v>
      </c>
      <c r="B1" s="2" t="s">
        <v>1</v>
      </c>
    </row>
    <row r="2" spans="1:2">
      <c r="B2" s="2" t="s">
        <v>2</v>
      </c>
    </row>
    <row r="3" spans="1:2">
      <c r="A3" s="6" t="s">
        <v>228</v>
      </c>
    </row>
    <row r="4" spans="1:2">
      <c r="A4" s="3" t="s">
        <v>374</v>
      </c>
      <c r="B4" s="3"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6" t="s">
        <v>231</v>
      </c>
    </row>
    <row r="4" spans="1:2">
      <c r="A4" s="3" t="s">
        <v>377</v>
      </c>
      <c r="B4" s="3" t="s">
        <v>378</v>
      </c>
    </row>
    <row r="5" spans="1:2">
      <c r="A5" s="3" t="s">
        <v>379</v>
      </c>
      <c r="B5" s="3" t="s">
        <v>380</v>
      </c>
    </row>
    <row r="6" spans="1:2">
      <c r="A6" s="3" t="s">
        <v>381</v>
      </c>
      <c r="B6" s="3" t="s">
        <v>382</v>
      </c>
    </row>
    <row r="7" spans="1:2">
      <c r="A7" s="3" t="s">
        <v>383</v>
      </c>
      <c r="B7" s="3"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6" t="s">
        <v>234</v>
      </c>
    </row>
    <row r="4" spans="1:2">
      <c r="A4" s="3" t="s">
        <v>386</v>
      </c>
      <c r="B4" s="3" t="s">
        <v>387</v>
      </c>
    </row>
    <row r="5" spans="1:2">
      <c r="A5" s="3" t="s">
        <v>388</v>
      </c>
      <c r="B5" s="3" t="s">
        <v>389</v>
      </c>
    </row>
    <row r="6" spans="1:2">
      <c r="A6" s="3" t="s">
        <v>390</v>
      </c>
      <c r="B6" s="3" t="s">
        <v>391</v>
      </c>
    </row>
    <row r="7" spans="1:2">
      <c r="A7" s="3" t="s">
        <v>392</v>
      </c>
      <c r="B7" s="3" t="s">
        <v>393</v>
      </c>
    </row>
    <row r="8" spans="1:2">
      <c r="A8" s="3" t="s">
        <v>394</v>
      </c>
      <c r="B8" s="3" t="s">
        <v>395</v>
      </c>
    </row>
    <row r="9" spans="1:2">
      <c r="A9" s="3" t="s">
        <v>396</v>
      </c>
      <c r="B9" s="3"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8"/>
  </cols>
  <sheetData>
    <row r="1" spans="1:5">
      <c r="A1" s="1" t="s">
        <v>89</v>
      </c>
      <c r="B1" s="2" t="s">
        <v>1</v>
      </c>
    </row>
    <row r="2" spans="1:5">
      <c r="B2" s="2" t="s">
        <v>2</v>
      </c>
      <c r="C2" s="2" t="s">
        <v>34</v>
      </c>
      <c r="D2" s="2" t="s">
        <v>90</v>
      </c>
      <c r="E2" s="2" t="s">
        <v>91</v>
      </c>
    </row>
    <row r="3" spans="1:5">
      <c r="A3" s="6" t="s">
        <v>92</v>
      </c>
    </row>
    <row r="4" spans="1:5">
      <c r="A4" s="3" t="s">
        <v>93</v>
      </c>
      <c r="B4" s="5" t="n">
        <v>9545700</v>
      </c>
      <c r="C4" s="5" t="n">
        <v>9167519</v>
      </c>
      <c r="D4" s="5" t="n">
        <v>9523224</v>
      </c>
    </row>
    <row r="5" spans="1:5">
      <c r="A5" s="3" t="s">
        <v>94</v>
      </c>
      <c r="B5" s="4" t="n">
        <v>7550267</v>
      </c>
      <c r="C5" s="4" t="n">
        <v>7164356</v>
      </c>
      <c r="D5" s="4" t="n">
        <v>7365049</v>
      </c>
    </row>
    <row r="6" spans="1:5">
      <c r="A6" s="3" t="s">
        <v>95</v>
      </c>
      <c r="B6" s="4" t="n">
        <v>1995433</v>
      </c>
      <c r="C6" s="4" t="n">
        <v>2003163</v>
      </c>
      <c r="D6" s="4" t="n">
        <v>2158175</v>
      </c>
    </row>
    <row r="7" spans="1:5">
      <c r="A7" s="3" t="s">
        <v>96</v>
      </c>
      <c r="B7" s="4" t="n">
        <v>838205</v>
      </c>
      <c r="C7" s="4" t="n">
        <v>762104</v>
      </c>
      <c r="D7" s="4" t="n">
        <v>871974</v>
      </c>
    </row>
    <row r="8" spans="1:5">
      <c r="A8" s="3" t="s">
        <v>97</v>
      </c>
      <c r="B8" s="4" t="n">
        <v>17279</v>
      </c>
      <c r="C8" s="4" t="n">
        <v>180</v>
      </c>
      <c r="D8" s="4" t="n">
        <v>991</v>
      </c>
      <c r="E8" s="3" t="s">
        <v>98</v>
      </c>
    </row>
    <row r="9" spans="1:5">
      <c r="A9" s="3" t="s">
        <v>99</v>
      </c>
      <c r="B9" s="4" t="n">
        <v>58972</v>
      </c>
      <c r="C9" s="4" t="n">
        <v>39590</v>
      </c>
      <c r="D9" s="4" t="n">
        <v>38685</v>
      </c>
    </row>
    <row r="10" spans="1:5">
      <c r="A10" s="3" t="s">
        <v>100</v>
      </c>
      <c r="B10" s="4" t="n">
        <v>1198921</v>
      </c>
      <c r="C10" s="4" t="n">
        <v>1280469</v>
      </c>
      <c r="D10" s="4" t="n">
        <v>1323895</v>
      </c>
    </row>
    <row r="11" spans="1:5">
      <c r="A11" s="6" t="s">
        <v>101</v>
      </c>
    </row>
    <row r="12" spans="1:5">
      <c r="A12" s="3" t="s">
        <v>102</v>
      </c>
      <c r="B12" s="4" t="n">
        <v>8857</v>
      </c>
      <c r="C12" s="4" t="n">
        <v>10859</v>
      </c>
      <c r="D12" s="4" t="n">
        <v>6191</v>
      </c>
    </row>
    <row r="13" spans="1:5">
      <c r="A13" s="3" t="s">
        <v>103</v>
      </c>
      <c r="B13" s="4" t="n">
        <v>-26494</v>
      </c>
      <c r="C13" s="4" t="n">
        <v>-12683</v>
      </c>
      <c r="D13" s="4" t="n">
        <v>-12871</v>
      </c>
    </row>
    <row r="14" spans="1:5">
      <c r="A14" s="3" t="s">
        <v>104</v>
      </c>
      <c r="B14" s="4" t="n">
        <v>1181284</v>
      </c>
      <c r="C14" s="4" t="n">
        <v>1278645</v>
      </c>
      <c r="D14" s="4" t="n">
        <v>1317215</v>
      </c>
    </row>
    <row r="15" spans="1:5">
      <c r="A15" s="3" t="s">
        <v>105</v>
      </c>
      <c r="B15" s="4" t="n">
        <v>168702</v>
      </c>
      <c r="C15" s="4" t="n">
        <v>431542</v>
      </c>
      <c r="D15" s="4" t="n">
        <v>426698</v>
      </c>
    </row>
    <row r="16" spans="1:5">
      <c r="A16" s="3" t="s">
        <v>106</v>
      </c>
      <c r="B16" s="4" t="n">
        <v>1012582</v>
      </c>
      <c r="C16" s="4" t="n">
        <v>847103</v>
      </c>
      <c r="D16" s="4" t="n">
        <v>890517</v>
      </c>
      <c r="E16" s="3" t="s">
        <v>107</v>
      </c>
    </row>
    <row r="17" spans="1:5">
      <c r="A17" s="3" t="s">
        <v>108</v>
      </c>
      <c r="B17" s="4" t="n">
        <v>442</v>
      </c>
      <c r="C17" s="4" t="n">
        <v>368</v>
      </c>
      <c r="D17" s="4" t="n">
        <v>465</v>
      </c>
    </row>
    <row r="18" spans="1:5">
      <c r="A18" s="3" t="s">
        <v>109</v>
      </c>
      <c r="B18" s="5" t="n">
        <v>1012140</v>
      </c>
      <c r="C18" s="5" t="n">
        <v>846735</v>
      </c>
      <c r="D18" s="5" t="n">
        <v>890052</v>
      </c>
    </row>
    <row r="19" spans="1:5">
      <c r="A19" s="6" t="s">
        <v>110</v>
      </c>
    </row>
    <row r="20" spans="1:5">
      <c r="A20" s="3" t="s">
        <v>111</v>
      </c>
      <c r="B20" s="7" t="n">
        <v>1.91</v>
      </c>
      <c r="C20" s="7" t="n">
        <v>1.6</v>
      </c>
      <c r="D20" s="7" t="n">
        <v>1.68</v>
      </c>
    </row>
    <row r="21" spans="1:5">
      <c r="A21" s="3" t="s">
        <v>112</v>
      </c>
      <c r="B21" s="7" t="n">
        <v>1.86</v>
      </c>
      <c r="C21" s="7" t="n">
        <v>1.57</v>
      </c>
      <c r="D21" s="7" t="n">
        <v>1.64</v>
      </c>
    </row>
    <row r="22" spans="1:5">
      <c r="A22" s="6" t="s">
        <v>113</v>
      </c>
    </row>
    <row r="23" spans="1:5">
      <c r="A23" s="3" t="s">
        <v>114</v>
      </c>
      <c r="B23" s="4" t="n">
        <v>530742</v>
      </c>
      <c r="C23" s="4" t="n">
        <v>528363</v>
      </c>
      <c r="D23" s="4" t="n">
        <v>529290</v>
      </c>
    </row>
    <row r="24" spans="1:5">
      <c r="A24" s="3" t="s">
        <v>115</v>
      </c>
      <c r="B24" s="4" t="n">
        <v>543869</v>
      </c>
      <c r="C24" s="4" t="n">
        <v>539116</v>
      </c>
      <c r="D24" s="4" t="n">
        <v>542473</v>
      </c>
    </row>
    <row r="25" spans="1:5"/>
    <row r="26" spans="1:5">
      <c r="A26" s="3" t="s">
        <v>91</v>
      </c>
      <c r="B26" s="3" t="s">
        <v>116</v>
      </c>
    </row>
    <row r="27" spans="1:5">
      <c r="A27" s="3" t="s">
        <v>98</v>
      </c>
      <c r="B27" s="3" t="s">
        <v>116</v>
      </c>
    </row>
    <row r="28" spans="1:5">
      <c r="A28" s="3" t="s">
        <v>117</v>
      </c>
      <c r="B28" s="3" t="s">
        <v>116</v>
      </c>
    </row>
  </sheetData>
  <mergeCells count="6">
    <mergeCell ref="A1:A2"/>
    <mergeCell ref="B1:E1"/>
    <mergeCell ref="A25:E25"/>
    <mergeCell ref="B26:E26"/>
    <mergeCell ref="B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6" t="s">
        <v>237</v>
      </c>
    </row>
    <row r="4" spans="1:2">
      <c r="A4" s="3" t="s">
        <v>399</v>
      </c>
      <c r="B4" s="3"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2</v>
      </c>
    </row>
    <row r="3" spans="1:2">
      <c r="A3" s="6" t="s">
        <v>240</v>
      </c>
    </row>
    <row r="4" spans="1:2">
      <c r="A4" s="3" t="s">
        <v>402</v>
      </c>
      <c r="B4" s="3" t="s">
        <v>403</v>
      </c>
    </row>
    <row r="5" spans="1:2">
      <c r="A5" s="3" t="s">
        <v>404</v>
      </c>
      <c r="B5" s="3"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6" t="s">
        <v>243</v>
      </c>
    </row>
    <row r="4" spans="1:2">
      <c r="A4" s="3" t="s">
        <v>407</v>
      </c>
      <c r="B4" s="3"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6" t="s">
        <v>246</v>
      </c>
    </row>
    <row r="4" spans="1:2">
      <c r="A4" s="3" t="s">
        <v>410</v>
      </c>
      <c r="B4" s="3" t="s">
        <v>411</v>
      </c>
    </row>
    <row r="5" spans="1:2">
      <c r="A5" s="3" t="s">
        <v>412</v>
      </c>
      <c r="B5" s="3" t="s">
        <v>413</v>
      </c>
    </row>
    <row r="6" spans="1:2">
      <c r="A6" s="3" t="s">
        <v>414</v>
      </c>
      <c r="B6" s="3"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v>
      </c>
    </row>
    <row r="3" spans="1:2">
      <c r="A3" s="6" t="s">
        <v>249</v>
      </c>
    </row>
    <row r="4" spans="1:2">
      <c r="A4" s="3" t="s">
        <v>417</v>
      </c>
      <c r="B4" s="3"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7"/>
    <col customWidth="1" max="2" min="2" width="24"/>
    <col customWidth="1" max="3" min="3" width="14"/>
    <col customWidth="1" max="4" min="4" width="30"/>
    <col customWidth="1" max="5" min="5" width="30"/>
    <col customWidth="1" max="6" min="6" width="30"/>
    <col customWidth="1" max="7" min="7" width="30"/>
  </cols>
  <sheetData>
    <row r="1" spans="1:7">
      <c r="A1" s="1" t="s">
        <v>419</v>
      </c>
      <c r="B1" s="2" t="s">
        <v>420</v>
      </c>
      <c r="C1" s="2" t="s">
        <v>421</v>
      </c>
      <c r="D1" s="2" t="s">
        <v>422</v>
      </c>
      <c r="E1" s="2" t="s">
        <v>423</v>
      </c>
      <c r="F1" s="2" t="s">
        <v>424</v>
      </c>
      <c r="G1" s="2" t="s">
        <v>425</v>
      </c>
    </row>
    <row r="2" spans="1:7">
      <c r="A2" s="3" t="s">
        <v>426</v>
      </c>
      <c r="B2" s="8" t="n">
        <v>0.01465</v>
      </c>
      <c r="F2" s="8" t="n">
        <v>0.01465</v>
      </c>
      <c r="G2" s="9" t="n">
        <v>0.0293</v>
      </c>
    </row>
    <row r="3" spans="1:7">
      <c r="A3" s="3" t="s">
        <v>427</v>
      </c>
      <c r="F3" s="4" t="n">
        <v>1600000000</v>
      </c>
      <c r="G3" s="4" t="n">
        <v>800000000</v>
      </c>
    </row>
    <row r="4" spans="1:7">
      <c r="A4" s="3" t="s">
        <v>30</v>
      </c>
    </row>
    <row r="5" spans="1:7">
      <c r="A5" s="3" t="s">
        <v>428</v>
      </c>
      <c r="B5" s="4" t="n">
        <v>2</v>
      </c>
      <c r="C5" s="4" t="n">
        <v>2</v>
      </c>
    </row>
    <row r="6" spans="1:7">
      <c r="A6" s="3" t="s">
        <v>426</v>
      </c>
      <c r="D6" s="8" t="n">
        <v>0.01465</v>
      </c>
      <c r="E6" s="8" t="n">
        <v>0.01465</v>
      </c>
    </row>
    <row r="7" spans="1:7">
      <c r="A7" s="3" t="s">
        <v>427</v>
      </c>
      <c r="D7" s="4" t="n">
        <v>1600000000</v>
      </c>
      <c r="E7" s="4" t="n">
        <v>16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4</v>
      </c>
      <c r="D2" s="2" t="s">
        <v>90</v>
      </c>
    </row>
    <row r="3" spans="1:4">
      <c r="A3" s="3" t="s">
        <v>430</v>
      </c>
    </row>
    <row r="4" spans="1:4">
      <c r="A4" s="6" t="s">
        <v>264</v>
      </c>
    </row>
    <row r="5" spans="1:4">
      <c r="A5" s="3" t="s">
        <v>431</v>
      </c>
      <c r="B5" s="10" t="n">
        <v>-0.4</v>
      </c>
      <c r="C5" s="10" t="n">
        <v>6.2</v>
      </c>
      <c r="D5" s="10" t="n">
        <v>2.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32</v>
      </c>
      <c r="B1" s="2" t="s">
        <v>1</v>
      </c>
    </row>
    <row r="2" spans="1:2">
      <c r="B2" s="2" t="s">
        <v>2</v>
      </c>
    </row>
    <row r="3" spans="1:2">
      <c r="A3" s="3" t="s">
        <v>433</v>
      </c>
    </row>
    <row r="4" spans="1:2">
      <c r="A4" s="6" t="s">
        <v>48</v>
      </c>
    </row>
    <row r="5" spans="1:2">
      <c r="A5" s="3" t="s">
        <v>434</v>
      </c>
      <c r="B5" s="3" t="s">
        <v>435</v>
      </c>
    </row>
    <row r="6" spans="1:2">
      <c r="A6" s="3" t="s">
        <v>436</v>
      </c>
    </row>
    <row r="7" spans="1:2">
      <c r="A7" s="6" t="s">
        <v>48</v>
      </c>
    </row>
    <row r="8" spans="1:2">
      <c r="A8" s="3" t="s">
        <v>434</v>
      </c>
      <c r="B8" s="3" t="s">
        <v>437</v>
      </c>
    </row>
    <row r="9" spans="1:2">
      <c r="A9" s="3" t="s">
        <v>438</v>
      </c>
    </row>
    <row r="10" spans="1:2">
      <c r="A10" s="6" t="s">
        <v>48</v>
      </c>
    </row>
    <row r="11" spans="1:2">
      <c r="A11" s="3" t="s">
        <v>434</v>
      </c>
      <c r="B11" s="3" t="s">
        <v>439</v>
      </c>
    </row>
    <row r="12" spans="1:2">
      <c r="A12" s="3" t="s">
        <v>440</v>
      </c>
    </row>
    <row r="13" spans="1:2">
      <c r="A13" s="6" t="s">
        <v>48</v>
      </c>
    </row>
    <row r="14" spans="1:2">
      <c r="A14" s="3" t="s">
        <v>434</v>
      </c>
      <c r="B14" s="3"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7"/>
  </cols>
  <sheetData>
    <row r="1" spans="1:5">
      <c r="A1" s="1" t="s">
        <v>442</v>
      </c>
      <c r="B1" s="2" t="s">
        <v>131</v>
      </c>
      <c r="D1" s="2" t="s">
        <v>1</v>
      </c>
    </row>
    <row r="2" spans="1:5">
      <c r="B2" s="2" t="s">
        <v>443</v>
      </c>
      <c r="C2" s="2" t="s">
        <v>444</v>
      </c>
      <c r="D2" s="2" t="s">
        <v>445</v>
      </c>
      <c r="E2" s="2" t="s">
        <v>446</v>
      </c>
    </row>
    <row r="3" spans="1:5">
      <c r="A3" s="6" t="s">
        <v>447</v>
      </c>
    </row>
    <row r="4" spans="1:5">
      <c r="A4" s="3" t="s">
        <v>448</v>
      </c>
      <c r="B4" s="5" t="n">
        <v>0</v>
      </c>
      <c r="C4" s="5" t="n">
        <v>0</v>
      </c>
      <c r="E4" s="5" t="n">
        <v>0</v>
      </c>
    </row>
    <row r="5" spans="1:5">
      <c r="A5" s="3" t="s">
        <v>449</v>
      </c>
      <c r="E5" s="5" t="n">
        <v>0</v>
      </c>
    </row>
    <row r="6" spans="1:5">
      <c r="A6" s="3" t="s">
        <v>450</v>
      </c>
      <c r="E6" s="4" t="n">
        <v>2</v>
      </c>
    </row>
    <row r="7" spans="1:5">
      <c r="A7" s="3" t="s">
        <v>451</v>
      </c>
    </row>
    <row r="8" spans="1:5">
      <c r="A8" s="6" t="s">
        <v>447</v>
      </c>
    </row>
    <row r="9" spans="1:5">
      <c r="A9" s="3" t="s">
        <v>449</v>
      </c>
      <c r="B9" s="5" t="n">
        <v>17300</v>
      </c>
      <c r="D9" s="5" t="n">
        <v>17300</v>
      </c>
    </row>
    <row r="10" spans="1:5">
      <c r="A10" s="3" t="s">
        <v>452</v>
      </c>
      <c r="E10" s="4" t="n">
        <v>4</v>
      </c>
    </row>
    <row r="11" spans="1:5">
      <c r="A11" s="3" t="s">
        <v>453</v>
      </c>
    </row>
    <row r="12" spans="1:5">
      <c r="A12" s="6" t="s">
        <v>447</v>
      </c>
    </row>
    <row r="13" spans="1:5">
      <c r="A13" s="3" t="s">
        <v>454</v>
      </c>
      <c r="D13" s="4" t="n">
        <v>6</v>
      </c>
    </row>
    <row r="14" spans="1:5">
      <c r="A14" s="3" t="s">
        <v>455</v>
      </c>
      <c r="D14" s="4"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4</v>
      </c>
      <c r="D2" s="2" t="s">
        <v>90</v>
      </c>
    </row>
    <row r="3" spans="1:4">
      <c r="A3" s="6" t="s">
        <v>287</v>
      </c>
    </row>
    <row r="4" spans="1:4">
      <c r="A4" s="3" t="s">
        <v>457</v>
      </c>
      <c r="B4" s="10" t="n">
        <v>151.5</v>
      </c>
      <c r="C4" s="10" t="n">
        <v>135.6</v>
      </c>
      <c r="D4" s="10" t="n">
        <v>204.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31"/>
    <col customWidth="1" max="3" min="3" width="14"/>
    <col customWidth="1" max="4" min="4" width="14"/>
    <col customWidth="1" max="5" min="5" width="8"/>
  </cols>
  <sheetData>
    <row r="1" spans="1:5">
      <c r="A1" s="1" t="s">
        <v>118</v>
      </c>
      <c r="B1" s="2" t="s">
        <v>1</v>
      </c>
    </row>
    <row r="2" spans="1:5">
      <c r="B2" s="2" t="s">
        <v>2</v>
      </c>
      <c r="C2" s="2" t="s">
        <v>34</v>
      </c>
      <c r="D2" s="2" t="s">
        <v>90</v>
      </c>
      <c r="E2" s="2" t="s">
        <v>98</v>
      </c>
    </row>
    <row r="3" spans="1:5">
      <c r="A3" s="6" t="s">
        <v>119</v>
      </c>
    </row>
    <row r="4" spans="1:5">
      <c r="A4" s="3" t="s">
        <v>120</v>
      </c>
      <c r="B4" s="5" t="n">
        <v>1012582</v>
      </c>
      <c r="C4" s="5" t="n">
        <v>847103</v>
      </c>
      <c r="D4" s="5" t="n">
        <v>890517</v>
      </c>
      <c r="E4" s="3" t="s">
        <v>121</v>
      </c>
    </row>
    <row r="5" spans="1:5">
      <c r="A5" s="6" t="s">
        <v>122</v>
      </c>
    </row>
    <row r="6" spans="1:5">
      <c r="A6" s="3" t="s">
        <v>123</v>
      </c>
      <c r="B6" s="4" t="n">
        <v>-38233</v>
      </c>
      <c r="C6" s="4" t="n">
        <v>-1335</v>
      </c>
      <c r="D6" s="4" t="n">
        <v>-6718</v>
      </c>
    </row>
    <row r="7" spans="1:5">
      <c r="A7" s="3" t="s">
        <v>124</v>
      </c>
      <c r="B7" s="4" t="n">
        <v>44862</v>
      </c>
      <c r="C7" s="4" t="n">
        <v>54077</v>
      </c>
      <c r="D7" s="4" t="n">
        <v>-69286</v>
      </c>
    </row>
    <row r="8" spans="1:5">
      <c r="A8" s="3" t="s">
        <v>125</v>
      </c>
      <c r="B8" s="4" t="n">
        <v>-2277</v>
      </c>
      <c r="C8" s="4" t="n">
        <v>-4492</v>
      </c>
      <c r="D8" s="4" t="n">
        <v>5109</v>
      </c>
    </row>
    <row r="9" spans="1:5">
      <c r="A9" s="3" t="s">
        <v>126</v>
      </c>
      <c r="B9" s="4" t="n">
        <v>4352</v>
      </c>
      <c r="C9" s="4" t="n">
        <v>48250</v>
      </c>
      <c r="D9" s="4" t="n">
        <v>-70895</v>
      </c>
    </row>
    <row r="10" spans="1:5">
      <c r="A10" s="3" t="s">
        <v>127</v>
      </c>
      <c r="B10" s="4" t="n">
        <v>1016934</v>
      </c>
      <c r="C10" s="4" t="n">
        <v>895353</v>
      </c>
      <c r="D10" s="4" t="n">
        <v>819622</v>
      </c>
    </row>
    <row r="11" spans="1:5">
      <c r="A11" s="3" t="s">
        <v>128</v>
      </c>
      <c r="B11" s="4" t="n">
        <v>217</v>
      </c>
      <c r="C11" s="4" t="n">
        <v>390</v>
      </c>
      <c r="D11" s="4" t="n">
        <v>205</v>
      </c>
    </row>
    <row r="12" spans="1:5">
      <c r="A12" s="3" t="s">
        <v>129</v>
      </c>
      <c r="B12" s="5" t="n">
        <v>1016717</v>
      </c>
      <c r="C12" s="5" t="n">
        <v>894963</v>
      </c>
      <c r="D12" s="5" t="n">
        <v>819417</v>
      </c>
    </row>
    <row r="13" spans="1:5"/>
    <row r="14" spans="1:5">
      <c r="A14" s="3" t="s">
        <v>91</v>
      </c>
      <c r="B14" s="3" t="s">
        <v>116</v>
      </c>
    </row>
    <row r="15" spans="1:5">
      <c r="A15" s="3" t="s">
        <v>98</v>
      </c>
      <c r="B15" s="3" t="s">
        <v>116</v>
      </c>
    </row>
    <row r="16" spans="1:5">
      <c r="A16" s="3" t="s">
        <v>117</v>
      </c>
      <c r="B16" s="3" t="s">
        <v>116</v>
      </c>
    </row>
  </sheetData>
  <mergeCells count="6">
    <mergeCell ref="A1:A2"/>
    <mergeCell ref="B1:E1"/>
    <mergeCell ref="A13:E13"/>
    <mergeCell ref="B14:E14"/>
    <mergeCell ref="B15:E15"/>
    <mergeCell ref="B16:E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4</v>
      </c>
      <c r="D2" s="2" t="s">
        <v>90</v>
      </c>
    </row>
    <row r="3" spans="1:4">
      <c r="A3" s="6" t="s">
        <v>289</v>
      </c>
    </row>
    <row r="4" spans="1:4">
      <c r="A4" s="3" t="s">
        <v>459</v>
      </c>
      <c r="B4" s="10" t="n">
        <v>33.8</v>
      </c>
      <c r="C4" s="10" t="n">
        <v>34.2</v>
      </c>
      <c r="D4" s="10" t="n">
        <v>34.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0"/>
    <col customWidth="1" max="5" min="5" width="20"/>
  </cols>
  <sheetData>
    <row r="1" spans="1:5">
      <c r="A1" s="1" t="s">
        <v>460</v>
      </c>
      <c r="B1" s="2" t="s">
        <v>461</v>
      </c>
      <c r="C1" s="2" t="s">
        <v>421</v>
      </c>
      <c r="D1" s="2" t="s">
        <v>422</v>
      </c>
      <c r="E1" s="2" t="s">
        <v>462</v>
      </c>
    </row>
    <row r="2" spans="1:5">
      <c r="A2" s="6" t="s">
        <v>463</v>
      </c>
    </row>
    <row r="3" spans="1:5">
      <c r="A3" s="3" t="s">
        <v>428</v>
      </c>
      <c r="B3" s="4" t="n">
        <v>2</v>
      </c>
      <c r="C3" s="4" t="n">
        <v>2</v>
      </c>
    </row>
    <row r="4" spans="1:5">
      <c r="A4" s="3" t="s">
        <v>464</v>
      </c>
    </row>
    <row r="5" spans="1:5">
      <c r="A5" s="6" t="s">
        <v>463</v>
      </c>
    </row>
    <row r="6" spans="1:5">
      <c r="A6" s="3" t="s">
        <v>465</v>
      </c>
      <c r="E6" s="4" t="n">
        <v>10000000</v>
      </c>
    </row>
    <row r="7" spans="1:5">
      <c r="A7" s="3" t="s">
        <v>466</v>
      </c>
      <c r="D7" s="4" t="n">
        <v>1400000</v>
      </c>
    </row>
    <row r="8" spans="1:5">
      <c r="A8" s="3" t="s">
        <v>467</v>
      </c>
      <c r="D8" s="7" t="n">
        <v>33.86</v>
      </c>
    </row>
    <row r="9" spans="1:5">
      <c r="A9" s="3" t="s">
        <v>468</v>
      </c>
      <c r="D9" s="4" t="n">
        <v>9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6"/>
    <col customWidth="1" max="5" min="5" width="14"/>
    <col customWidth="1" max="6" min="6" width="14"/>
    <col customWidth="1" max="7" min="7" width="4"/>
    <col customWidth="1" max="8" min="8" width="14"/>
    <col customWidth="1" max="9" min="9" width="4"/>
  </cols>
  <sheetData>
    <row r="1" spans="1:9">
      <c r="A1" s="1" t="s">
        <v>469</v>
      </c>
      <c r="B1" s="2" t="s">
        <v>131</v>
      </c>
      <c r="D1" s="2" t="s">
        <v>1</v>
      </c>
    </row>
    <row r="2" spans="1:9">
      <c r="B2" s="2" t="s">
        <v>470</v>
      </c>
      <c r="C2" s="2" t="s">
        <v>2</v>
      </c>
      <c r="D2" s="2" t="s">
        <v>471</v>
      </c>
      <c r="E2" s="2" t="s">
        <v>2</v>
      </c>
      <c r="F2" s="2" t="s">
        <v>34</v>
      </c>
      <c r="H2" s="2" t="s">
        <v>90</v>
      </c>
    </row>
    <row r="3" spans="1:9">
      <c r="A3" s="6" t="s">
        <v>472</v>
      </c>
    </row>
    <row r="4" spans="1:9">
      <c r="A4" s="3" t="s">
        <v>473</v>
      </c>
      <c r="C4" s="5" t="n">
        <v>19600</v>
      </c>
      <c r="E4" s="5" t="n">
        <v>40400</v>
      </c>
    </row>
    <row r="5" spans="1:9">
      <c r="A5" s="3" t="s">
        <v>474</v>
      </c>
      <c r="C5" s="3" t="s">
        <v>475</v>
      </c>
      <c r="E5" s="3" t="s">
        <v>476</v>
      </c>
      <c r="F5" s="3" t="s">
        <v>477</v>
      </c>
      <c r="H5" s="3" t="s">
        <v>477</v>
      </c>
    </row>
    <row r="6" spans="1:9">
      <c r="A6" s="6" t="s">
        <v>162</v>
      </c>
    </row>
    <row r="7" spans="1:9">
      <c r="A7" s="3" t="s">
        <v>99</v>
      </c>
      <c r="E7" s="5" t="n">
        <v>-58972</v>
      </c>
      <c r="F7" s="5" t="n">
        <v>-39590</v>
      </c>
      <c r="H7" s="5" t="n">
        <v>-38685</v>
      </c>
      <c r="I7" s="3" t="s">
        <v>91</v>
      </c>
    </row>
    <row r="8" spans="1:9">
      <c r="A8" s="3" t="s">
        <v>167</v>
      </c>
      <c r="E8" s="4" t="n">
        <v>30023</v>
      </c>
      <c r="F8" s="4" t="n">
        <v>27521</v>
      </c>
      <c r="H8" s="4" t="n">
        <v>46190</v>
      </c>
      <c r="I8" s="3" t="s">
        <v>91</v>
      </c>
    </row>
    <row r="9" spans="1:9">
      <c r="A9" s="3" t="s">
        <v>170</v>
      </c>
      <c r="E9" s="4" t="n">
        <v>0</v>
      </c>
      <c r="F9" s="4" t="n">
        <v>-3914</v>
      </c>
      <c r="H9" s="4" t="n">
        <v>0</v>
      </c>
      <c r="I9" s="3" t="s">
        <v>91</v>
      </c>
    </row>
    <row r="10" spans="1:9">
      <c r="A10" s="3" t="s">
        <v>478</v>
      </c>
      <c r="H10" s="4" t="n">
        <v>0</v>
      </c>
    </row>
    <row r="11" spans="1:9">
      <c r="A11" s="3" t="s">
        <v>479</v>
      </c>
      <c r="E11" s="4" t="n">
        <v>36133</v>
      </c>
      <c r="F11" s="4" t="n">
        <v>-29717</v>
      </c>
      <c r="H11" s="4" t="n">
        <v>20904</v>
      </c>
      <c r="I11" s="3" t="s">
        <v>91</v>
      </c>
    </row>
    <row r="12" spans="1:9">
      <c r="A12" s="3" t="s">
        <v>480</v>
      </c>
      <c r="E12" s="4" t="n">
        <v>-8293</v>
      </c>
      <c r="F12" s="4" t="n">
        <v>41028</v>
      </c>
      <c r="H12" s="4" t="n">
        <v>-12281</v>
      </c>
      <c r="I12" s="3" t="s">
        <v>91</v>
      </c>
    </row>
    <row r="13" spans="1:9">
      <c r="A13" s="3" t="s">
        <v>179</v>
      </c>
      <c r="E13" s="4" t="n">
        <v>1241729</v>
      </c>
      <c r="F13" s="4" t="n">
        <v>1033885</v>
      </c>
      <c r="H13" s="4" t="n">
        <v>1040020</v>
      </c>
      <c r="I13" s="3" t="s">
        <v>91</v>
      </c>
    </row>
    <row r="14" spans="1:9">
      <c r="A14" s="6" t="s">
        <v>180</v>
      </c>
    </row>
    <row r="15" spans="1:9">
      <c r="A15" s="3" t="s">
        <v>184</v>
      </c>
      <c r="E15" s="4" t="n">
        <v>9749</v>
      </c>
      <c r="F15" s="4" t="n">
        <v>3754</v>
      </c>
      <c r="H15" s="4" t="n">
        <v>6227</v>
      </c>
      <c r="I15" s="3" t="s">
        <v>91</v>
      </c>
    </row>
    <row r="16" spans="1:9">
      <c r="A16" s="3" t="s">
        <v>481</v>
      </c>
      <c r="E16" s="4" t="n">
        <v>-7546</v>
      </c>
      <c r="F16" s="4" t="n">
        <v>5095</v>
      </c>
      <c r="H16" s="4" t="n">
        <v>10214</v>
      </c>
      <c r="I16" s="3" t="s">
        <v>91</v>
      </c>
    </row>
    <row r="17" spans="1:9">
      <c r="A17" s="3" t="s">
        <v>186</v>
      </c>
      <c r="E17" s="4" t="n">
        <v>9704</v>
      </c>
      <c r="F17" s="4" t="n">
        <v>5323</v>
      </c>
      <c r="H17" s="4" t="n">
        <v>1349</v>
      </c>
      <c r="I17" s="3" t="s">
        <v>91</v>
      </c>
    </row>
    <row r="18" spans="1:9">
      <c r="A18" s="3" t="s">
        <v>187</v>
      </c>
      <c r="E18" s="4" t="n">
        <v>0</v>
      </c>
      <c r="F18" s="4" t="n">
        <v>4454</v>
      </c>
      <c r="H18" s="4" t="n">
        <v>0</v>
      </c>
      <c r="I18" s="3" t="s">
        <v>91</v>
      </c>
    </row>
    <row r="19" spans="1:9">
      <c r="A19" s="3" t="s">
        <v>188</v>
      </c>
      <c r="E19" s="4" t="n">
        <v>-1235368</v>
      </c>
      <c r="F19" s="4" t="n">
        <v>-587179</v>
      </c>
      <c r="H19" s="4" t="n">
        <v>-408474</v>
      </c>
      <c r="I19" s="3" t="s">
        <v>91</v>
      </c>
    </row>
    <row r="20" spans="1:9">
      <c r="A20" s="6" t="s">
        <v>189</v>
      </c>
    </row>
    <row r="21" spans="1:9">
      <c r="A21" s="3" t="s">
        <v>478</v>
      </c>
      <c r="F21" s="4" t="n">
        <v>0</v>
      </c>
      <c r="H21" s="4" t="n">
        <v>0</v>
      </c>
    </row>
    <row r="22" spans="1:9">
      <c r="A22" s="3" t="s">
        <v>482</v>
      </c>
      <c r="E22" s="4" t="n">
        <v>11638</v>
      </c>
      <c r="F22" s="4" t="n">
        <v>-418771</v>
      </c>
      <c r="H22" s="4" t="n">
        <v>-557303</v>
      </c>
      <c r="I22" s="3" t="s">
        <v>91</v>
      </c>
    </row>
    <row r="23" spans="1:9">
      <c r="A23" s="3" t="s">
        <v>483</v>
      </c>
      <c r="E23" s="4" t="n">
        <v>-2985</v>
      </c>
      <c r="F23" s="4" t="n">
        <v>1044</v>
      </c>
      <c r="H23" s="4" t="n">
        <v>-6339</v>
      </c>
      <c r="I23" s="3" t="s">
        <v>91</v>
      </c>
    </row>
    <row r="24" spans="1:9">
      <c r="A24" s="3" t="s">
        <v>198</v>
      </c>
      <c r="E24" s="4" t="n">
        <v>15014</v>
      </c>
      <c r="F24" s="4" t="n">
        <v>28979</v>
      </c>
      <c r="H24" s="4" t="n">
        <v>67904</v>
      </c>
      <c r="I24" s="3" t="s">
        <v>91</v>
      </c>
    </row>
    <row r="25" spans="1:9">
      <c r="A25" s="3" t="s">
        <v>199</v>
      </c>
      <c r="B25" s="5" t="n">
        <v>459136</v>
      </c>
      <c r="D25" s="5" t="n">
        <v>459136</v>
      </c>
      <c r="E25" s="4" t="n">
        <v>444122</v>
      </c>
      <c r="F25" s="4" t="n">
        <v>415143</v>
      </c>
      <c r="G25" s="3" t="s">
        <v>91</v>
      </c>
      <c r="H25" s="4" t="n">
        <v>347239</v>
      </c>
      <c r="I25" s="3" t="s">
        <v>91</v>
      </c>
    </row>
    <row r="26" spans="1:9">
      <c r="A26" s="3" t="s">
        <v>200</v>
      </c>
      <c r="C26" s="5" t="n">
        <v>459136</v>
      </c>
      <c r="E26" s="4" t="n">
        <v>459136</v>
      </c>
      <c r="F26" s="4" t="n">
        <v>444122</v>
      </c>
      <c r="H26" s="4" t="n">
        <v>415143</v>
      </c>
      <c r="I26" s="3" t="s">
        <v>91</v>
      </c>
    </row>
    <row r="27" spans="1:9">
      <c r="A27" s="3" t="s">
        <v>484</v>
      </c>
    </row>
    <row r="28" spans="1:9">
      <c r="A28" s="6" t="s">
        <v>472</v>
      </c>
    </row>
    <row r="29" spans="1:9">
      <c r="A29" s="3" t="s">
        <v>485</v>
      </c>
      <c r="E29" s="4" t="n">
        <v>19000</v>
      </c>
      <c r="F29" s="4" t="n">
        <v>3700</v>
      </c>
    </row>
    <row r="30" spans="1:9">
      <c r="A30" s="3" t="s">
        <v>486</v>
      </c>
      <c r="E30" s="4" t="n">
        <v>19000</v>
      </c>
      <c r="F30" s="4" t="n">
        <v>3700</v>
      </c>
    </row>
    <row r="31" spans="1:9">
      <c r="A31" s="3" t="s">
        <v>487</v>
      </c>
    </row>
    <row r="32" spans="1:9">
      <c r="A32" s="6" t="s">
        <v>162</v>
      </c>
    </row>
    <row r="33" spans="1:9">
      <c r="A33" s="3" t="s">
        <v>99</v>
      </c>
      <c r="F33" s="4" t="n">
        <v>0</v>
      </c>
      <c r="H33" s="4" t="n">
        <v>0</v>
      </c>
    </row>
    <row r="34" spans="1:9">
      <c r="A34" s="3" t="s">
        <v>167</v>
      </c>
      <c r="F34" s="4" t="n">
        <v>0</v>
      </c>
      <c r="H34" s="4" t="n">
        <v>0</v>
      </c>
    </row>
    <row r="35" spans="1:9">
      <c r="A35" s="3" t="s">
        <v>170</v>
      </c>
      <c r="F35" s="4" t="n">
        <v>0</v>
      </c>
    </row>
    <row r="36" spans="1:9">
      <c r="A36" s="3" t="s">
        <v>478</v>
      </c>
      <c r="F36" s="4" t="n">
        <v>29513</v>
      </c>
      <c r="H36" s="4" t="n">
        <v>47657</v>
      </c>
    </row>
    <row r="37" spans="1:9">
      <c r="A37" s="3" t="s">
        <v>479</v>
      </c>
      <c r="F37" s="4" t="n">
        <v>0</v>
      </c>
      <c r="H37" s="4" t="n">
        <v>0</v>
      </c>
    </row>
    <row r="38" spans="1:9">
      <c r="A38" s="3" t="s">
        <v>480</v>
      </c>
      <c r="F38" s="4" t="n">
        <v>0</v>
      </c>
    </row>
    <row r="39" spans="1:9">
      <c r="A39" s="3" t="s">
        <v>179</v>
      </c>
      <c r="F39" s="4" t="n">
        <v>29513</v>
      </c>
      <c r="H39" s="4" t="n">
        <v>47657</v>
      </c>
    </row>
    <row r="40" spans="1:9">
      <c r="A40" s="6" t="s">
        <v>180</v>
      </c>
    </row>
    <row r="41" spans="1:9">
      <c r="A41" s="3" t="s">
        <v>184</v>
      </c>
      <c r="F41" s="4" t="n">
        <v>0</v>
      </c>
    </row>
    <row r="42" spans="1:9">
      <c r="A42" s="3" t="s">
        <v>481</v>
      </c>
      <c r="F42" s="4" t="n">
        <v>0</v>
      </c>
      <c r="H42" s="4" t="n">
        <v>0</v>
      </c>
    </row>
    <row r="43" spans="1:9">
      <c r="A43" s="3" t="s">
        <v>186</v>
      </c>
      <c r="F43" s="4" t="n">
        <v>0</v>
      </c>
      <c r="H43" s="4" t="n">
        <v>0</v>
      </c>
    </row>
    <row r="44" spans="1:9">
      <c r="A44" s="3" t="s">
        <v>187</v>
      </c>
      <c r="F44" s="4" t="n">
        <v>0</v>
      </c>
    </row>
    <row r="45" spans="1:9">
      <c r="A45" s="3" t="s">
        <v>188</v>
      </c>
      <c r="F45" s="4" t="n">
        <v>0</v>
      </c>
      <c r="H45" s="4" t="n">
        <v>0</v>
      </c>
    </row>
    <row r="46" spans="1:9">
      <c r="A46" s="6" t="s">
        <v>189</v>
      </c>
    </row>
    <row r="47" spans="1:9">
      <c r="A47" s="3" t="s">
        <v>478</v>
      </c>
      <c r="F47" s="4" t="n">
        <v>-29513</v>
      </c>
      <c r="H47" s="4" t="n">
        <v>-47657</v>
      </c>
    </row>
    <row r="48" spans="1:9">
      <c r="A48" s="3" t="s">
        <v>482</v>
      </c>
      <c r="F48" s="4" t="n">
        <v>-29513</v>
      </c>
      <c r="H48" s="4" t="n">
        <v>-47657</v>
      </c>
    </row>
    <row r="49" spans="1:9">
      <c r="A49" s="3" t="s">
        <v>483</v>
      </c>
      <c r="F49" s="4" t="n">
        <v>0</v>
      </c>
      <c r="H49" s="4" t="n">
        <v>0</v>
      </c>
    </row>
    <row r="50" spans="1:9">
      <c r="A50" s="3" t="s">
        <v>198</v>
      </c>
      <c r="F50" s="4" t="n">
        <v>0</v>
      </c>
      <c r="H50" s="4" t="n">
        <v>0</v>
      </c>
    </row>
    <row r="51" spans="1:9">
      <c r="A51" s="3" t="s">
        <v>199</v>
      </c>
      <c r="E51" s="4" t="n">
        <v>0</v>
      </c>
      <c r="F51" s="4" t="n">
        <v>0</v>
      </c>
      <c r="H51" s="4" t="n">
        <v>0</v>
      </c>
    </row>
    <row r="52" spans="1:9">
      <c r="A52" s="3" t="s">
        <v>200</v>
      </c>
      <c r="F52" s="4" t="n">
        <v>0</v>
      </c>
      <c r="H52" s="4" t="n">
        <v>0</v>
      </c>
    </row>
    <row r="53" spans="1:9">
      <c r="A53" s="3" t="s">
        <v>488</v>
      </c>
    </row>
    <row r="54" spans="1:9">
      <c r="A54" s="6" t="s">
        <v>162</v>
      </c>
    </row>
    <row r="55" spans="1:9">
      <c r="A55" s="3" t="s">
        <v>99</v>
      </c>
      <c r="F55" s="4" t="n">
        <v>-27521</v>
      </c>
      <c r="H55" s="4" t="n">
        <v>-46190</v>
      </c>
    </row>
    <row r="56" spans="1:9">
      <c r="A56" s="3" t="s">
        <v>167</v>
      </c>
      <c r="F56" s="4" t="n">
        <v>27521</v>
      </c>
      <c r="H56" s="4" t="n">
        <v>46190</v>
      </c>
    </row>
    <row r="57" spans="1:9">
      <c r="A57" s="3" t="s">
        <v>170</v>
      </c>
      <c r="F57" s="4" t="n">
        <v>-3914</v>
      </c>
    </row>
    <row r="58" spans="1:9">
      <c r="A58" s="3" t="s">
        <v>478</v>
      </c>
      <c r="F58" s="4" t="n">
        <v>0</v>
      </c>
      <c r="H58" s="4" t="n">
        <v>0</v>
      </c>
    </row>
    <row r="59" spans="1:9">
      <c r="A59" s="3" t="s">
        <v>479</v>
      </c>
      <c r="F59" s="4" t="n">
        <v>-1626</v>
      </c>
      <c r="H59" s="4" t="n">
        <v>-485</v>
      </c>
    </row>
    <row r="60" spans="1:9">
      <c r="A60" s="3" t="s">
        <v>480</v>
      </c>
      <c r="F60" s="4" t="n">
        <v>-284</v>
      </c>
    </row>
    <row r="61" spans="1:9">
      <c r="A61" s="3" t="s">
        <v>179</v>
      </c>
      <c r="F61" s="4" t="n">
        <v>-5824</v>
      </c>
      <c r="H61" s="4" t="n">
        <v>-485</v>
      </c>
    </row>
    <row r="62" spans="1:9">
      <c r="A62" s="6" t="s">
        <v>180</v>
      </c>
    </row>
    <row r="63" spans="1:9">
      <c r="A63" s="3" t="s">
        <v>184</v>
      </c>
      <c r="F63" s="4" t="n">
        <v>-256</v>
      </c>
    </row>
    <row r="64" spans="1:9">
      <c r="A64" s="3" t="s">
        <v>481</v>
      </c>
      <c r="F64" s="4" t="n">
        <v>-3697</v>
      </c>
      <c r="H64" s="4" t="n">
        <v>-864</v>
      </c>
    </row>
    <row r="65" spans="1:9">
      <c r="A65" s="3" t="s">
        <v>186</v>
      </c>
      <c r="F65" s="4" t="n">
        <v>5323</v>
      </c>
      <c r="H65" s="4" t="n">
        <v>1349</v>
      </c>
    </row>
    <row r="66" spans="1:9">
      <c r="A66" s="3" t="s">
        <v>187</v>
      </c>
      <c r="F66" s="4" t="n">
        <v>4454</v>
      </c>
    </row>
    <row r="67" spans="1:9">
      <c r="A67" s="3" t="s">
        <v>188</v>
      </c>
      <c r="F67" s="4" t="n">
        <v>5824</v>
      </c>
      <c r="H67" s="4" t="n">
        <v>485</v>
      </c>
    </row>
    <row r="68" spans="1:9">
      <c r="A68" s="6" t="s">
        <v>189</v>
      </c>
    </row>
    <row r="69" spans="1:9">
      <c r="A69" s="3" t="s">
        <v>478</v>
      </c>
      <c r="F69" s="4" t="n">
        <v>0</v>
      </c>
      <c r="H69" s="4" t="n">
        <v>0</v>
      </c>
    </row>
    <row r="70" spans="1:9">
      <c r="A70" s="3" t="s">
        <v>482</v>
      </c>
      <c r="F70" s="4" t="n">
        <v>0</v>
      </c>
      <c r="H70" s="4" t="n">
        <v>0</v>
      </c>
    </row>
    <row r="71" spans="1:9">
      <c r="A71" s="3" t="s">
        <v>483</v>
      </c>
      <c r="F71" s="4" t="n">
        <v>0</v>
      </c>
      <c r="H71" s="4" t="n">
        <v>0</v>
      </c>
    </row>
    <row r="72" spans="1:9">
      <c r="A72" s="3" t="s">
        <v>198</v>
      </c>
      <c r="F72" s="4" t="n">
        <v>0</v>
      </c>
      <c r="H72" s="4" t="n">
        <v>0</v>
      </c>
    </row>
    <row r="73" spans="1:9">
      <c r="A73" s="3" t="s">
        <v>199</v>
      </c>
      <c r="E73" s="4" t="n">
        <v>0</v>
      </c>
      <c r="F73" s="4" t="n">
        <v>0</v>
      </c>
      <c r="H73" s="4" t="n">
        <v>0</v>
      </c>
    </row>
    <row r="74" spans="1:9">
      <c r="A74" s="3" t="s">
        <v>200</v>
      </c>
      <c r="F74" s="4" t="n">
        <v>0</v>
      </c>
      <c r="H74" s="4" t="n">
        <v>0</v>
      </c>
    </row>
    <row r="75" spans="1:9">
      <c r="A75" s="3" t="s">
        <v>489</v>
      </c>
    </row>
    <row r="76" spans="1:9">
      <c r="A76" s="6" t="s">
        <v>472</v>
      </c>
    </row>
    <row r="77" spans="1:9">
      <c r="A77" s="3" t="s">
        <v>490</v>
      </c>
      <c r="D77" s="5" t="n">
        <v>10500</v>
      </c>
    </row>
    <row r="78" spans="1:9">
      <c r="A78" s="3" t="s">
        <v>491</v>
      </c>
    </row>
    <row r="79" spans="1:9">
      <c r="A79" s="6" t="s">
        <v>472</v>
      </c>
    </row>
    <row r="80" spans="1:9">
      <c r="A80" s="3" t="s">
        <v>492</v>
      </c>
      <c r="B80" s="5" t="n">
        <v>50700</v>
      </c>
    </row>
    <row r="81" spans="1:9">
      <c r="A81" s="3" t="s">
        <v>493</v>
      </c>
    </row>
    <row r="82" spans="1:9">
      <c r="A82" s="6" t="s">
        <v>162</v>
      </c>
    </row>
    <row r="83" spans="1:9">
      <c r="A83" s="3" t="s">
        <v>99</v>
      </c>
      <c r="F83" s="4" t="n">
        <v>-12069</v>
      </c>
      <c r="H83" s="4" t="n">
        <v>7505</v>
      </c>
    </row>
    <row r="84" spans="1:9">
      <c r="A84" s="3" t="s">
        <v>167</v>
      </c>
      <c r="F84" s="4" t="n">
        <v>0</v>
      </c>
      <c r="H84" s="4" t="n">
        <v>0</v>
      </c>
    </row>
    <row r="85" spans="1:9">
      <c r="A85" s="3" t="s">
        <v>170</v>
      </c>
      <c r="F85" s="4" t="n">
        <v>0</v>
      </c>
    </row>
    <row r="86" spans="1:9">
      <c r="A86" s="3" t="s">
        <v>478</v>
      </c>
      <c r="F86" s="4" t="n">
        <v>-29513</v>
      </c>
      <c r="H86" s="4" t="n">
        <v>-47657</v>
      </c>
    </row>
    <row r="87" spans="1:9">
      <c r="A87" s="3" t="s">
        <v>479</v>
      </c>
      <c r="F87" s="4" t="n">
        <v>-28091</v>
      </c>
      <c r="H87" s="4" t="n">
        <v>21389</v>
      </c>
    </row>
    <row r="88" spans="1:9">
      <c r="A88" s="3" t="s">
        <v>480</v>
      </c>
      <c r="F88" s="4" t="n">
        <v>41312</v>
      </c>
    </row>
    <row r="89" spans="1:9">
      <c r="A89" s="3" t="s">
        <v>179</v>
      </c>
      <c r="F89" s="4" t="n">
        <v>1010196</v>
      </c>
      <c r="H89" s="4" t="n">
        <v>992848</v>
      </c>
    </row>
    <row r="90" spans="1:9">
      <c r="A90" s="6" t="s">
        <v>180</v>
      </c>
    </row>
    <row r="91" spans="1:9">
      <c r="A91" s="3" t="s">
        <v>184</v>
      </c>
      <c r="F91" s="4" t="n">
        <v>4010</v>
      </c>
    </row>
    <row r="92" spans="1:9">
      <c r="A92" s="3" t="s">
        <v>481</v>
      </c>
      <c r="F92" s="4" t="n">
        <v>8792</v>
      </c>
      <c r="H92" s="4" t="n">
        <v>11078</v>
      </c>
    </row>
    <row r="93" spans="1:9">
      <c r="A93" s="3" t="s">
        <v>186</v>
      </c>
      <c r="F93" s="4" t="n">
        <v>0</v>
      </c>
      <c r="H93" s="4" t="n">
        <v>0</v>
      </c>
    </row>
    <row r="94" spans="1:9">
      <c r="A94" s="3" t="s">
        <v>187</v>
      </c>
      <c r="F94" s="4" t="n">
        <v>0</v>
      </c>
    </row>
    <row r="95" spans="1:9">
      <c r="A95" s="3" t="s">
        <v>188</v>
      </c>
      <c r="F95" s="4" t="n">
        <v>-593003</v>
      </c>
      <c r="H95" s="4" t="n">
        <v>-408959</v>
      </c>
    </row>
    <row r="96" spans="1:9">
      <c r="A96" s="6" t="s">
        <v>189</v>
      </c>
    </row>
    <row r="97" spans="1:9">
      <c r="A97" s="3" t="s">
        <v>478</v>
      </c>
      <c r="F97" s="4" t="n">
        <v>29513</v>
      </c>
      <c r="H97" s="4" t="n">
        <v>47657</v>
      </c>
    </row>
    <row r="98" spans="1:9">
      <c r="A98" s="3" t="s">
        <v>482</v>
      </c>
      <c r="F98" s="4" t="n">
        <v>-389258</v>
      </c>
      <c r="H98" s="4" t="n">
        <v>-509646</v>
      </c>
    </row>
    <row r="99" spans="1:9">
      <c r="A99" s="3" t="s">
        <v>483</v>
      </c>
      <c r="F99" s="4" t="n">
        <v>1044</v>
      </c>
      <c r="H99" s="4" t="n">
        <v>-6339</v>
      </c>
    </row>
    <row r="100" spans="1:9">
      <c r="A100" s="3" t="s">
        <v>198</v>
      </c>
      <c r="F100" s="4" t="n">
        <v>28979</v>
      </c>
      <c r="H100" s="4" t="n">
        <v>67904</v>
      </c>
    </row>
    <row r="101" spans="1:9">
      <c r="A101" s="3" t="s">
        <v>199</v>
      </c>
      <c r="E101" s="5" t="n">
        <v>444122</v>
      </c>
      <c r="F101" s="4" t="n">
        <v>415143</v>
      </c>
      <c r="H101" s="4" t="n">
        <v>347239</v>
      </c>
    </row>
    <row r="102" spans="1:9">
      <c r="A102" s="3" t="s">
        <v>200</v>
      </c>
      <c r="F102" s="5" t="n">
        <v>444122</v>
      </c>
      <c r="H102" s="5" t="n">
        <v>415143</v>
      </c>
    </row>
    <row r="103" spans="1:9"/>
    <row r="104" spans="1:9">
      <c r="A104" s="3" t="s">
        <v>91</v>
      </c>
      <c r="B104" s="3" t="s">
        <v>116</v>
      </c>
    </row>
  </sheetData>
  <mergeCells count="7">
    <mergeCell ref="A1:A2"/>
    <mergeCell ref="B1:C1"/>
    <mergeCell ref="D1:I1"/>
    <mergeCell ref="F2:G2"/>
    <mergeCell ref="H2:I2"/>
    <mergeCell ref="A103:I103"/>
    <mergeCell ref="B104:I10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0"/>
    <col customWidth="1" max="6" min="6" width="21"/>
    <col customWidth="1" max="7" min="7" width="21"/>
    <col customWidth="1" max="8" min="8" width="21"/>
  </cols>
  <sheetData>
    <row r="1" spans="1:8">
      <c r="A1" s="1" t="s">
        <v>494</v>
      </c>
      <c r="B1" s="2" t="s">
        <v>495</v>
      </c>
      <c r="C1" s="2" t="s">
        <v>496</v>
      </c>
      <c r="D1" s="2" t="s">
        <v>497</v>
      </c>
      <c r="E1" s="2" t="s">
        <v>498</v>
      </c>
      <c r="F1" s="2" t="s">
        <v>443</v>
      </c>
      <c r="G1" s="2" t="s">
        <v>499</v>
      </c>
      <c r="H1" s="2" t="s">
        <v>500</v>
      </c>
    </row>
    <row r="2" spans="1:8">
      <c r="A2" s="6" t="s">
        <v>204</v>
      </c>
    </row>
    <row r="3" spans="1:8">
      <c r="A3" s="3" t="s">
        <v>43</v>
      </c>
      <c r="F3" s="5" t="n">
        <v>2714116</v>
      </c>
      <c r="G3" s="5" t="n">
        <v>2119813</v>
      </c>
      <c r="H3" s="5" t="n">
        <v>1834497</v>
      </c>
    </row>
    <row r="4" spans="1:8">
      <c r="A4" s="3" t="s">
        <v>501</v>
      </c>
    </row>
    <row r="5" spans="1:8">
      <c r="A5" s="6" t="s">
        <v>204</v>
      </c>
    </row>
    <row r="6" spans="1:8">
      <c r="A6" s="3" t="s">
        <v>502</v>
      </c>
      <c r="B6" s="5" t="n">
        <v>375000</v>
      </c>
    </row>
    <row r="7" spans="1:8">
      <c r="A7" s="3" t="s">
        <v>503</v>
      </c>
    </row>
    <row r="8" spans="1:8">
      <c r="A8" s="6" t="s">
        <v>204</v>
      </c>
    </row>
    <row r="9" spans="1:8">
      <c r="A9" s="3" t="s">
        <v>502</v>
      </c>
      <c r="B9" s="4" t="n">
        <v>375000</v>
      </c>
    </row>
    <row r="10" spans="1:8">
      <c r="A10" s="3" t="s">
        <v>504</v>
      </c>
    </row>
    <row r="11" spans="1:8">
      <c r="A11" s="6" t="s">
        <v>204</v>
      </c>
    </row>
    <row r="12" spans="1:8">
      <c r="A12" s="3" t="s">
        <v>505</v>
      </c>
      <c r="B12" s="4" t="n">
        <v>857400</v>
      </c>
    </row>
    <row r="13" spans="1:8">
      <c r="A13" s="3" t="s">
        <v>43</v>
      </c>
      <c r="B13" s="4" t="n">
        <v>610602</v>
      </c>
    </row>
    <row r="14" spans="1:8">
      <c r="A14" s="3" t="s">
        <v>506</v>
      </c>
      <c r="B14" s="5" t="n">
        <v>223704</v>
      </c>
    </row>
    <row r="15" spans="1:8">
      <c r="A15" s="3" t="s">
        <v>507</v>
      </c>
    </row>
    <row r="16" spans="1:8">
      <c r="A16" s="6" t="s">
        <v>204</v>
      </c>
    </row>
    <row r="17" spans="1:8">
      <c r="A17" s="3" t="s">
        <v>505</v>
      </c>
      <c r="C17" s="5" t="n">
        <v>103300</v>
      </c>
    </row>
    <row r="18" spans="1:8">
      <c r="A18" s="3" t="s">
        <v>508</v>
      </c>
      <c r="C18" s="4" t="n">
        <v>15</v>
      </c>
    </row>
    <row r="19" spans="1:8">
      <c r="A19" s="3" t="s">
        <v>509</v>
      </c>
    </row>
    <row r="20" spans="1:8">
      <c r="A20" s="6" t="s">
        <v>204</v>
      </c>
    </row>
    <row r="21" spans="1:8">
      <c r="A21" s="3" t="s">
        <v>510</v>
      </c>
      <c r="C21" s="4" t="n">
        <v>70</v>
      </c>
    </row>
    <row r="22" spans="1:8">
      <c r="A22" s="3" t="s">
        <v>511</v>
      </c>
    </row>
    <row r="23" spans="1:8">
      <c r="A23" s="6" t="s">
        <v>204</v>
      </c>
    </row>
    <row r="24" spans="1:8">
      <c r="A24" s="3" t="s">
        <v>505</v>
      </c>
      <c r="D24" s="5" t="n">
        <v>425700</v>
      </c>
    </row>
    <row r="25" spans="1:8">
      <c r="A25" s="3" t="s">
        <v>512</v>
      </c>
      <c r="D25" s="4" t="n">
        <v>64700</v>
      </c>
    </row>
    <row r="26" spans="1:8">
      <c r="A26" s="3" t="s">
        <v>43</v>
      </c>
      <c r="D26" s="4" t="n">
        <v>223700</v>
      </c>
    </row>
    <row r="27" spans="1:8">
      <c r="A27" s="3" t="s">
        <v>506</v>
      </c>
      <c r="D27" s="5" t="n">
        <v>110300</v>
      </c>
    </row>
    <row r="28" spans="1:8">
      <c r="A28" s="3" t="s">
        <v>513</v>
      </c>
    </row>
    <row r="29" spans="1:8">
      <c r="A29" s="6" t="s">
        <v>204</v>
      </c>
    </row>
    <row r="30" spans="1:8">
      <c r="A30" s="3" t="s">
        <v>505</v>
      </c>
      <c r="E30" s="5" t="n">
        <v>280900</v>
      </c>
    </row>
    <row r="31" spans="1:8">
      <c r="A31" s="3" t="s">
        <v>43</v>
      </c>
      <c r="E31" s="4" t="n">
        <v>186400</v>
      </c>
    </row>
    <row r="32" spans="1:8">
      <c r="A32" s="3" t="s">
        <v>506</v>
      </c>
      <c r="E32" s="5" t="n">
        <v>89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14</v>
      </c>
      <c r="B1" s="2" t="s">
        <v>2</v>
      </c>
      <c r="C1" s="2" t="s">
        <v>515</v>
      </c>
      <c r="D1" s="2" t="s">
        <v>34</v>
      </c>
      <c r="E1" s="2" t="s">
        <v>90</v>
      </c>
    </row>
    <row r="2" spans="1:5">
      <c r="A2" s="6" t="s">
        <v>516</v>
      </c>
    </row>
    <row r="3" spans="1:5">
      <c r="A3" s="3" t="s">
        <v>43</v>
      </c>
      <c r="B3" s="5" t="n">
        <v>2714116</v>
      </c>
      <c r="D3" s="5" t="n">
        <v>2119813</v>
      </c>
      <c r="E3" s="5" t="n">
        <v>1834497</v>
      </c>
    </row>
    <row r="4" spans="1:5">
      <c r="A4" s="3" t="s">
        <v>504</v>
      </c>
    </row>
    <row r="5" spans="1:5">
      <c r="A5" s="6" t="s">
        <v>516</v>
      </c>
    </row>
    <row r="6" spans="1:5">
      <c r="A6" s="3" t="s">
        <v>517</v>
      </c>
      <c r="C6" s="5" t="n">
        <v>21199</v>
      </c>
    </row>
    <row r="7" spans="1:5">
      <c r="A7" s="3" t="s">
        <v>518</v>
      </c>
      <c r="C7" s="4" t="n">
        <v>32817</v>
      </c>
    </row>
    <row r="8" spans="1:5">
      <c r="A8" s="3" t="s">
        <v>519</v>
      </c>
      <c r="C8" s="4" t="n">
        <v>881</v>
      </c>
    </row>
    <row r="9" spans="1:5">
      <c r="A9" s="3" t="s">
        <v>520</v>
      </c>
      <c r="C9" s="4" t="n">
        <v>936</v>
      </c>
    </row>
    <row r="10" spans="1:5">
      <c r="A10" s="3" t="s">
        <v>521</v>
      </c>
      <c r="C10" s="4" t="n">
        <v>83662</v>
      </c>
    </row>
    <row r="11" spans="1:5">
      <c r="A11" s="3" t="s">
        <v>506</v>
      </c>
      <c r="C11" s="4" t="n">
        <v>223704</v>
      </c>
    </row>
    <row r="12" spans="1:5">
      <c r="A12" s="3" t="s">
        <v>43</v>
      </c>
      <c r="C12" s="4" t="n">
        <v>610602</v>
      </c>
    </row>
    <row r="13" spans="1:5">
      <c r="A13" s="3" t="s">
        <v>522</v>
      </c>
      <c r="C13" s="4" t="n">
        <v>-21366</v>
      </c>
    </row>
    <row r="14" spans="1:5">
      <c r="A14" s="3" t="s">
        <v>523</v>
      </c>
      <c r="C14" s="4" t="n">
        <v>-95077</v>
      </c>
    </row>
    <row r="15" spans="1:5">
      <c r="A15" s="3" t="s">
        <v>505</v>
      </c>
      <c r="C15" s="5" t="n">
        <v>8573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4</v>
      </c>
      <c r="B1" s="2" t="s">
        <v>2</v>
      </c>
      <c r="C1" s="2" t="s">
        <v>34</v>
      </c>
    </row>
    <row r="2" spans="1:3">
      <c r="A2" s="6" t="s">
        <v>207</v>
      </c>
    </row>
    <row r="3" spans="1:3">
      <c r="A3" s="3" t="s">
        <v>525</v>
      </c>
      <c r="B3" s="5" t="n">
        <v>525628</v>
      </c>
      <c r="C3" s="5" t="n">
        <v>511789</v>
      </c>
    </row>
    <row r="4" spans="1:3">
      <c r="A4" s="3" t="s">
        <v>526</v>
      </c>
      <c r="B4" s="4" t="n">
        <v>247495</v>
      </c>
      <c r="C4" s="4" t="n">
        <v>237903</v>
      </c>
    </row>
    <row r="5" spans="1:3">
      <c r="A5" s="3" t="s">
        <v>527</v>
      </c>
      <c r="B5" s="4" t="n">
        <v>126644</v>
      </c>
      <c r="C5" s="4" t="n">
        <v>114098</v>
      </c>
    </row>
    <row r="6" spans="1:3">
      <c r="A6" s="3" t="s">
        <v>528</v>
      </c>
      <c r="B6" s="4" t="n">
        <v>63760</v>
      </c>
      <c r="C6" s="4" t="n">
        <v>57232</v>
      </c>
    </row>
    <row r="7" spans="1:3">
      <c r="A7" s="3" t="s">
        <v>529</v>
      </c>
      <c r="B7" s="5" t="n">
        <v>963527</v>
      </c>
      <c r="C7" s="5" t="n">
        <v>9210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4</v>
      </c>
    </row>
    <row r="3" spans="1:3">
      <c r="A3" s="6" t="s">
        <v>531</v>
      </c>
    </row>
    <row r="4" spans="1:3">
      <c r="A4" s="3" t="s">
        <v>532</v>
      </c>
      <c r="B4" s="5" t="n">
        <v>2119813</v>
      </c>
      <c r="C4" s="5" t="n">
        <v>1834497</v>
      </c>
    </row>
    <row r="5" spans="1:3">
      <c r="A5" s="3" t="s">
        <v>533</v>
      </c>
      <c r="B5" s="4" t="n">
        <v>610602</v>
      </c>
      <c r="C5" s="4" t="n">
        <v>297142</v>
      </c>
    </row>
    <row r="6" spans="1:3">
      <c r="A6" s="3" t="s">
        <v>534</v>
      </c>
      <c r="C6" s="4" t="n">
        <v>-11826</v>
      </c>
    </row>
    <row r="7" spans="1:3">
      <c r="A7" s="3" t="s">
        <v>123</v>
      </c>
      <c r="B7" s="4" t="n">
        <v>-20224</v>
      </c>
    </row>
    <row r="8" spans="1:3">
      <c r="A8" s="3" t="s">
        <v>535</v>
      </c>
      <c r="B8" s="4" t="n">
        <v>3925</v>
      </c>
    </row>
    <row r="9" spans="1:3">
      <c r="A9" s="3" t="s">
        <v>536</v>
      </c>
      <c r="B9" s="4" t="n">
        <v>2714116</v>
      </c>
      <c r="C9" s="4" t="n">
        <v>2119813</v>
      </c>
    </row>
    <row r="10" spans="1:3">
      <c r="A10" s="3" t="s">
        <v>537</v>
      </c>
    </row>
    <row r="11" spans="1:3">
      <c r="A11" s="6" t="s">
        <v>531</v>
      </c>
    </row>
    <row r="12" spans="1:3">
      <c r="A12" s="3" t="s">
        <v>532</v>
      </c>
      <c r="B12" s="4" t="n">
        <v>882582</v>
      </c>
      <c r="C12" s="4" t="n">
        <v>882582</v>
      </c>
    </row>
    <row r="13" spans="1:3">
      <c r="A13" s="3" t="s">
        <v>533</v>
      </c>
      <c r="B13" s="4" t="n">
        <v>0</v>
      </c>
      <c r="C13" s="4" t="n">
        <v>0</v>
      </c>
    </row>
    <row r="14" spans="1:3">
      <c r="A14" s="3" t="s">
        <v>534</v>
      </c>
      <c r="C14" s="4" t="n">
        <v>0</v>
      </c>
    </row>
    <row r="15" spans="1:3">
      <c r="A15" s="3" t="s">
        <v>123</v>
      </c>
      <c r="B15" s="4" t="n">
        <v>0</v>
      </c>
    </row>
    <row r="16" spans="1:3">
      <c r="A16" s="3" t="s">
        <v>535</v>
      </c>
      <c r="B16" s="4" t="n">
        <v>0</v>
      </c>
    </row>
    <row r="17" spans="1:3">
      <c r="A17" s="3" t="s">
        <v>536</v>
      </c>
      <c r="B17" s="4" t="n">
        <v>882582</v>
      </c>
      <c r="C17" s="4" t="n">
        <v>882582</v>
      </c>
    </row>
    <row r="18" spans="1:3">
      <c r="A18" s="3" t="s">
        <v>538</v>
      </c>
    </row>
    <row r="19" spans="1:3">
      <c r="A19" s="6" t="s">
        <v>531</v>
      </c>
    </row>
    <row r="20" spans="1:3">
      <c r="A20" s="3" t="s">
        <v>532</v>
      </c>
      <c r="B20" s="4" t="n">
        <v>795699</v>
      </c>
      <c r="C20" s="4" t="n">
        <v>584443</v>
      </c>
    </row>
    <row r="21" spans="1:3">
      <c r="A21" s="3" t="s">
        <v>533</v>
      </c>
      <c r="B21" s="4" t="n">
        <v>610602</v>
      </c>
      <c r="C21" s="4" t="n">
        <v>223082</v>
      </c>
    </row>
    <row r="22" spans="1:3">
      <c r="A22" s="3" t="s">
        <v>534</v>
      </c>
      <c r="C22" s="4" t="n">
        <v>-11826</v>
      </c>
    </row>
    <row r="23" spans="1:3">
      <c r="A23" s="3" t="s">
        <v>123</v>
      </c>
      <c r="B23" s="4" t="n">
        <v>0</v>
      </c>
    </row>
    <row r="24" spans="1:3">
      <c r="A24" s="3" t="s">
        <v>535</v>
      </c>
      <c r="B24" s="4" t="n">
        <v>596</v>
      </c>
    </row>
    <row r="25" spans="1:3">
      <c r="A25" s="3" t="s">
        <v>536</v>
      </c>
      <c r="B25" s="4" t="n">
        <v>1406897</v>
      </c>
      <c r="C25" s="4" t="n">
        <v>795699</v>
      </c>
    </row>
    <row r="26" spans="1:3">
      <c r="A26" s="3" t="s">
        <v>539</v>
      </c>
    </row>
    <row r="27" spans="1:3">
      <c r="A27" s="6" t="s">
        <v>531</v>
      </c>
    </row>
    <row r="28" spans="1:3">
      <c r="A28" s="3" t="s">
        <v>532</v>
      </c>
      <c r="B28" s="4" t="n">
        <v>203214</v>
      </c>
      <c r="C28" s="4" t="n">
        <v>203214</v>
      </c>
    </row>
    <row r="29" spans="1:3">
      <c r="A29" s="3" t="s">
        <v>533</v>
      </c>
      <c r="B29" s="4" t="n">
        <v>0</v>
      </c>
      <c r="C29" s="4" t="n">
        <v>0</v>
      </c>
    </row>
    <row r="30" spans="1:3">
      <c r="A30" s="3" t="s">
        <v>534</v>
      </c>
      <c r="C30" s="4" t="n">
        <v>0</v>
      </c>
    </row>
    <row r="31" spans="1:3">
      <c r="A31" s="3" t="s">
        <v>123</v>
      </c>
      <c r="B31" s="4" t="n">
        <v>0</v>
      </c>
    </row>
    <row r="32" spans="1:3">
      <c r="A32" s="3" t="s">
        <v>535</v>
      </c>
      <c r="B32" s="4" t="n">
        <v>0</v>
      </c>
    </row>
    <row r="33" spans="1:3">
      <c r="A33" s="3" t="s">
        <v>536</v>
      </c>
      <c r="B33" s="4" t="n">
        <v>203214</v>
      </c>
      <c r="C33" s="4" t="n">
        <v>203214</v>
      </c>
    </row>
    <row r="34" spans="1:3">
      <c r="A34" s="3" t="s">
        <v>540</v>
      </c>
    </row>
    <row r="35" spans="1:3">
      <c r="A35" s="6" t="s">
        <v>531</v>
      </c>
    </row>
    <row r="36" spans="1:3">
      <c r="A36" s="3" t="s">
        <v>532</v>
      </c>
      <c r="B36" s="4" t="n">
        <v>238318</v>
      </c>
      <c r="C36" s="4" t="n">
        <v>164258</v>
      </c>
    </row>
    <row r="37" spans="1:3">
      <c r="A37" s="3" t="s">
        <v>533</v>
      </c>
      <c r="B37" s="4" t="n">
        <v>0</v>
      </c>
      <c r="C37" s="4" t="n">
        <v>74060</v>
      </c>
    </row>
    <row r="38" spans="1:3">
      <c r="A38" s="3" t="s">
        <v>534</v>
      </c>
      <c r="C38" s="4" t="n">
        <v>0</v>
      </c>
    </row>
    <row r="39" spans="1:3">
      <c r="A39" s="3" t="s">
        <v>123</v>
      </c>
      <c r="B39" s="4" t="n">
        <v>-20224</v>
      </c>
    </row>
    <row r="40" spans="1:3">
      <c r="A40" s="3" t="s">
        <v>535</v>
      </c>
      <c r="B40" s="4" t="n">
        <v>3329</v>
      </c>
    </row>
    <row r="41" spans="1:3">
      <c r="A41" s="3" t="s">
        <v>536</v>
      </c>
      <c r="B41" s="5" t="n">
        <v>221423</v>
      </c>
      <c r="C41" s="5" t="n">
        <v>2383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541</v>
      </c>
      <c r="B1" s="2" t="s">
        <v>131</v>
      </c>
      <c r="C1" s="2" t="s">
        <v>1</v>
      </c>
    </row>
    <row r="2" spans="1:4">
      <c r="B2" s="2" t="s">
        <v>2</v>
      </c>
      <c r="C2" s="2" t="s">
        <v>2</v>
      </c>
      <c r="D2" s="2" t="s">
        <v>34</v>
      </c>
    </row>
    <row r="3" spans="1:4">
      <c r="A3" s="6" t="s">
        <v>542</v>
      </c>
    </row>
    <row r="4" spans="1:4">
      <c r="A4" s="3" t="s">
        <v>543</v>
      </c>
      <c r="D4" s="5" t="n">
        <v>0</v>
      </c>
    </row>
    <row r="5" spans="1:4">
      <c r="A5" s="3" t="s">
        <v>451</v>
      </c>
    </row>
    <row r="6" spans="1:4">
      <c r="A6" s="6" t="s">
        <v>542</v>
      </c>
    </row>
    <row r="7" spans="1:4">
      <c r="A7" s="3" t="s">
        <v>543</v>
      </c>
      <c r="B7" s="5" t="n">
        <v>17300</v>
      </c>
      <c r="C7" s="5" t="n">
        <v>17300</v>
      </c>
    </row>
    <row r="8" spans="1:4">
      <c r="A8" s="3" t="s">
        <v>544</v>
      </c>
    </row>
    <row r="9" spans="1:4">
      <c r="A9" s="6" t="s">
        <v>545</v>
      </c>
    </row>
    <row r="10" spans="1:4">
      <c r="A10" s="3" t="s">
        <v>546</v>
      </c>
      <c r="C10" s="4" t="n">
        <v>29400</v>
      </c>
    </row>
    <row r="11" spans="1:4">
      <c r="A11" s="3" t="s">
        <v>547</v>
      </c>
    </row>
    <row r="12" spans="1:4">
      <c r="A12" s="6" t="s">
        <v>542</v>
      </c>
    </row>
    <row r="13" spans="1:4">
      <c r="A13" s="3" t="s">
        <v>548</v>
      </c>
      <c r="B13" s="5" t="n">
        <v>193000</v>
      </c>
      <c r="C13" s="4" t="n">
        <v>193000</v>
      </c>
    </row>
    <row r="14" spans="1:4">
      <c r="A14" s="3" t="s">
        <v>549</v>
      </c>
    </row>
    <row r="15" spans="1:4">
      <c r="A15" s="6" t="s">
        <v>545</v>
      </c>
    </row>
    <row r="16" spans="1:4">
      <c r="A16" s="3" t="s">
        <v>546</v>
      </c>
      <c r="C16" s="4" t="n">
        <v>13100</v>
      </c>
    </row>
    <row r="17" spans="1:4">
      <c r="A17" s="3" t="s">
        <v>550</v>
      </c>
    </row>
    <row r="18" spans="1:4">
      <c r="A18" s="6" t="s">
        <v>542</v>
      </c>
    </row>
    <row r="19" spans="1:4">
      <c r="A19" s="3" t="s">
        <v>548</v>
      </c>
      <c r="D19" s="4" t="n">
        <v>15900</v>
      </c>
    </row>
    <row r="20" spans="1:4">
      <c r="A20" s="3" t="s">
        <v>551</v>
      </c>
    </row>
    <row r="21" spans="1:4">
      <c r="A21" s="6" t="s">
        <v>545</v>
      </c>
    </row>
    <row r="22" spans="1:4">
      <c r="A22" s="3" t="s">
        <v>546</v>
      </c>
      <c r="C22" s="5" t="n">
        <v>10000</v>
      </c>
    </row>
    <row r="23" spans="1:4">
      <c r="A23" s="3" t="s">
        <v>552</v>
      </c>
    </row>
    <row r="24" spans="1:4">
      <c r="A24" s="6" t="s">
        <v>542</v>
      </c>
    </row>
    <row r="25" spans="1:4">
      <c r="A25" s="3" t="s">
        <v>548</v>
      </c>
      <c r="D25" s="5" t="n">
        <v>1004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53</v>
      </c>
      <c r="B1" s="2" t="s">
        <v>1</v>
      </c>
    </row>
    <row r="2" spans="1:3">
      <c r="B2" s="2" t="s">
        <v>2</v>
      </c>
      <c r="C2" s="2" t="s">
        <v>34</v>
      </c>
    </row>
    <row r="3" spans="1:3">
      <c r="A3" s="6" t="s">
        <v>554</v>
      </c>
    </row>
    <row r="4" spans="1:3">
      <c r="A4" s="3" t="s">
        <v>555</v>
      </c>
      <c r="B4" s="5" t="n">
        <v>143194</v>
      </c>
      <c r="C4" s="5" t="n">
        <v>120990</v>
      </c>
    </row>
    <row r="5" spans="1:3">
      <c r="A5" s="3" t="s">
        <v>556</v>
      </c>
      <c r="B5" s="5" t="n">
        <v>-40797</v>
      </c>
      <c r="C5" s="5" t="n">
        <v>-29967</v>
      </c>
    </row>
    <row r="6" spans="1:3">
      <c r="A6" s="3" t="s">
        <v>557</v>
      </c>
      <c r="B6" s="3" t="s">
        <v>558</v>
      </c>
      <c r="C6" s="3" t="s">
        <v>559</v>
      </c>
    </row>
    <row r="7" spans="1:3">
      <c r="A7" s="3" t="s">
        <v>560</v>
      </c>
    </row>
    <row r="8" spans="1:3">
      <c r="A8" s="6" t="s">
        <v>554</v>
      </c>
    </row>
    <row r="9" spans="1:3">
      <c r="A9" s="3" t="s">
        <v>555</v>
      </c>
      <c r="B9" s="5" t="n">
        <v>137039</v>
      </c>
      <c r="C9" s="5" t="n">
        <v>115940</v>
      </c>
    </row>
    <row r="10" spans="1:3">
      <c r="A10" s="3" t="s">
        <v>556</v>
      </c>
      <c r="B10" s="5" t="n">
        <v>-36367</v>
      </c>
      <c r="C10" s="5" t="n">
        <v>-25767</v>
      </c>
    </row>
    <row r="11" spans="1:3">
      <c r="A11" s="3" t="s">
        <v>557</v>
      </c>
      <c r="B11" s="3" t="s">
        <v>561</v>
      </c>
      <c r="C11" s="3" t="s">
        <v>562</v>
      </c>
    </row>
    <row r="12" spans="1:3">
      <c r="A12" s="3" t="s">
        <v>563</v>
      </c>
    </row>
    <row r="13" spans="1:3">
      <c r="A13" s="6" t="s">
        <v>554</v>
      </c>
    </row>
    <row r="14" spans="1:3">
      <c r="A14" s="3" t="s">
        <v>555</v>
      </c>
      <c r="B14" s="5" t="n">
        <v>6155</v>
      </c>
      <c r="C14" s="5" t="n">
        <v>3100</v>
      </c>
    </row>
    <row r="15" spans="1:3">
      <c r="A15" s="3" t="s">
        <v>556</v>
      </c>
      <c r="B15" s="5" t="n">
        <v>-1547</v>
      </c>
      <c r="C15" s="5" t="n">
        <v>-2044</v>
      </c>
    </row>
    <row r="16" spans="1:3">
      <c r="A16" s="3" t="s">
        <v>557</v>
      </c>
      <c r="B16" s="3" t="s">
        <v>564</v>
      </c>
      <c r="C16" s="3" t="s">
        <v>565</v>
      </c>
    </row>
    <row r="17" spans="1:3">
      <c r="A17" s="3" t="s">
        <v>566</v>
      </c>
    </row>
    <row r="18" spans="1:3">
      <c r="A18" s="6" t="s">
        <v>554</v>
      </c>
    </row>
    <row r="19" spans="1:3">
      <c r="A19" s="3" t="s">
        <v>555</v>
      </c>
      <c r="B19" s="5" t="n">
        <v>0</v>
      </c>
      <c r="C19" s="5" t="n">
        <v>1950</v>
      </c>
    </row>
    <row r="20" spans="1:3">
      <c r="A20" s="3" t="s">
        <v>556</v>
      </c>
      <c r="B20" s="4" t="n">
        <v>0</v>
      </c>
      <c r="C20" s="5" t="n">
        <v>-1950</v>
      </c>
    </row>
    <row r="21" spans="1:3">
      <c r="A21" s="3" t="s">
        <v>557</v>
      </c>
      <c r="C21" s="3" t="s">
        <v>441</v>
      </c>
    </row>
    <row r="22" spans="1:3">
      <c r="A22" s="3" t="s">
        <v>123</v>
      </c>
    </row>
    <row r="23" spans="1:3">
      <c r="A23" s="6" t="s">
        <v>554</v>
      </c>
    </row>
    <row r="24" spans="1:3">
      <c r="A24" s="3" t="s">
        <v>555</v>
      </c>
      <c r="B24" s="4" t="n">
        <v>0</v>
      </c>
      <c r="C24" s="5" t="n">
        <v>0</v>
      </c>
    </row>
    <row r="25" spans="1:3">
      <c r="A25" s="3" t="s">
        <v>556</v>
      </c>
      <c r="B25" s="5" t="n">
        <v>-2883</v>
      </c>
      <c r="C25" s="5" t="n">
        <v>-2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4"/>
  </cols>
  <sheetData>
    <row r="1" spans="1:5">
      <c r="A1" s="1" t="s">
        <v>567</v>
      </c>
      <c r="B1" s="2" t="s">
        <v>1</v>
      </c>
    </row>
    <row r="2" spans="1:5">
      <c r="B2" s="2" t="s">
        <v>2</v>
      </c>
      <c r="C2" s="2" t="s">
        <v>34</v>
      </c>
      <c r="D2" s="2" t="s">
        <v>90</v>
      </c>
    </row>
    <row r="3" spans="1:5">
      <c r="A3" s="6" t="s">
        <v>210</v>
      </c>
    </row>
    <row r="4" spans="1:5">
      <c r="A4" s="3" t="s">
        <v>568</v>
      </c>
      <c r="B4" s="5" t="n">
        <v>12653</v>
      </c>
      <c r="C4" s="5" t="n">
        <v>8383</v>
      </c>
      <c r="D4" s="5" t="n">
        <v>8387</v>
      </c>
      <c r="E4" s="3" t="s">
        <v>91</v>
      </c>
    </row>
    <row r="5" spans="1:5"/>
    <row r="6" spans="1:5">
      <c r="A6" s="3" t="s">
        <v>91</v>
      </c>
      <c r="B6" s="3" t="s">
        <v>116</v>
      </c>
    </row>
  </sheetData>
  <mergeCells count="5">
    <mergeCell ref="A1:A2"/>
    <mergeCell ref="B1:E1"/>
    <mergeCell ref="D2:E2"/>
    <mergeCell ref="A5:E5"/>
    <mergeCell ref="B6:E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6"/>
    <col customWidth="1" max="7" min="7" width="14"/>
    <col customWidth="1" max="8" min="8" width="14"/>
    <col customWidth="1" max="9" min="9" width="12"/>
  </cols>
  <sheetData>
    <row r="1" spans="1:9">
      <c r="A1" s="1" t="s">
        <v>130</v>
      </c>
      <c r="B1" s="2" t="s">
        <v>131</v>
      </c>
      <c r="F1" s="2" t="s">
        <v>1</v>
      </c>
    </row>
    <row r="2" spans="1:9">
      <c r="B2" s="2" t="s">
        <v>2</v>
      </c>
      <c r="C2" s="2" t="s">
        <v>132</v>
      </c>
      <c r="D2" s="2" t="s">
        <v>34</v>
      </c>
      <c r="E2" s="2" t="s">
        <v>133</v>
      </c>
      <c r="F2" s="2" t="s">
        <v>2</v>
      </c>
      <c r="G2" s="2" t="s">
        <v>34</v>
      </c>
      <c r="H2" s="2" t="s">
        <v>90</v>
      </c>
    </row>
    <row r="3" spans="1:9">
      <c r="A3" s="6" t="s">
        <v>134</v>
      </c>
    </row>
    <row r="4" spans="1:9">
      <c r="A4" s="3" t="s">
        <v>135</v>
      </c>
      <c r="C4" s="5" t="n">
        <v>4939697</v>
      </c>
      <c r="E4" s="5" t="n">
        <v>4451406</v>
      </c>
      <c r="F4" s="5" t="n">
        <v>4939697</v>
      </c>
      <c r="G4" s="5" t="n">
        <v>4451406</v>
      </c>
      <c r="H4" s="5" t="n">
        <v>4001393</v>
      </c>
      <c r="I4" s="3" t="s">
        <v>91</v>
      </c>
    </row>
    <row r="5" spans="1:9">
      <c r="A5" s="3" t="s">
        <v>120</v>
      </c>
      <c r="B5" s="5" t="n">
        <v>261496</v>
      </c>
      <c r="C5" s="5" t="n">
        <v>303211</v>
      </c>
      <c r="D5" s="5" t="n">
        <v>218363</v>
      </c>
      <c r="E5" s="5" t="n">
        <v>235303</v>
      </c>
      <c r="F5" s="4" t="n">
        <v>1012582</v>
      </c>
      <c r="G5" s="4" t="n">
        <v>847103</v>
      </c>
      <c r="H5" s="4" t="n">
        <v>890517</v>
      </c>
      <c r="I5" s="3" t="s">
        <v>136</v>
      </c>
    </row>
    <row r="6" spans="1:9">
      <c r="A6" s="3" t="s">
        <v>137</v>
      </c>
      <c r="F6" s="4" t="n">
        <v>4352</v>
      </c>
      <c r="G6" s="4" t="n">
        <v>48250</v>
      </c>
      <c r="H6" s="4" t="n">
        <v>-70895</v>
      </c>
      <c r="I6" s="3" t="s">
        <v>117</v>
      </c>
    </row>
    <row r="7" spans="1:9">
      <c r="A7" s="3" t="s">
        <v>138</v>
      </c>
      <c r="F7" s="4" t="n">
        <v>-46898</v>
      </c>
      <c r="G7" s="4" t="n">
        <v>-94487</v>
      </c>
      <c r="H7" s="4" t="n">
        <v>-87885</v>
      </c>
    </row>
    <row r="8" spans="1:9">
      <c r="A8" s="3" t="s">
        <v>139</v>
      </c>
      <c r="F8" s="4" t="n">
        <v>20595</v>
      </c>
      <c r="G8" s="4" t="n">
        <v>15591</v>
      </c>
      <c r="H8" s="4" t="n">
        <v>17829</v>
      </c>
    </row>
    <row r="9" spans="1:9">
      <c r="A9" s="3" t="s">
        <v>140</v>
      </c>
      <c r="F9" s="4" t="n">
        <v>72502</v>
      </c>
      <c r="G9" s="4" t="n">
        <v>30865</v>
      </c>
      <c r="H9" s="4" t="n">
        <v>7511</v>
      </c>
    </row>
    <row r="10" spans="1:9">
      <c r="A10" s="3" t="s">
        <v>141</v>
      </c>
      <c r="F10" s="4" t="n">
        <v>-398012</v>
      </c>
      <c r="G10" s="4" t="n">
        <v>-359031</v>
      </c>
      <c r="H10" s="4" t="n">
        <v>-307064</v>
      </c>
    </row>
    <row r="11" spans="1:9">
      <c r="A11" s="3" t="s">
        <v>142</v>
      </c>
      <c r="B11" s="5" t="n">
        <v>5604818</v>
      </c>
      <c r="D11" s="5" t="n">
        <v>4939697</v>
      </c>
      <c r="F11" s="5" t="n">
        <v>5604818</v>
      </c>
      <c r="G11" s="5" t="n">
        <v>4939697</v>
      </c>
      <c r="H11" s="5" t="n">
        <v>4451406</v>
      </c>
    </row>
    <row r="12" spans="1:9">
      <c r="A12" s="3" t="s">
        <v>30</v>
      </c>
    </row>
    <row r="13" spans="1:9">
      <c r="A13" s="6" t="s">
        <v>134</v>
      </c>
    </row>
    <row r="14" spans="1:9">
      <c r="A14" s="3" t="s">
        <v>143</v>
      </c>
      <c r="C14" s="4" t="n">
        <v>528424</v>
      </c>
      <c r="E14" s="4" t="n">
        <v>528484</v>
      </c>
      <c r="F14" s="4" t="n">
        <v>528424</v>
      </c>
      <c r="G14" s="4" t="n">
        <v>528484</v>
      </c>
      <c r="H14" s="4" t="n">
        <v>528412</v>
      </c>
      <c r="I14" s="3" t="s">
        <v>91</v>
      </c>
    </row>
    <row r="15" spans="1:9">
      <c r="A15" s="3" t="s">
        <v>135</v>
      </c>
      <c r="C15" s="5" t="n">
        <v>7741</v>
      </c>
      <c r="E15" s="5" t="n">
        <v>7742</v>
      </c>
      <c r="F15" s="5" t="n">
        <v>7741</v>
      </c>
      <c r="G15" s="5" t="n">
        <v>7742</v>
      </c>
      <c r="H15" s="5" t="n">
        <v>7741</v>
      </c>
      <c r="I15" s="3" t="s">
        <v>91</v>
      </c>
    </row>
    <row r="16" spans="1:9">
      <c r="A16" s="3" t="s">
        <v>139</v>
      </c>
      <c r="F16" s="5" t="n">
        <v>1</v>
      </c>
      <c r="G16" s="5" t="n">
        <v>1</v>
      </c>
      <c r="H16" s="5" t="n">
        <v>1</v>
      </c>
    </row>
    <row r="17" spans="1:9">
      <c r="A17" s="3" t="s">
        <v>144</v>
      </c>
      <c r="F17" s="4" t="n">
        <v>7096</v>
      </c>
      <c r="G17" s="4" t="n">
        <v>2678</v>
      </c>
      <c r="H17" s="4" t="n">
        <v>2458</v>
      </c>
    </row>
    <row r="18" spans="1:9">
      <c r="A18" s="3" t="s">
        <v>140</v>
      </c>
      <c r="F18" s="5" t="n">
        <v>103</v>
      </c>
      <c r="G18" s="5" t="n">
        <v>38</v>
      </c>
      <c r="H18" s="5" t="n">
        <v>35</v>
      </c>
    </row>
    <row r="19" spans="1:9">
      <c r="A19" s="3" t="s">
        <v>145</v>
      </c>
      <c r="F19" s="4" t="n">
        <v>-1385</v>
      </c>
      <c r="G19" s="4" t="n">
        <v>-2738</v>
      </c>
      <c r="H19" s="4" t="n">
        <v>-2386</v>
      </c>
    </row>
    <row r="20" spans="1:9">
      <c r="A20" s="3" t="s">
        <v>146</v>
      </c>
      <c r="F20" s="5" t="n">
        <v>-20</v>
      </c>
      <c r="G20" s="5" t="n">
        <v>-40</v>
      </c>
      <c r="H20" s="5" t="n">
        <v>-35</v>
      </c>
    </row>
    <row r="21" spans="1:9">
      <c r="A21" s="3" t="s">
        <v>147</v>
      </c>
      <c r="B21" s="4" t="n">
        <v>534135</v>
      </c>
      <c r="D21" s="4" t="n">
        <v>528424</v>
      </c>
      <c r="F21" s="4" t="n">
        <v>534135</v>
      </c>
      <c r="G21" s="4" t="n">
        <v>528424</v>
      </c>
      <c r="H21" s="4" t="n">
        <v>528484</v>
      </c>
    </row>
    <row r="22" spans="1:9">
      <c r="A22" s="3" t="s">
        <v>142</v>
      </c>
      <c r="B22" s="5" t="n">
        <v>7825</v>
      </c>
      <c r="D22" s="5" t="n">
        <v>7741</v>
      </c>
      <c r="F22" s="5" t="n">
        <v>7825</v>
      </c>
      <c r="G22" s="5" t="n">
        <v>7741</v>
      </c>
      <c r="H22" s="5" t="n">
        <v>7742</v>
      </c>
    </row>
    <row r="23" spans="1:9">
      <c r="A23" s="3" t="s">
        <v>148</v>
      </c>
    </row>
    <row r="24" spans="1:9">
      <c r="A24" s="6" t="s">
        <v>134</v>
      </c>
    </row>
    <row r="25" spans="1:9">
      <c r="A25" s="3" t="s">
        <v>143</v>
      </c>
      <c r="C25" s="4" t="n">
        <v>0</v>
      </c>
      <c r="E25" s="4" t="n">
        <v>0</v>
      </c>
      <c r="F25" s="4" t="n">
        <v>0</v>
      </c>
      <c r="G25" s="4" t="n">
        <v>0</v>
      </c>
      <c r="H25" s="4" t="n">
        <v>0</v>
      </c>
      <c r="I25" s="3" t="s">
        <v>91</v>
      </c>
    </row>
    <row r="26" spans="1:9">
      <c r="A26" s="3" t="s">
        <v>135</v>
      </c>
      <c r="C26" s="5" t="n">
        <v>0</v>
      </c>
      <c r="E26" s="5" t="n">
        <v>0</v>
      </c>
      <c r="F26" s="5" t="n">
        <v>0</v>
      </c>
      <c r="G26" s="5" t="n">
        <v>0</v>
      </c>
      <c r="H26" s="5" t="n">
        <v>0</v>
      </c>
      <c r="I26" s="3" t="s">
        <v>91</v>
      </c>
    </row>
    <row r="27" spans="1:9">
      <c r="A27" s="3" t="s">
        <v>149</v>
      </c>
      <c r="F27" s="4" t="n">
        <v>-1385</v>
      </c>
      <c r="G27" s="4" t="n">
        <v>-2738</v>
      </c>
      <c r="H27" s="4" t="n">
        <v>-2386</v>
      </c>
    </row>
    <row r="28" spans="1:9">
      <c r="A28" s="3" t="s">
        <v>138</v>
      </c>
      <c r="F28" s="5" t="n">
        <v>-46898</v>
      </c>
      <c r="G28" s="5" t="n">
        <v>-94487</v>
      </c>
      <c r="H28" s="5" t="n">
        <v>-87885</v>
      </c>
    </row>
    <row r="29" spans="1:9">
      <c r="A29" s="3" t="s">
        <v>145</v>
      </c>
      <c r="F29" s="4" t="n">
        <v>-1385</v>
      </c>
      <c r="G29" s="4" t="n">
        <v>-2738</v>
      </c>
      <c r="H29" s="4" t="n">
        <v>-2386</v>
      </c>
    </row>
    <row r="30" spans="1:9">
      <c r="A30" s="3" t="s">
        <v>146</v>
      </c>
      <c r="F30" s="5" t="n">
        <v>-46898</v>
      </c>
      <c r="G30" s="5" t="n">
        <v>-94487</v>
      </c>
      <c r="H30" s="5" t="n">
        <v>-87885</v>
      </c>
    </row>
    <row r="31" spans="1:9">
      <c r="A31" s="3" t="s">
        <v>147</v>
      </c>
      <c r="B31" s="4" t="n">
        <v>0</v>
      </c>
      <c r="D31" s="4" t="n">
        <v>0</v>
      </c>
      <c r="F31" s="4" t="n">
        <v>0</v>
      </c>
      <c r="G31" s="4" t="n">
        <v>0</v>
      </c>
      <c r="H31" s="4" t="n">
        <v>0</v>
      </c>
    </row>
    <row r="32" spans="1:9">
      <c r="A32" s="3" t="s">
        <v>142</v>
      </c>
      <c r="B32" s="5" t="n">
        <v>0</v>
      </c>
      <c r="D32" s="5" t="n">
        <v>0</v>
      </c>
      <c r="F32" s="5" t="n">
        <v>0</v>
      </c>
      <c r="G32" s="5" t="n">
        <v>0</v>
      </c>
      <c r="H32" s="5" t="n">
        <v>0</v>
      </c>
    </row>
    <row r="33" spans="1:9">
      <c r="A33" s="3" t="s">
        <v>150</v>
      </c>
    </row>
    <row r="34" spans="1:9">
      <c r="A34" s="6" t="s">
        <v>134</v>
      </c>
    </row>
    <row r="35" spans="1:9">
      <c r="A35" s="3" t="s">
        <v>135</v>
      </c>
      <c r="C35" s="4" t="n">
        <v>13670</v>
      </c>
      <c r="E35" s="4" t="n">
        <v>0</v>
      </c>
      <c r="F35" s="4" t="n">
        <v>13670</v>
      </c>
      <c r="G35" s="4" t="n">
        <v>0</v>
      </c>
      <c r="H35" s="4" t="n">
        <v>0</v>
      </c>
      <c r="I35" s="3" t="s">
        <v>91</v>
      </c>
    </row>
    <row r="36" spans="1:9">
      <c r="A36" s="3" t="s">
        <v>139</v>
      </c>
      <c r="F36" s="4" t="n">
        <v>20594</v>
      </c>
      <c r="G36" s="4" t="n">
        <v>15590</v>
      </c>
      <c r="H36" s="4" t="n">
        <v>17828</v>
      </c>
    </row>
    <row r="37" spans="1:9">
      <c r="A37" s="3" t="s">
        <v>140</v>
      </c>
      <c r="F37" s="4" t="n">
        <v>72399</v>
      </c>
      <c r="G37" s="4" t="n">
        <v>30827</v>
      </c>
      <c r="H37" s="4" t="n">
        <v>7476</v>
      </c>
    </row>
    <row r="38" spans="1:9">
      <c r="A38" s="3" t="s">
        <v>146</v>
      </c>
      <c r="F38" s="4" t="n">
        <v>-135</v>
      </c>
      <c r="G38" s="4" t="n">
        <v>-32747</v>
      </c>
      <c r="H38" s="4" t="n">
        <v>-25304</v>
      </c>
    </row>
    <row r="39" spans="1:9">
      <c r="A39" s="3" t="s">
        <v>142</v>
      </c>
      <c r="B39" s="4" t="n">
        <v>106528</v>
      </c>
      <c r="D39" s="4" t="n">
        <v>13670</v>
      </c>
      <c r="F39" s="4" t="n">
        <v>106528</v>
      </c>
      <c r="G39" s="4" t="n">
        <v>13670</v>
      </c>
      <c r="H39" s="4" t="n">
        <v>0</v>
      </c>
    </row>
    <row r="40" spans="1:9">
      <c r="A40" s="3" t="s">
        <v>151</v>
      </c>
    </row>
    <row r="41" spans="1:9">
      <c r="A41" s="6" t="s">
        <v>134</v>
      </c>
    </row>
    <row r="42" spans="1:9">
      <c r="A42" s="3" t="s">
        <v>135</v>
      </c>
      <c r="C42" s="4" t="n">
        <v>5162571</v>
      </c>
      <c r="E42" s="4" t="n">
        <v>4736567</v>
      </c>
      <c r="F42" s="4" t="n">
        <v>5162571</v>
      </c>
      <c r="G42" s="4" t="n">
        <v>4736567</v>
      </c>
      <c r="H42" s="4" t="n">
        <v>4216125</v>
      </c>
      <c r="I42" s="3" t="s">
        <v>91</v>
      </c>
    </row>
    <row r="43" spans="1:9">
      <c r="A43" s="3" t="s">
        <v>120</v>
      </c>
      <c r="F43" s="4" t="n">
        <v>1012140</v>
      </c>
      <c r="G43" s="4" t="n">
        <v>846735</v>
      </c>
      <c r="H43" s="4" t="n">
        <v>890052</v>
      </c>
    </row>
    <row r="44" spans="1:9">
      <c r="A44" s="3" t="s">
        <v>146</v>
      </c>
      <c r="F44" s="4" t="n">
        <v>-46743</v>
      </c>
      <c r="G44" s="4" t="n">
        <v>-61700</v>
      </c>
      <c r="H44" s="4" t="n">
        <v>-62546</v>
      </c>
    </row>
    <row r="45" spans="1:9">
      <c r="A45" s="3" t="s">
        <v>141</v>
      </c>
      <c r="F45" s="4" t="n">
        <v>-398012</v>
      </c>
      <c r="G45" s="4" t="n">
        <v>-359031</v>
      </c>
      <c r="H45" s="4" t="n">
        <v>-307064</v>
      </c>
    </row>
    <row r="46" spans="1:9">
      <c r="A46" s="3" t="s">
        <v>142</v>
      </c>
      <c r="B46" s="4" t="n">
        <v>5729956</v>
      </c>
      <c r="D46" s="4" t="n">
        <v>5162571</v>
      </c>
      <c r="F46" s="4" t="n">
        <v>5729956</v>
      </c>
      <c r="G46" s="4" t="n">
        <v>5162571</v>
      </c>
      <c r="H46" s="4" t="n">
        <v>4736567</v>
      </c>
    </row>
    <row r="47" spans="1:9">
      <c r="A47" s="3" t="s">
        <v>152</v>
      </c>
    </row>
    <row r="48" spans="1:9">
      <c r="A48" s="6" t="s">
        <v>134</v>
      </c>
    </row>
    <row r="49" spans="1:9">
      <c r="A49" s="3" t="s">
        <v>135</v>
      </c>
      <c r="C49" s="4" t="n">
        <v>-248075</v>
      </c>
      <c r="E49" s="4" t="n">
        <v>-296303</v>
      </c>
      <c r="F49" s="4" t="n">
        <v>-248075</v>
      </c>
      <c r="G49" s="4" t="n">
        <v>-296303</v>
      </c>
      <c r="H49" s="4" t="n">
        <v>-225668</v>
      </c>
      <c r="I49" s="3" t="s">
        <v>91</v>
      </c>
    </row>
    <row r="50" spans="1:9">
      <c r="A50" s="3" t="s">
        <v>137</v>
      </c>
      <c r="F50" s="4" t="n">
        <v>4577</v>
      </c>
      <c r="G50" s="4" t="n">
        <v>48228</v>
      </c>
      <c r="H50" s="4" t="n">
        <v>-70635</v>
      </c>
    </row>
    <row r="51" spans="1:9">
      <c r="A51" s="3" t="s">
        <v>142</v>
      </c>
      <c r="B51" s="4" t="n">
        <v>-243498</v>
      </c>
      <c r="D51" s="4" t="n">
        <v>-248075</v>
      </c>
      <c r="F51" s="4" t="n">
        <v>-243498</v>
      </c>
      <c r="G51" s="4" t="n">
        <v>-248075</v>
      </c>
      <c r="H51" s="4" t="n">
        <v>-296303</v>
      </c>
    </row>
    <row r="52" spans="1:9">
      <c r="A52" s="3" t="s">
        <v>153</v>
      </c>
    </row>
    <row r="53" spans="1:9">
      <c r="A53" s="6" t="s">
        <v>134</v>
      </c>
    </row>
    <row r="54" spans="1:9">
      <c r="A54" s="3" t="s">
        <v>135</v>
      </c>
      <c r="C54" s="5" t="n">
        <v>3790</v>
      </c>
      <c r="E54" s="5" t="n">
        <v>3400</v>
      </c>
      <c r="F54" s="4" t="n">
        <v>3790</v>
      </c>
      <c r="G54" s="4" t="n">
        <v>3400</v>
      </c>
      <c r="H54" s="4" t="n">
        <v>3195</v>
      </c>
      <c r="I54" s="3" t="s">
        <v>91</v>
      </c>
    </row>
    <row r="55" spans="1:9">
      <c r="A55" s="3" t="s">
        <v>120</v>
      </c>
      <c r="F55" s="4" t="n">
        <v>442</v>
      </c>
      <c r="G55" s="4" t="n">
        <v>368</v>
      </c>
      <c r="H55" s="4" t="n">
        <v>465</v>
      </c>
    </row>
    <row r="56" spans="1:9">
      <c r="A56" s="3" t="s">
        <v>137</v>
      </c>
      <c r="F56" s="4" t="n">
        <v>-225</v>
      </c>
      <c r="G56" s="4" t="n">
        <v>22</v>
      </c>
      <c r="H56" s="4" t="n">
        <v>-260</v>
      </c>
    </row>
    <row r="57" spans="1:9">
      <c r="A57" s="3" t="s">
        <v>142</v>
      </c>
      <c r="B57" s="5" t="n">
        <v>4007</v>
      </c>
      <c r="D57" s="5" t="n">
        <v>3790</v>
      </c>
      <c r="F57" s="5" t="n">
        <v>4007</v>
      </c>
      <c r="G57" s="5" t="n">
        <v>3790</v>
      </c>
      <c r="H57" s="5" t="n">
        <v>3400</v>
      </c>
    </row>
    <row r="58" spans="1:9"/>
    <row r="59" spans="1:9">
      <c r="A59" s="3" t="s">
        <v>91</v>
      </c>
      <c r="B59" s="3" t="s">
        <v>154</v>
      </c>
    </row>
    <row r="60" spans="1:9">
      <c r="A60" s="3" t="s">
        <v>98</v>
      </c>
      <c r="B60" s="3" t="s">
        <v>116</v>
      </c>
    </row>
    <row r="61" spans="1:9">
      <c r="A61" s="3" t="s">
        <v>117</v>
      </c>
      <c r="B61" s="3" t="s">
        <v>116</v>
      </c>
    </row>
    <row r="62" spans="1:9">
      <c r="A62" s="3" t="s">
        <v>155</v>
      </c>
      <c r="B62" s="3" t="s">
        <v>116</v>
      </c>
    </row>
  </sheetData>
  <mergeCells count="9">
    <mergeCell ref="A1:A2"/>
    <mergeCell ref="B1:E1"/>
    <mergeCell ref="F1:I1"/>
    <mergeCell ref="H2:I2"/>
    <mergeCell ref="A58:I58"/>
    <mergeCell ref="B59:I59"/>
    <mergeCell ref="B60:I60"/>
    <mergeCell ref="B61:I61"/>
    <mergeCell ref="B62:I6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443</v>
      </c>
    </row>
    <row r="2" spans="1:2">
      <c r="A2" s="6" t="s">
        <v>210</v>
      </c>
    </row>
    <row r="3" spans="1:2">
      <c r="A3" s="4" t="n">
        <v>2019</v>
      </c>
      <c r="B3" s="10" t="n">
        <v>12.6</v>
      </c>
    </row>
    <row r="4" spans="1:2">
      <c r="A4" s="4" t="n">
        <v>2020</v>
      </c>
      <c r="B4" s="11" t="n">
        <v>12.6</v>
      </c>
    </row>
    <row r="5" spans="1:2">
      <c r="A5" s="4" t="n">
        <v>2021</v>
      </c>
      <c r="B5" s="11" t="n">
        <v>12.7</v>
      </c>
    </row>
    <row r="6" spans="1:2">
      <c r="A6" s="4" t="n">
        <v>2022</v>
      </c>
      <c r="B6" s="11" t="n">
        <v>12.4</v>
      </c>
    </row>
    <row r="7" spans="1:2">
      <c r="A7" s="4" t="n">
        <v>2023</v>
      </c>
      <c r="B7" s="10" t="n">
        <v>1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4</v>
      </c>
    </row>
    <row r="2" spans="1:3">
      <c r="A2" s="6" t="s">
        <v>571</v>
      </c>
    </row>
    <row r="3" spans="1:3">
      <c r="A3" s="3" t="s">
        <v>571</v>
      </c>
      <c r="B3" s="5" t="n">
        <v>1104822</v>
      </c>
      <c r="C3" s="5" t="n">
        <v>935991</v>
      </c>
    </row>
    <row r="4" spans="1:3">
      <c r="A4" s="3" t="s">
        <v>572</v>
      </c>
    </row>
    <row r="5" spans="1:3">
      <c r="A5" s="6" t="s">
        <v>571</v>
      </c>
    </row>
    <row r="6" spans="1:3">
      <c r="A6" s="3" t="s">
        <v>571</v>
      </c>
      <c r="B6" s="4" t="n">
        <v>1108122</v>
      </c>
      <c r="C6" s="4" t="n">
        <v>935816</v>
      </c>
    </row>
    <row r="7" spans="1:3">
      <c r="A7" s="3" t="s">
        <v>563</v>
      </c>
    </row>
    <row r="8" spans="1:3">
      <c r="A8" s="6" t="s">
        <v>571</v>
      </c>
    </row>
    <row r="9" spans="1:3">
      <c r="A9" s="3" t="s">
        <v>571</v>
      </c>
      <c r="B9" s="4" t="n">
        <v>184</v>
      </c>
      <c r="C9" s="4" t="n">
        <v>184</v>
      </c>
    </row>
    <row r="10" spans="1:3">
      <c r="A10" s="3" t="s">
        <v>123</v>
      </c>
    </row>
    <row r="11" spans="1:3">
      <c r="A11" s="6" t="s">
        <v>571</v>
      </c>
    </row>
    <row r="12" spans="1:3">
      <c r="A12" s="3" t="s">
        <v>571</v>
      </c>
      <c r="B12" s="5" t="n">
        <v>3484</v>
      </c>
      <c r="C12" s="5" t="n">
        <v>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14"/>
    <col customWidth="1" max="6" min="6" width="4"/>
  </cols>
  <sheetData>
    <row r="1" spans="1:6">
      <c r="A1" s="1" t="s">
        <v>573</v>
      </c>
      <c r="B1" s="2" t="s">
        <v>574</v>
      </c>
      <c r="C1" s="2" t="s">
        <v>2</v>
      </c>
      <c r="D1" s="2" t="s">
        <v>34</v>
      </c>
      <c r="E1" s="2" t="s">
        <v>90</v>
      </c>
      <c r="F1" s="2" t="s">
        <v>91</v>
      </c>
    </row>
    <row r="2" spans="1:6">
      <c r="A2" s="6" t="s">
        <v>575</v>
      </c>
    </row>
    <row r="3" spans="1:6">
      <c r="A3" s="3" t="s">
        <v>505</v>
      </c>
      <c r="C3" s="5" t="n">
        <v>0</v>
      </c>
      <c r="D3" s="5" t="n">
        <v>135944</v>
      </c>
      <c r="E3" s="5" t="n">
        <v>110149</v>
      </c>
    </row>
    <row r="4" spans="1:6">
      <c r="A4" s="3" t="s">
        <v>576</v>
      </c>
    </row>
    <row r="5" spans="1:6">
      <c r="A5" s="6" t="s">
        <v>575</v>
      </c>
    </row>
    <row r="6" spans="1:6">
      <c r="A6" s="3" t="s">
        <v>505</v>
      </c>
      <c r="B6" s="5" t="n">
        <v>145000</v>
      </c>
    </row>
    <row r="7" spans="1:6"/>
    <row r="8" spans="1:6">
      <c r="A8" s="3" t="s">
        <v>91</v>
      </c>
      <c r="B8" s="3" t="s">
        <v>116</v>
      </c>
    </row>
  </sheetData>
  <mergeCells count="7">
    <mergeCell ref="E2:F2"/>
    <mergeCell ref="E3:F3"/>
    <mergeCell ref="E4:F4"/>
    <mergeCell ref="E5:F5"/>
    <mergeCell ref="E6:F6"/>
    <mergeCell ref="A7:F7"/>
    <mergeCell ref="B8:F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00</v>
      </c>
    </row>
    <row r="2" spans="1:2">
      <c r="A2" s="6" t="s">
        <v>578</v>
      </c>
    </row>
    <row r="3" spans="1:2">
      <c r="A3" s="3" t="s">
        <v>579</v>
      </c>
      <c r="B3" s="5" t="n">
        <v>80861</v>
      </c>
    </row>
    <row r="4" spans="1:2">
      <c r="A4" s="3" t="s">
        <v>43</v>
      </c>
      <c r="B4" s="4" t="n">
        <v>12703</v>
      </c>
    </row>
    <row r="5" spans="1:2">
      <c r="A5" s="3" t="s">
        <v>580</v>
      </c>
      <c r="B5" s="4" t="n">
        <v>14321</v>
      </c>
    </row>
    <row r="6" spans="1:2">
      <c r="A6" s="3" t="s">
        <v>521</v>
      </c>
      <c r="B6" s="4" t="n">
        <v>74812</v>
      </c>
    </row>
    <row r="7" spans="1:2">
      <c r="A7" s="3" t="s">
        <v>581</v>
      </c>
      <c r="B7" s="4" t="n">
        <v>182697</v>
      </c>
    </row>
    <row r="8" spans="1:2">
      <c r="A8" s="6" t="s">
        <v>582</v>
      </c>
    </row>
    <row r="9" spans="1:2">
      <c r="A9" s="3" t="s">
        <v>583</v>
      </c>
      <c r="B9" s="5" t="n">
        <v>440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2</v>
      </c>
      <c r="C1" s="2" t="s">
        <v>585</v>
      </c>
      <c r="D1" s="2" t="s">
        <v>34</v>
      </c>
    </row>
    <row r="2" spans="1:4">
      <c r="A2" s="6" t="s">
        <v>586</v>
      </c>
    </row>
    <row r="3" spans="1:4">
      <c r="A3" s="3" t="s">
        <v>587</v>
      </c>
      <c r="B3" s="5" t="n">
        <v>0</v>
      </c>
      <c r="D3" s="5" t="n">
        <v>0</v>
      </c>
    </row>
    <row r="4" spans="1:4">
      <c r="A4" s="3" t="s">
        <v>529</v>
      </c>
      <c r="B4" s="5" t="n">
        <v>624840</v>
      </c>
      <c r="D4" s="5" t="n">
        <v>250000</v>
      </c>
    </row>
    <row r="5" spans="1:4">
      <c r="A5" s="3" t="s">
        <v>588</v>
      </c>
    </row>
    <row r="6" spans="1:4">
      <c r="A6" s="6" t="s">
        <v>586</v>
      </c>
    </row>
    <row r="7" spans="1:4">
      <c r="A7" s="3" t="s">
        <v>589</v>
      </c>
      <c r="B7" s="3" t="s">
        <v>590</v>
      </c>
      <c r="D7" s="3" t="s">
        <v>590</v>
      </c>
    </row>
    <row r="8" spans="1:4">
      <c r="A8" s="3" t="s">
        <v>591</v>
      </c>
    </row>
    <row r="9" spans="1:4">
      <c r="A9" s="6" t="s">
        <v>586</v>
      </c>
    </row>
    <row r="10" spans="1:4">
      <c r="A10" s="3" t="s">
        <v>592</v>
      </c>
      <c r="B10" s="5" t="n">
        <v>374840</v>
      </c>
      <c r="C10" s="5" t="n">
        <v>375000</v>
      </c>
      <c r="D10" s="5" t="n">
        <v>0</v>
      </c>
    </row>
    <row r="11" spans="1:4">
      <c r="A11" s="3" t="s">
        <v>593</v>
      </c>
    </row>
    <row r="12" spans="1:4">
      <c r="A12" s="6" t="s">
        <v>586</v>
      </c>
    </row>
    <row r="13" spans="1:4">
      <c r="A13" s="3" t="s">
        <v>592</v>
      </c>
      <c r="B13" s="5" t="n">
        <v>250000</v>
      </c>
      <c r="D13" s="5" t="n">
        <v>2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s>
  <sheetData>
    <row r="1" spans="1:5">
      <c r="A1" s="1" t="s">
        <v>594</v>
      </c>
      <c r="B1" s="2" t="s">
        <v>2</v>
      </c>
      <c r="C1" s="2" t="s">
        <v>585</v>
      </c>
      <c r="D1" s="2" t="s">
        <v>34</v>
      </c>
      <c r="E1" s="2" t="s">
        <v>595</v>
      </c>
    </row>
    <row r="2" spans="1:5">
      <c r="A2" s="3" t="s">
        <v>596</v>
      </c>
    </row>
    <row r="3" spans="1:5">
      <c r="A3" s="6" t="s">
        <v>586</v>
      </c>
    </row>
    <row r="4" spans="1:5">
      <c r="A4" s="3" t="s">
        <v>597</v>
      </c>
      <c r="B4" s="5" t="n">
        <v>400000000</v>
      </c>
    </row>
    <row r="5" spans="1:5">
      <c r="A5" s="3" t="s">
        <v>598</v>
      </c>
      <c r="B5" s="4" t="n">
        <v>0</v>
      </c>
      <c r="D5" s="5" t="n">
        <v>0</v>
      </c>
    </row>
    <row r="6" spans="1:5">
      <c r="A6" s="3" t="s">
        <v>599</v>
      </c>
    </row>
    <row r="7" spans="1:5">
      <c r="A7" s="6" t="s">
        <v>586</v>
      </c>
    </row>
    <row r="8" spans="1:5">
      <c r="A8" s="3" t="s">
        <v>597</v>
      </c>
      <c r="E8" s="5" t="n">
        <v>300000000</v>
      </c>
    </row>
    <row r="9" spans="1:5">
      <c r="A9" s="3" t="s">
        <v>591</v>
      </c>
    </row>
    <row r="10" spans="1:5">
      <c r="A10" s="6" t="s">
        <v>586</v>
      </c>
    </row>
    <row r="11" spans="1:5">
      <c r="A11" s="3" t="s">
        <v>600</v>
      </c>
      <c r="C11" s="3" t="s">
        <v>601</v>
      </c>
    </row>
    <row r="12" spans="1:5">
      <c r="A12" s="3" t="s">
        <v>592</v>
      </c>
      <c r="B12" s="5" t="n">
        <v>374840000</v>
      </c>
      <c r="C12" s="5" t="n">
        <v>375000000</v>
      </c>
      <c r="D12"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4</v>
      </c>
      <c r="D2" s="2" t="s">
        <v>90</v>
      </c>
    </row>
    <row r="3" spans="1:4">
      <c r="A3" s="6" t="s">
        <v>216</v>
      </c>
    </row>
    <row r="4" spans="1:4">
      <c r="A4" s="3" t="s">
        <v>603</v>
      </c>
      <c r="B4" s="10" t="n">
        <v>25.6</v>
      </c>
      <c r="C4" s="10" t="n">
        <v>12.7</v>
      </c>
      <c r="D4" s="10" t="n">
        <v>1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4</v>
      </c>
      <c r="D2" s="2" t="s">
        <v>90</v>
      </c>
    </row>
    <row r="3" spans="1:4">
      <c r="A3" s="6" t="s">
        <v>218</v>
      </c>
    </row>
    <row r="4" spans="1:4">
      <c r="A4" s="3" t="s">
        <v>605</v>
      </c>
      <c r="B4" s="10" t="n">
        <v>44.2</v>
      </c>
      <c r="C4" s="10" t="n">
        <v>45.2</v>
      </c>
      <c r="D4" s="10" t="n">
        <v>33.5</v>
      </c>
    </row>
    <row r="5" spans="1:4">
      <c r="A5" s="3" t="s">
        <v>606</v>
      </c>
    </row>
    <row r="6" spans="1:4">
      <c r="A6" s="6" t="s">
        <v>218</v>
      </c>
    </row>
    <row r="7" spans="1:4">
      <c r="A7" s="3" t="s">
        <v>607</v>
      </c>
      <c r="B7" s="4" t="n">
        <v>1300</v>
      </c>
      <c r="C7" s="5" t="n">
        <v>1400</v>
      </c>
    </row>
    <row r="8" spans="1:4">
      <c r="A8" s="3" t="s">
        <v>608</v>
      </c>
      <c r="B8" s="4" t="n">
        <v>28</v>
      </c>
    </row>
    <row r="9" spans="1:4">
      <c r="A9" s="3" t="s">
        <v>609</v>
      </c>
    </row>
    <row r="10" spans="1:4">
      <c r="A10" s="6" t="s">
        <v>218</v>
      </c>
    </row>
    <row r="11" spans="1:4">
      <c r="A11" s="3" t="s">
        <v>610</v>
      </c>
      <c r="B11" s="5" t="n">
        <v>125</v>
      </c>
    </row>
    <row r="12" spans="1:4">
      <c r="A12" s="3" t="s">
        <v>611</v>
      </c>
    </row>
    <row r="13" spans="1:4">
      <c r="A13" s="6" t="s">
        <v>218</v>
      </c>
    </row>
    <row r="14" spans="1:4">
      <c r="A14" s="3" t="s">
        <v>612</v>
      </c>
      <c r="B14" s="3" t="s">
        <v>613</v>
      </c>
    </row>
    <row r="15" spans="1:4">
      <c r="A15" s="3" t="s">
        <v>614</v>
      </c>
    </row>
    <row r="16" spans="1:4">
      <c r="A16" s="6" t="s">
        <v>218</v>
      </c>
    </row>
    <row r="17" spans="1:4">
      <c r="A17" s="3" t="s">
        <v>612</v>
      </c>
      <c r="B17" s="3" t="s">
        <v>615</v>
      </c>
    </row>
    <row r="18" spans="1:4">
      <c r="A18" s="3" t="s">
        <v>616</v>
      </c>
    </row>
    <row r="19" spans="1:4">
      <c r="A19" s="6" t="s">
        <v>218</v>
      </c>
    </row>
    <row r="20" spans="1:4">
      <c r="A20" s="3" t="s">
        <v>617</v>
      </c>
      <c r="B20" s="3" t="s">
        <v>618</v>
      </c>
    </row>
    <row r="21" spans="1:4">
      <c r="A21" s="3" t="s">
        <v>619</v>
      </c>
      <c r="B21" s="3" t="s">
        <v>620</v>
      </c>
    </row>
    <row r="22" spans="1:4">
      <c r="A22" s="3" t="s">
        <v>621</v>
      </c>
      <c r="B22" s="4" t="n">
        <v>2024</v>
      </c>
    </row>
    <row r="23" spans="1:4">
      <c r="A23" s="3" t="s">
        <v>622</v>
      </c>
      <c r="B23" s="10" t="n">
        <v>0.5</v>
      </c>
    </row>
    <row r="24" spans="1:4">
      <c r="A24" s="3" t="s">
        <v>623</v>
      </c>
    </row>
    <row r="25" spans="1:4">
      <c r="A25" s="6" t="s">
        <v>218</v>
      </c>
    </row>
    <row r="26" spans="1:4">
      <c r="A26" s="3" t="s">
        <v>612</v>
      </c>
      <c r="B26" s="3" t="s">
        <v>624</v>
      </c>
    </row>
    <row r="27" spans="1:4">
      <c r="A27" s="3" t="s">
        <v>625</v>
      </c>
    </row>
    <row r="28" spans="1:4">
      <c r="A28" s="6" t="s">
        <v>218</v>
      </c>
    </row>
    <row r="29" spans="1:4">
      <c r="A29" s="3" t="s">
        <v>612</v>
      </c>
      <c r="B29" s="3" t="s">
        <v>6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4</v>
      </c>
      <c r="D2" s="2" t="s">
        <v>90</v>
      </c>
    </row>
    <row r="3" spans="1:4">
      <c r="A3" s="3" t="s">
        <v>606</v>
      </c>
    </row>
    <row r="4" spans="1:4">
      <c r="A4" s="6" t="s">
        <v>628</v>
      </c>
    </row>
    <row r="5" spans="1:4">
      <c r="A5" s="3" t="s">
        <v>629</v>
      </c>
      <c r="B5" s="5" t="n">
        <v>31612</v>
      </c>
      <c r="C5" s="5" t="n">
        <v>30256</v>
      </c>
      <c r="D5" s="5" t="n">
        <v>26951</v>
      </c>
    </row>
    <row r="6" spans="1:4">
      <c r="A6" s="3" t="s">
        <v>630</v>
      </c>
      <c r="B6" s="4" t="n">
        <v>56196</v>
      </c>
      <c r="C6" s="4" t="n">
        <v>54263</v>
      </c>
      <c r="D6" s="4" t="n">
        <v>55728</v>
      </c>
    </row>
    <row r="7" spans="1:4">
      <c r="A7" s="3" t="s">
        <v>631</v>
      </c>
      <c r="B7" s="4" t="n">
        <v>-99091</v>
      </c>
      <c r="C7" s="4" t="n">
        <v>-90936</v>
      </c>
      <c r="D7" s="4" t="n">
        <v>-88681</v>
      </c>
    </row>
    <row r="8" spans="1:4">
      <c r="A8" s="3" t="s">
        <v>632</v>
      </c>
      <c r="B8" s="4" t="n">
        <v>-2468</v>
      </c>
      <c r="C8" s="4" t="n">
        <v>-3000</v>
      </c>
      <c r="D8" s="4" t="n">
        <v>-4120</v>
      </c>
    </row>
    <row r="9" spans="1:4">
      <c r="A9" s="3" t="s">
        <v>633</v>
      </c>
      <c r="B9" s="4" t="n">
        <v>18166</v>
      </c>
      <c r="C9" s="4" t="n">
        <v>26166</v>
      </c>
      <c r="D9" s="4" t="n">
        <v>20318</v>
      </c>
    </row>
    <row r="10" spans="1:4">
      <c r="A10" s="3" t="s">
        <v>634</v>
      </c>
      <c r="B10" s="4" t="n">
        <v>0</v>
      </c>
      <c r="C10" s="4" t="n">
        <v>0</v>
      </c>
      <c r="D10" s="4" t="n">
        <v>-4438</v>
      </c>
    </row>
    <row r="11" spans="1:4">
      <c r="A11" s="3" t="s">
        <v>635</v>
      </c>
      <c r="B11" s="4" t="n">
        <v>4415</v>
      </c>
      <c r="C11" s="4" t="n">
        <v>16749</v>
      </c>
      <c r="D11" s="4" t="n">
        <v>5758</v>
      </c>
    </row>
    <row r="12" spans="1:4">
      <c r="A12" s="3" t="s">
        <v>616</v>
      </c>
    </row>
    <row r="13" spans="1:4">
      <c r="A13" s="6" t="s">
        <v>628</v>
      </c>
    </row>
    <row r="14" spans="1:4">
      <c r="A14" s="3" t="s">
        <v>629</v>
      </c>
      <c r="B14" s="4" t="n">
        <v>980</v>
      </c>
      <c r="C14" s="4" t="n">
        <v>1106</v>
      </c>
      <c r="D14" s="4" t="n">
        <v>1297</v>
      </c>
    </row>
    <row r="15" spans="1:4">
      <c r="A15" s="3" t="s">
        <v>630</v>
      </c>
      <c r="B15" s="4" t="n">
        <v>11169</v>
      </c>
      <c r="C15" s="4" t="n">
        <v>11630</v>
      </c>
      <c r="D15" s="4" t="n">
        <v>13346</v>
      </c>
    </row>
    <row r="16" spans="1:4">
      <c r="A16" s="3" t="s">
        <v>631</v>
      </c>
      <c r="B16" s="4" t="n">
        <v>0</v>
      </c>
      <c r="C16" s="4" t="n">
        <v>0</v>
      </c>
      <c r="D16" s="4" t="n">
        <v>0</v>
      </c>
    </row>
    <row r="17" spans="1:4">
      <c r="A17" s="3" t="s">
        <v>632</v>
      </c>
      <c r="B17" s="4" t="n">
        <v>-3111</v>
      </c>
      <c r="C17" s="4" t="n">
        <v>-4274</v>
      </c>
      <c r="D17" s="4" t="n">
        <v>-4282</v>
      </c>
    </row>
    <row r="18" spans="1:4">
      <c r="A18" s="3" t="s">
        <v>633</v>
      </c>
      <c r="B18" s="4" t="n">
        <v>179</v>
      </c>
      <c r="C18" s="4" t="n">
        <v>2424</v>
      </c>
      <c r="D18" s="4" t="n">
        <v>1617</v>
      </c>
    </row>
    <row r="19" spans="1:4">
      <c r="A19" s="3" t="s">
        <v>634</v>
      </c>
      <c r="B19" s="4" t="n">
        <v>0</v>
      </c>
      <c r="C19" s="4" t="n">
        <v>0</v>
      </c>
      <c r="D19" s="4" t="n">
        <v>0</v>
      </c>
    </row>
    <row r="20" spans="1:4">
      <c r="A20" s="3" t="s">
        <v>635</v>
      </c>
      <c r="B20" s="5" t="n">
        <v>9217</v>
      </c>
      <c r="C20" s="5" t="n">
        <v>10886</v>
      </c>
      <c r="D20" s="5" t="n">
        <v>119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4</v>
      </c>
    </row>
    <row r="2" spans="1:3">
      <c r="A2" s="3" t="s">
        <v>606</v>
      </c>
    </row>
    <row r="3" spans="1:3">
      <c r="A3" s="6" t="s">
        <v>637</v>
      </c>
    </row>
    <row r="4" spans="1:3">
      <c r="A4" s="3" t="s">
        <v>638</v>
      </c>
      <c r="B4" s="5" t="n">
        <v>8097</v>
      </c>
      <c r="C4" s="5" t="n">
        <v>10565</v>
      </c>
    </row>
    <row r="5" spans="1:3">
      <c r="A5" s="3" t="s">
        <v>639</v>
      </c>
      <c r="B5" s="4" t="n">
        <v>-336894</v>
      </c>
      <c r="C5" s="4" t="n">
        <v>-380114</v>
      </c>
    </row>
    <row r="6" spans="1:3">
      <c r="A6" s="3" t="s">
        <v>616</v>
      </c>
    </row>
    <row r="7" spans="1:3">
      <c r="A7" s="6" t="s">
        <v>637</v>
      </c>
    </row>
    <row r="8" spans="1:3">
      <c r="A8" s="3" t="s">
        <v>638</v>
      </c>
      <c r="B8" s="4" t="n">
        <v>6461</v>
      </c>
      <c r="C8" s="4" t="n">
        <v>4585</v>
      </c>
    </row>
    <row r="9" spans="1:3">
      <c r="A9" s="3" t="s">
        <v>639</v>
      </c>
      <c r="B9" s="5" t="n">
        <v>-9302</v>
      </c>
      <c r="C9" s="5" t="n">
        <v>-308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4"/>
  </cols>
  <sheetData>
    <row r="1" spans="1:4">
      <c r="A1" s="1" t="s">
        <v>156</v>
      </c>
      <c r="B1" s="2" t="s">
        <v>1</v>
      </c>
    </row>
    <row r="2" spans="1:4">
      <c r="B2" s="2" t="s">
        <v>157</v>
      </c>
      <c r="C2" s="2" t="s">
        <v>158</v>
      </c>
      <c r="D2" s="2" t="s">
        <v>159</v>
      </c>
    </row>
    <row r="3" spans="1:4">
      <c r="A3" s="3" t="s">
        <v>160</v>
      </c>
      <c r="B3" s="7" t="n">
        <v>0.75</v>
      </c>
      <c r="C3" s="7" t="n">
        <v>0.68</v>
      </c>
      <c r="D3" s="7" t="n">
        <v>0.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443</v>
      </c>
    </row>
    <row r="2" spans="1:2">
      <c r="A2" s="3" t="s">
        <v>606</v>
      </c>
    </row>
    <row r="3" spans="1:2">
      <c r="A3" s="6" t="s">
        <v>641</v>
      </c>
    </row>
    <row r="4" spans="1:2">
      <c r="A4" s="3" t="s">
        <v>642</v>
      </c>
      <c r="B4" s="5" t="n">
        <v>-2468</v>
      </c>
    </row>
    <row r="5" spans="1:2">
      <c r="A5" s="3" t="s">
        <v>643</v>
      </c>
      <c r="B5" s="4" t="n">
        <v>15670</v>
      </c>
    </row>
    <row r="6" spans="1:2">
      <c r="A6" s="3" t="s">
        <v>616</v>
      </c>
    </row>
    <row r="7" spans="1:2">
      <c r="A7" s="6" t="s">
        <v>641</v>
      </c>
    </row>
    <row r="8" spans="1:2">
      <c r="A8" s="3" t="s">
        <v>642</v>
      </c>
      <c r="B8" s="4" t="n">
        <v>-2937</v>
      </c>
    </row>
    <row r="9" spans="1:2">
      <c r="A9" s="3" t="s">
        <v>643</v>
      </c>
      <c r="B9"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4</v>
      </c>
      <c r="D2" s="2" t="s">
        <v>90</v>
      </c>
    </row>
    <row r="3" spans="1:4">
      <c r="A3" s="3" t="s">
        <v>606</v>
      </c>
    </row>
    <row r="4" spans="1:4">
      <c r="A4" s="6" t="s">
        <v>645</v>
      </c>
    </row>
    <row r="5" spans="1:4">
      <c r="A5" s="3" t="s">
        <v>646</v>
      </c>
      <c r="B5" s="5" t="n">
        <v>1460098</v>
      </c>
      <c r="C5" s="5" t="n">
        <v>1394870</v>
      </c>
    </row>
    <row r="6" spans="1:4">
      <c r="A6" s="3" t="s">
        <v>629</v>
      </c>
      <c r="B6" s="4" t="n">
        <v>31612</v>
      </c>
      <c r="C6" s="4" t="n">
        <v>30256</v>
      </c>
      <c r="D6" s="5" t="n">
        <v>26951</v>
      </c>
    </row>
    <row r="7" spans="1:4">
      <c r="A7" s="3" t="s">
        <v>630</v>
      </c>
      <c r="B7" s="4" t="n">
        <v>56196</v>
      </c>
      <c r="C7" s="4" t="n">
        <v>54263</v>
      </c>
      <c r="D7" s="4" t="n">
        <v>55728</v>
      </c>
    </row>
    <row r="8" spans="1:4">
      <c r="A8" s="3" t="s">
        <v>647</v>
      </c>
      <c r="B8" s="4" t="n">
        <v>-134924</v>
      </c>
      <c r="C8" s="4" t="n">
        <v>35379</v>
      </c>
    </row>
    <row r="9" spans="1:4">
      <c r="A9" s="3" t="s">
        <v>648</v>
      </c>
      <c r="B9" s="4" t="n">
        <v>0</v>
      </c>
      <c r="C9" s="4" t="n">
        <v>3483</v>
      </c>
    </row>
    <row r="10" spans="1:4">
      <c r="A10" s="3" t="s">
        <v>649</v>
      </c>
      <c r="B10" s="4" t="n">
        <v>0</v>
      </c>
      <c r="C10" s="4" t="n">
        <v>0</v>
      </c>
    </row>
    <row r="11" spans="1:4">
      <c r="A11" s="3" t="s">
        <v>650</v>
      </c>
      <c r="B11" s="4" t="n">
        <v>0</v>
      </c>
      <c r="C11" s="4" t="n">
        <v>0</v>
      </c>
    </row>
    <row r="12" spans="1:4">
      <c r="A12" s="3" t="s">
        <v>651</v>
      </c>
      <c r="B12" s="4" t="n">
        <v>-62079</v>
      </c>
      <c r="C12" s="4" t="n">
        <v>-58153</v>
      </c>
    </row>
    <row r="13" spans="1:4">
      <c r="A13" s="3" t="s">
        <v>652</v>
      </c>
      <c r="B13" s="4" t="n">
        <v>1350903</v>
      </c>
      <c r="C13" s="4" t="n">
        <v>1460098</v>
      </c>
      <c r="D13" s="4" t="n">
        <v>1394870</v>
      </c>
    </row>
    <row r="14" spans="1:4">
      <c r="A14" s="3" t="s">
        <v>616</v>
      </c>
    </row>
    <row r="15" spans="1:4">
      <c r="A15" s="6" t="s">
        <v>645</v>
      </c>
    </row>
    <row r="16" spans="1:4">
      <c r="A16" s="3" t="s">
        <v>646</v>
      </c>
      <c r="B16" s="4" t="n">
        <v>304683</v>
      </c>
      <c r="C16" s="4" t="n">
        <v>317472</v>
      </c>
    </row>
    <row r="17" spans="1:4">
      <c r="A17" s="3" t="s">
        <v>629</v>
      </c>
      <c r="B17" s="4" t="n">
        <v>980</v>
      </c>
      <c r="C17" s="4" t="n">
        <v>1106</v>
      </c>
      <c r="D17" s="4" t="n">
        <v>1297</v>
      </c>
    </row>
    <row r="18" spans="1:4">
      <c r="A18" s="3" t="s">
        <v>630</v>
      </c>
      <c r="B18" s="4" t="n">
        <v>11169</v>
      </c>
      <c r="C18" s="4" t="n">
        <v>11630</v>
      </c>
      <c r="D18" s="4" t="n">
        <v>13346</v>
      </c>
    </row>
    <row r="19" spans="1:4">
      <c r="A19" s="3" t="s">
        <v>647</v>
      </c>
      <c r="B19" s="4" t="n">
        <v>-24515</v>
      </c>
      <c r="C19" s="4" t="n">
        <v>-10977</v>
      </c>
    </row>
    <row r="20" spans="1:4">
      <c r="A20" s="3" t="s">
        <v>648</v>
      </c>
      <c r="B20" s="4" t="n">
        <v>0</v>
      </c>
      <c r="C20" s="4" t="n">
        <v>4986</v>
      </c>
    </row>
    <row r="21" spans="1:4">
      <c r="A21" s="3" t="s">
        <v>649</v>
      </c>
      <c r="B21" s="4" t="n">
        <v>2232</v>
      </c>
      <c r="C21" s="4" t="n">
        <v>2661</v>
      </c>
    </row>
    <row r="22" spans="1:4">
      <c r="A22" s="3" t="s">
        <v>650</v>
      </c>
      <c r="B22" s="4" t="n">
        <v>768</v>
      </c>
      <c r="C22" s="4" t="n">
        <v>1355</v>
      </c>
    </row>
    <row r="23" spans="1:4">
      <c r="A23" s="3" t="s">
        <v>651</v>
      </c>
      <c r="B23" s="4" t="n">
        <v>-23045</v>
      </c>
      <c r="C23" s="4" t="n">
        <v>-23550</v>
      </c>
    </row>
    <row r="24" spans="1:4">
      <c r="A24" s="3" t="s">
        <v>652</v>
      </c>
      <c r="B24" s="5" t="n">
        <v>272272</v>
      </c>
      <c r="C24" s="5" t="n">
        <v>304683</v>
      </c>
      <c r="D24" s="5" t="n">
        <v>3174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4</v>
      </c>
    </row>
    <row r="3" spans="1:3">
      <c r="A3" s="3" t="s">
        <v>606</v>
      </c>
    </row>
    <row r="4" spans="1:3">
      <c r="A4" s="6" t="s">
        <v>654</v>
      </c>
    </row>
    <row r="5" spans="1:3">
      <c r="A5" s="3" t="s">
        <v>655</v>
      </c>
      <c r="B5" s="5" t="n">
        <v>1379953</v>
      </c>
      <c r="C5" s="5" t="n">
        <v>1232626</v>
      </c>
    </row>
    <row r="6" spans="1:3">
      <c r="A6" s="3" t="s">
        <v>656</v>
      </c>
      <c r="B6" s="4" t="n">
        <v>-10780</v>
      </c>
      <c r="C6" s="4" t="n">
        <v>184126</v>
      </c>
    </row>
    <row r="7" spans="1:3">
      <c r="A7" s="3" t="s">
        <v>649</v>
      </c>
      <c r="B7" s="4" t="n">
        <v>0</v>
      </c>
      <c r="C7" s="4" t="n">
        <v>0</v>
      </c>
    </row>
    <row r="8" spans="1:3">
      <c r="A8" s="3" t="s">
        <v>657</v>
      </c>
      <c r="B8" s="4" t="n">
        <v>6286</v>
      </c>
      <c r="C8" s="4" t="n">
        <v>21354</v>
      </c>
    </row>
    <row r="9" spans="1:3">
      <c r="A9" s="3" t="s">
        <v>651</v>
      </c>
      <c r="B9" s="4" t="n">
        <v>-62079</v>
      </c>
      <c r="C9" s="4" t="n">
        <v>-58153</v>
      </c>
    </row>
    <row r="10" spans="1:3">
      <c r="A10" s="3" t="s">
        <v>658</v>
      </c>
      <c r="B10" s="4" t="n">
        <v>1313380</v>
      </c>
      <c r="C10" s="4" t="n">
        <v>1379953</v>
      </c>
    </row>
    <row r="11" spans="1:3">
      <c r="A11" s="3" t="s">
        <v>659</v>
      </c>
      <c r="B11" s="4" t="n">
        <v>-37523</v>
      </c>
      <c r="C11" s="4" t="n">
        <v>-80145</v>
      </c>
    </row>
    <row r="12" spans="1:3">
      <c r="A12" s="3" t="s">
        <v>616</v>
      </c>
    </row>
    <row r="13" spans="1:3">
      <c r="A13" s="6" t="s">
        <v>654</v>
      </c>
    </row>
    <row r="14" spans="1:3">
      <c r="A14" s="3" t="s">
        <v>655</v>
      </c>
      <c r="B14" s="4" t="n">
        <v>0</v>
      </c>
      <c r="C14" s="4" t="n">
        <v>0</v>
      </c>
    </row>
    <row r="15" spans="1:3">
      <c r="A15" s="3" t="s">
        <v>656</v>
      </c>
      <c r="B15" s="4" t="n">
        <v>0</v>
      </c>
      <c r="C15" s="4" t="n">
        <v>0</v>
      </c>
    </row>
    <row r="16" spans="1:3">
      <c r="A16" s="3" t="s">
        <v>649</v>
      </c>
      <c r="B16" s="4" t="n">
        <v>2232</v>
      </c>
      <c r="C16" s="4" t="n">
        <v>2661</v>
      </c>
    </row>
    <row r="17" spans="1:3">
      <c r="A17" s="3" t="s">
        <v>657</v>
      </c>
      <c r="B17" s="4" t="n">
        <v>20813</v>
      </c>
      <c r="C17" s="4" t="n">
        <v>20889</v>
      </c>
    </row>
    <row r="18" spans="1:3">
      <c r="A18" s="3" t="s">
        <v>651</v>
      </c>
      <c r="B18" s="4" t="n">
        <v>-23045</v>
      </c>
      <c r="C18" s="4" t="n">
        <v>-23550</v>
      </c>
    </row>
    <row r="19" spans="1:3">
      <c r="A19" s="3" t="s">
        <v>658</v>
      </c>
      <c r="B19" s="4" t="n">
        <v>0</v>
      </c>
      <c r="C19" s="4" t="n">
        <v>0</v>
      </c>
    </row>
    <row r="20" spans="1:3">
      <c r="A20" s="3" t="s">
        <v>659</v>
      </c>
      <c r="B20" s="5" t="n">
        <v>-272272</v>
      </c>
      <c r="C20" s="5" t="n">
        <v>-30468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4</v>
      </c>
    </row>
    <row r="2" spans="1:3">
      <c r="A2" s="6" t="s">
        <v>661</v>
      </c>
    </row>
    <row r="3" spans="1:3">
      <c r="A3" s="3" t="s">
        <v>662</v>
      </c>
      <c r="B3" s="5" t="n">
        <v>195153</v>
      </c>
      <c r="C3" s="5" t="n">
        <v>171990</v>
      </c>
    </row>
    <row r="4" spans="1:3">
      <c r="A4" s="3" t="s">
        <v>663</v>
      </c>
      <c r="B4" s="4" t="n">
        <v>-477557</v>
      </c>
      <c r="C4" s="4" t="n">
        <v>-530249</v>
      </c>
    </row>
    <row r="5" spans="1:3">
      <c r="A5" s="3" t="s">
        <v>606</v>
      </c>
    </row>
    <row r="6" spans="1:3">
      <c r="A6" s="6" t="s">
        <v>661</v>
      </c>
    </row>
    <row r="7" spans="1:3">
      <c r="A7" s="3" t="s">
        <v>662</v>
      </c>
      <c r="B7" s="4" t="n">
        <v>195153</v>
      </c>
      <c r="C7" s="4" t="n">
        <v>171990</v>
      </c>
    </row>
    <row r="8" spans="1:3">
      <c r="A8" s="3" t="s">
        <v>664</v>
      </c>
      <c r="B8" s="4" t="n">
        <v>-6851</v>
      </c>
      <c r="C8" s="4" t="n">
        <v>-5957</v>
      </c>
    </row>
    <row r="9" spans="1:3">
      <c r="A9" s="3" t="s">
        <v>663</v>
      </c>
      <c r="B9" s="4" t="n">
        <v>-225825</v>
      </c>
      <c r="C9" s="4" t="n">
        <v>-246178</v>
      </c>
    </row>
    <row r="10" spans="1:3">
      <c r="A10" s="3" t="s">
        <v>665</v>
      </c>
      <c r="B10" s="4" t="n">
        <v>-37523</v>
      </c>
      <c r="C10" s="4" t="n">
        <v>-80145</v>
      </c>
    </row>
    <row r="11" spans="1:3">
      <c r="A11" s="3" t="s">
        <v>616</v>
      </c>
    </row>
    <row r="12" spans="1:3">
      <c r="A12" s="6" t="s">
        <v>661</v>
      </c>
    </row>
    <row r="13" spans="1:3">
      <c r="A13" s="3" t="s">
        <v>662</v>
      </c>
      <c r="B13" s="4" t="n">
        <v>0</v>
      </c>
      <c r="C13" s="4" t="n">
        <v>0</v>
      </c>
    </row>
    <row r="14" spans="1:3">
      <c r="A14" s="3" t="s">
        <v>664</v>
      </c>
      <c r="B14" s="4" t="n">
        <v>-20540</v>
      </c>
      <c r="C14" s="4" t="n">
        <v>-20612</v>
      </c>
    </row>
    <row r="15" spans="1:3">
      <c r="A15" s="3" t="s">
        <v>663</v>
      </c>
      <c r="B15" s="4" t="n">
        <v>-251732</v>
      </c>
      <c r="C15" s="4" t="n">
        <v>-284071</v>
      </c>
    </row>
    <row r="16" spans="1:3">
      <c r="A16" s="3" t="s">
        <v>665</v>
      </c>
      <c r="B16" s="5" t="n">
        <v>-272272</v>
      </c>
      <c r="C16" s="5" t="n">
        <v>-3046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4</v>
      </c>
    </row>
    <row r="2" spans="1:3">
      <c r="A2" s="6" t="s">
        <v>667</v>
      </c>
    </row>
    <row r="3" spans="1:3">
      <c r="A3" s="3" t="s">
        <v>668</v>
      </c>
      <c r="B3" s="5" t="n">
        <v>232676</v>
      </c>
      <c r="C3" s="5" t="n">
        <v>252136</v>
      </c>
    </row>
    <row r="4" spans="1:3">
      <c r="A4" s="3" t="s">
        <v>669</v>
      </c>
      <c r="B4" s="5" t="n">
        <v>227015</v>
      </c>
      <c r="C4" s="5" t="n">
        <v>2476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4</v>
      </c>
      <c r="D2" s="2" t="s">
        <v>90</v>
      </c>
    </row>
    <row r="3" spans="1:4">
      <c r="A3" s="6" t="s">
        <v>671</v>
      </c>
    </row>
    <row r="4" spans="1:4">
      <c r="A4" s="3" t="s">
        <v>672</v>
      </c>
      <c r="B4" s="3" t="s">
        <v>673</v>
      </c>
      <c r="C4" s="3" t="s">
        <v>674</v>
      </c>
    </row>
    <row r="5" spans="1:4">
      <c r="A5" s="3" t="s">
        <v>675</v>
      </c>
      <c r="B5" s="3" t="s">
        <v>676</v>
      </c>
      <c r="C5" s="3" t="s">
        <v>677</v>
      </c>
    </row>
    <row r="6" spans="1:4">
      <c r="A6" s="6" t="s">
        <v>678</v>
      </c>
    </row>
    <row r="7" spans="1:4">
      <c r="A7" s="3" t="s">
        <v>672</v>
      </c>
      <c r="B7" s="3" t="s">
        <v>674</v>
      </c>
      <c r="C7" s="3" t="s">
        <v>679</v>
      </c>
      <c r="D7" s="3" t="s">
        <v>680</v>
      </c>
    </row>
    <row r="8" spans="1:4">
      <c r="A8" s="3" t="s">
        <v>675</v>
      </c>
      <c r="B8" s="3" t="s">
        <v>677</v>
      </c>
      <c r="C8" s="3" t="s">
        <v>676</v>
      </c>
      <c r="D8" s="3" t="s">
        <v>681</v>
      </c>
    </row>
    <row r="9" spans="1:4">
      <c r="A9" s="3" t="s">
        <v>682</v>
      </c>
      <c r="B9" s="3" t="s">
        <v>683</v>
      </c>
      <c r="C9" s="3" t="s">
        <v>684</v>
      </c>
      <c r="D9" s="3" t="s">
        <v>68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1</v>
      </c>
    </row>
    <row r="2" spans="1:2">
      <c r="B2" s="2" t="s">
        <v>443</v>
      </c>
    </row>
    <row r="3" spans="1:2">
      <c r="A3" s="3" t="s">
        <v>606</v>
      </c>
    </row>
    <row r="4" spans="1:2">
      <c r="A4" s="6" t="s">
        <v>687</v>
      </c>
    </row>
    <row r="5" spans="1:2">
      <c r="A5" s="3" t="s">
        <v>688</v>
      </c>
      <c r="B5" s="5" t="n">
        <v>-11445</v>
      </c>
    </row>
    <row r="6" spans="1:2">
      <c r="A6" s="3" t="s">
        <v>689</v>
      </c>
      <c r="B6" s="4" t="n">
        <v>14215</v>
      </c>
    </row>
    <row r="7" spans="1:2">
      <c r="A7" s="3" t="s">
        <v>690</v>
      </c>
      <c r="B7" s="4" t="n">
        <v>-163270</v>
      </c>
    </row>
    <row r="8" spans="1:2">
      <c r="A8" s="3" t="s">
        <v>691</v>
      </c>
      <c r="B8" s="4" t="n">
        <v>203780</v>
      </c>
    </row>
    <row r="9" spans="1:2">
      <c r="A9" s="3" t="s">
        <v>692</v>
      </c>
      <c r="B9" s="4" t="n">
        <v>-12849</v>
      </c>
    </row>
    <row r="10" spans="1:2">
      <c r="A10" s="3" t="s">
        <v>693</v>
      </c>
      <c r="B10" s="4" t="n">
        <v>12849</v>
      </c>
    </row>
    <row r="11" spans="1:2">
      <c r="A11" s="3" t="s">
        <v>694</v>
      </c>
      <c r="B11" s="4" t="n">
        <v>3421</v>
      </c>
    </row>
    <row r="12" spans="1:2">
      <c r="A12" s="3" t="s">
        <v>695</v>
      </c>
      <c r="B12" s="4" t="n">
        <v>-2965</v>
      </c>
    </row>
    <row r="13" spans="1:2">
      <c r="A13" s="3" t="s">
        <v>696</v>
      </c>
      <c r="B13" s="4" t="n">
        <v>5279</v>
      </c>
    </row>
    <row r="14" spans="1:2">
      <c r="A14" s="3" t="s">
        <v>697</v>
      </c>
      <c r="B14" s="4" t="n">
        <v>-4592</v>
      </c>
    </row>
    <row r="15" spans="1:2">
      <c r="A15" s="3" t="s">
        <v>616</v>
      </c>
    </row>
    <row r="16" spans="1:2">
      <c r="A16" s="6" t="s">
        <v>687</v>
      </c>
    </row>
    <row r="17" spans="1:2">
      <c r="A17" s="3" t="s">
        <v>688</v>
      </c>
      <c r="B17" s="4" t="n">
        <v>-1172</v>
      </c>
    </row>
    <row r="18" spans="1:2">
      <c r="A18" s="3" t="s">
        <v>689</v>
      </c>
      <c r="B18" s="4" t="n">
        <v>158</v>
      </c>
    </row>
    <row r="19" spans="1:2">
      <c r="A19" s="3" t="s">
        <v>690</v>
      </c>
      <c r="B19" s="4" t="n">
        <v>-23946</v>
      </c>
    </row>
    <row r="20" spans="1:2">
      <c r="A20" s="3" t="s">
        <v>691</v>
      </c>
      <c r="B20" s="4" t="n">
        <v>28491</v>
      </c>
    </row>
    <row r="21" spans="1:2">
      <c r="A21" s="3" t="s">
        <v>698</v>
      </c>
      <c r="B21" s="4" t="n">
        <v>1290</v>
      </c>
    </row>
    <row r="22" spans="1:2">
      <c r="A22" s="3" t="s">
        <v>699</v>
      </c>
      <c r="B22" s="4" t="n">
        <v>-1104</v>
      </c>
    </row>
    <row r="23" spans="1:2">
      <c r="A23" s="3" t="s">
        <v>700</v>
      </c>
      <c r="B23" s="4" t="n">
        <v>26017</v>
      </c>
    </row>
    <row r="24" spans="1:2">
      <c r="A24" s="3" t="s">
        <v>701</v>
      </c>
      <c r="B24" s="5" t="n">
        <v>-2248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443</v>
      </c>
    </row>
    <row r="2" spans="1:2">
      <c r="A2" s="3" t="s">
        <v>606</v>
      </c>
    </row>
    <row r="3" spans="1:2">
      <c r="A3" s="6" t="s">
        <v>703</v>
      </c>
    </row>
    <row r="4" spans="1:2">
      <c r="A4" s="4" t="n">
        <v>2019</v>
      </c>
      <c r="B4" s="5" t="n">
        <v>63348</v>
      </c>
    </row>
    <row r="5" spans="1:2">
      <c r="A5" s="4" t="n">
        <v>2020</v>
      </c>
      <c r="B5" s="4" t="n">
        <v>65640</v>
      </c>
    </row>
    <row r="6" spans="1:2">
      <c r="A6" s="4" t="n">
        <v>2021</v>
      </c>
      <c r="B6" s="4" t="n">
        <v>67796</v>
      </c>
    </row>
    <row r="7" spans="1:2">
      <c r="A7" s="4" t="n">
        <v>2022</v>
      </c>
      <c r="B7" s="4" t="n">
        <v>70275</v>
      </c>
    </row>
    <row r="8" spans="1:2">
      <c r="A8" s="4" t="n">
        <v>2023</v>
      </c>
      <c r="B8" s="4" t="n">
        <v>74272</v>
      </c>
    </row>
    <row r="9" spans="1:2">
      <c r="A9" s="3" t="s">
        <v>704</v>
      </c>
      <c r="B9" s="4" t="n">
        <v>422443</v>
      </c>
    </row>
    <row r="10" spans="1:2">
      <c r="A10" s="3" t="s">
        <v>616</v>
      </c>
    </row>
    <row r="11" spans="1:2">
      <c r="A11" s="6" t="s">
        <v>703</v>
      </c>
    </row>
    <row r="12" spans="1:2">
      <c r="A12" s="4" t="n">
        <v>2019</v>
      </c>
      <c r="B12" s="4" t="n">
        <v>20999</v>
      </c>
    </row>
    <row r="13" spans="1:2">
      <c r="A13" s="4" t="n">
        <v>2020</v>
      </c>
      <c r="B13" s="4" t="n">
        <v>20880</v>
      </c>
    </row>
    <row r="14" spans="1:2">
      <c r="A14" s="4" t="n">
        <v>2021</v>
      </c>
      <c r="B14" s="4" t="n">
        <v>20762</v>
      </c>
    </row>
    <row r="15" spans="1:2">
      <c r="A15" s="4" t="n">
        <v>2022</v>
      </c>
      <c r="B15" s="4" t="n">
        <v>20642</v>
      </c>
    </row>
    <row r="16" spans="1:2">
      <c r="A16" s="4" t="n">
        <v>2023</v>
      </c>
      <c r="B16" s="4" t="n">
        <v>20397</v>
      </c>
    </row>
    <row r="17" spans="1:2">
      <c r="A17" s="3" t="s">
        <v>704</v>
      </c>
      <c r="B17" s="5" t="n">
        <v>949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4</v>
      </c>
    </row>
    <row r="2" spans="1:3">
      <c r="A2" s="3" t="s">
        <v>706</v>
      </c>
    </row>
    <row r="3" spans="1:3">
      <c r="A3" s="6" t="s">
        <v>218</v>
      </c>
    </row>
    <row r="4" spans="1:3">
      <c r="A4" s="3" t="s">
        <v>707</v>
      </c>
      <c r="B4" s="3" t="s">
        <v>708</v>
      </c>
      <c r="C4" s="3" t="s">
        <v>709</v>
      </c>
    </row>
    <row r="5" spans="1:3">
      <c r="A5" s="3" t="s">
        <v>710</v>
      </c>
    </row>
    <row r="6" spans="1:3">
      <c r="A6" s="6" t="s">
        <v>218</v>
      </c>
    </row>
    <row r="7" spans="1:3">
      <c r="A7" s="3" t="s">
        <v>707</v>
      </c>
      <c r="B7" s="3" t="s">
        <v>711</v>
      </c>
      <c r="C7" s="3" t="s">
        <v>712</v>
      </c>
    </row>
    <row r="8" spans="1:3">
      <c r="A8" s="3" t="s">
        <v>713</v>
      </c>
    </row>
    <row r="9" spans="1:3">
      <c r="A9" s="6" t="s">
        <v>218</v>
      </c>
    </row>
    <row r="10" spans="1:3">
      <c r="A10" s="3" t="s">
        <v>707</v>
      </c>
      <c r="B10" s="3" t="s">
        <v>714</v>
      </c>
      <c r="C10" s="3" t="s">
        <v>715</v>
      </c>
    </row>
    <row r="11" spans="1:3">
      <c r="A11" s="3" t="s">
        <v>716</v>
      </c>
    </row>
    <row r="12" spans="1:3">
      <c r="A12" s="6" t="s">
        <v>218</v>
      </c>
    </row>
    <row r="13" spans="1:3">
      <c r="A13" s="3" t="s">
        <v>707</v>
      </c>
      <c r="B13" s="3" t="s">
        <v>717</v>
      </c>
      <c r="C13" s="3" t="s">
        <v>718</v>
      </c>
    </row>
    <row r="14" spans="1:3">
      <c r="A14" s="3" t="s">
        <v>719</v>
      </c>
    </row>
    <row r="15" spans="1:3">
      <c r="A15" s="6" t="s">
        <v>218</v>
      </c>
    </row>
    <row r="16" spans="1:3">
      <c r="A16" s="3" t="s">
        <v>707</v>
      </c>
      <c r="B16" s="3" t="s">
        <v>720</v>
      </c>
      <c r="C16" s="3" t="s">
        <v>712</v>
      </c>
    </row>
    <row r="17" spans="1:3">
      <c r="A17" s="3" t="s">
        <v>721</v>
      </c>
    </row>
    <row r="18" spans="1:3">
      <c r="A18" s="6" t="s">
        <v>218</v>
      </c>
    </row>
    <row r="19" spans="1:3">
      <c r="A19" s="3" t="s">
        <v>707</v>
      </c>
      <c r="B19" s="3" t="s">
        <v>722</v>
      </c>
      <c r="C19" s="3" t="s">
        <v>723</v>
      </c>
    </row>
    <row r="20" spans="1:3">
      <c r="A20" s="3" t="s">
        <v>724</v>
      </c>
    </row>
    <row r="21" spans="1:3">
      <c r="A21" s="6" t="s">
        <v>218</v>
      </c>
    </row>
    <row r="22" spans="1:3">
      <c r="A22" s="3" t="s">
        <v>707</v>
      </c>
      <c r="B22" s="3" t="s">
        <v>725</v>
      </c>
      <c r="C22" s="3" t="s">
        <v>726</v>
      </c>
    </row>
    <row r="23" spans="1:3">
      <c r="A23" s="3" t="s">
        <v>727</v>
      </c>
    </row>
    <row r="24" spans="1:3">
      <c r="A24" s="6" t="s">
        <v>218</v>
      </c>
    </row>
    <row r="25" spans="1:3">
      <c r="A25" s="3" t="s">
        <v>707</v>
      </c>
      <c r="B25" s="3" t="s">
        <v>728</v>
      </c>
      <c r="C25" s="3" t="s">
        <v>620</v>
      </c>
    </row>
    <row r="26" spans="1:3">
      <c r="A26" s="3" t="s">
        <v>36</v>
      </c>
    </row>
    <row r="27" spans="1:3">
      <c r="A27" s="6" t="s">
        <v>218</v>
      </c>
    </row>
    <row r="28" spans="1:3">
      <c r="A28" s="3" t="s">
        <v>707</v>
      </c>
      <c r="B28" s="3" t="s">
        <v>729</v>
      </c>
      <c r="C28" s="3" t="s">
        <v>730</v>
      </c>
    </row>
    <row r="29" spans="1:3">
      <c r="A29" s="3" t="s">
        <v>731</v>
      </c>
    </row>
    <row r="30" spans="1:3">
      <c r="A30" s="6" t="s">
        <v>218</v>
      </c>
    </row>
    <row r="31" spans="1:3">
      <c r="A31" s="3" t="s">
        <v>732</v>
      </c>
      <c r="B31" s="3" t="s">
        <v>718</v>
      </c>
      <c r="C31" s="3" t="s">
        <v>718</v>
      </c>
    </row>
    <row r="32" spans="1:3">
      <c r="A32" s="3" t="s">
        <v>733</v>
      </c>
    </row>
    <row r="33" spans="1:3">
      <c r="A33" s="6" t="s">
        <v>218</v>
      </c>
    </row>
    <row r="34" spans="1:3">
      <c r="A34" s="3" t="s">
        <v>732</v>
      </c>
      <c r="B34" s="3" t="s">
        <v>734</v>
      </c>
      <c r="C34" s="3" t="s">
        <v>734</v>
      </c>
    </row>
    <row r="35" spans="1:3">
      <c r="A35" s="3" t="s">
        <v>735</v>
      </c>
    </row>
    <row r="36" spans="1:3">
      <c r="A36" s="6" t="s">
        <v>218</v>
      </c>
    </row>
    <row r="37" spans="1:3">
      <c r="A37" s="3" t="s">
        <v>732</v>
      </c>
      <c r="B37" s="3" t="s">
        <v>736</v>
      </c>
      <c r="C37" s="3" t="s">
        <v>736</v>
      </c>
    </row>
    <row r="38" spans="1:3">
      <c r="A38" s="3" t="s">
        <v>737</v>
      </c>
    </row>
    <row r="39" spans="1:3">
      <c r="A39" s="6" t="s">
        <v>218</v>
      </c>
    </row>
    <row r="40" spans="1:3">
      <c r="A40" s="3" t="s">
        <v>732</v>
      </c>
      <c r="B40" s="3" t="s">
        <v>620</v>
      </c>
      <c r="C40" s="3" t="s">
        <v>620</v>
      </c>
    </row>
    <row r="41" spans="1:3">
      <c r="A41" s="3" t="s">
        <v>738</v>
      </c>
    </row>
    <row r="42" spans="1:3">
      <c r="A42" s="6" t="s">
        <v>218</v>
      </c>
    </row>
    <row r="43" spans="1:3">
      <c r="A43" s="3" t="s">
        <v>732</v>
      </c>
      <c r="B43" s="3" t="s">
        <v>739</v>
      </c>
      <c r="C43" s="3" t="s">
        <v>739</v>
      </c>
    </row>
    <row r="44" spans="1:3">
      <c r="A44" s="3" t="s">
        <v>740</v>
      </c>
    </row>
    <row r="45" spans="1:3">
      <c r="A45" s="6" t="s">
        <v>218</v>
      </c>
    </row>
    <row r="46" spans="1:3">
      <c r="A46" s="3" t="s">
        <v>732</v>
      </c>
      <c r="B46" s="3" t="s">
        <v>741</v>
      </c>
      <c r="C46" s="3" t="s">
        <v>741</v>
      </c>
    </row>
    <row r="47" spans="1:3">
      <c r="A47" s="3" t="s">
        <v>742</v>
      </c>
    </row>
    <row r="48" spans="1:3">
      <c r="A48" s="6" t="s">
        <v>218</v>
      </c>
    </row>
    <row r="49" spans="1:3">
      <c r="A49" s="3" t="s">
        <v>732</v>
      </c>
      <c r="B49" s="3" t="s">
        <v>743</v>
      </c>
      <c r="C49" s="3" t="s">
        <v>743</v>
      </c>
    </row>
    <row r="50" spans="1:3">
      <c r="A50" s="3" t="s">
        <v>744</v>
      </c>
    </row>
    <row r="51" spans="1:3">
      <c r="A51" s="6" t="s">
        <v>218</v>
      </c>
    </row>
    <row r="52" spans="1:3">
      <c r="A52" s="3" t="s">
        <v>732</v>
      </c>
      <c r="B52" s="3" t="s">
        <v>739</v>
      </c>
      <c r="C52" s="3" t="s">
        <v>739</v>
      </c>
    </row>
    <row r="53" spans="1:3">
      <c r="A53" s="3" t="s">
        <v>745</v>
      </c>
    </row>
    <row r="54" spans="1:3">
      <c r="A54" s="6" t="s">
        <v>218</v>
      </c>
    </row>
    <row r="55" spans="1:3">
      <c r="A55" s="3" t="s">
        <v>732</v>
      </c>
      <c r="B55" s="3" t="s">
        <v>746</v>
      </c>
      <c r="C55" s="3" t="s">
        <v>746</v>
      </c>
    </row>
    <row r="56" spans="1:3">
      <c r="A56" s="3" t="s">
        <v>747</v>
      </c>
    </row>
    <row r="57" spans="1:3">
      <c r="A57" s="6" t="s">
        <v>218</v>
      </c>
    </row>
    <row r="58" spans="1:3">
      <c r="A58" s="3" t="s">
        <v>732</v>
      </c>
      <c r="B58" s="3" t="s">
        <v>748</v>
      </c>
      <c r="C58" s="3" t="s">
        <v>748</v>
      </c>
    </row>
    <row r="59" spans="1:3">
      <c r="A59" s="3" t="s">
        <v>749</v>
      </c>
    </row>
    <row r="60" spans="1:3">
      <c r="A60" s="6" t="s">
        <v>218</v>
      </c>
    </row>
    <row r="61" spans="1:3">
      <c r="A61" s="3" t="s">
        <v>732</v>
      </c>
      <c r="B61" s="3" t="s">
        <v>750</v>
      </c>
      <c r="C61" s="3" t="s">
        <v>750</v>
      </c>
    </row>
    <row r="62" spans="1:3">
      <c r="A62" s="3" t="s">
        <v>751</v>
      </c>
    </row>
    <row r="63" spans="1:3">
      <c r="A63" s="6" t="s">
        <v>218</v>
      </c>
    </row>
    <row r="64" spans="1:3">
      <c r="A64" s="3" t="s">
        <v>732</v>
      </c>
      <c r="B64" s="3" t="s">
        <v>750</v>
      </c>
      <c r="C64" s="3" t="s">
        <v>750</v>
      </c>
    </row>
    <row r="65" spans="1:3">
      <c r="A65" s="3" t="s">
        <v>752</v>
      </c>
    </row>
    <row r="66" spans="1:3">
      <c r="A66" s="6" t="s">
        <v>218</v>
      </c>
    </row>
    <row r="67" spans="1:3">
      <c r="A67" s="3" t="s">
        <v>732</v>
      </c>
      <c r="B67" s="3" t="s">
        <v>753</v>
      </c>
      <c r="C67" s="3" t="s">
        <v>753</v>
      </c>
    </row>
    <row r="68" spans="1:3">
      <c r="A68" s="3" t="s">
        <v>754</v>
      </c>
    </row>
    <row r="69" spans="1:3">
      <c r="A69" s="6" t="s">
        <v>218</v>
      </c>
    </row>
    <row r="70" spans="1:3">
      <c r="A70" s="3" t="s">
        <v>732</v>
      </c>
      <c r="B70" s="3" t="s">
        <v>755</v>
      </c>
      <c r="C70" s="3" t="s">
        <v>755</v>
      </c>
    </row>
    <row r="71" spans="1:3">
      <c r="A71" s="3" t="s">
        <v>756</v>
      </c>
    </row>
    <row r="72" spans="1:3">
      <c r="A72" s="6" t="s">
        <v>218</v>
      </c>
    </row>
    <row r="73" spans="1:3">
      <c r="A73" s="3" t="s">
        <v>732</v>
      </c>
      <c r="B73" s="3" t="s">
        <v>757</v>
      </c>
      <c r="C73" s="3" t="s">
        <v>757</v>
      </c>
    </row>
    <row r="74" spans="1:3">
      <c r="A74" s="3" t="s">
        <v>758</v>
      </c>
    </row>
    <row r="75" spans="1:3">
      <c r="A75" s="6" t="s">
        <v>218</v>
      </c>
    </row>
    <row r="76" spans="1:3">
      <c r="A76" s="3" t="s">
        <v>732</v>
      </c>
      <c r="B76" s="3" t="s">
        <v>736</v>
      </c>
      <c r="C76" s="3" t="s">
        <v>7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4</v>
      </c>
      <c r="D2" s="2" t="s">
        <v>90</v>
      </c>
    </row>
    <row r="3" spans="1:4">
      <c r="A3" s="6" t="s">
        <v>760</v>
      </c>
    </row>
    <row r="4" spans="1:4">
      <c r="A4" s="3" t="s">
        <v>761</v>
      </c>
      <c r="B4" s="5" t="n">
        <v>1313380</v>
      </c>
      <c r="C4" s="5" t="n">
        <v>1379953</v>
      </c>
      <c r="D4" s="5" t="n">
        <v>1232626</v>
      </c>
    </row>
    <row r="5" spans="1:4">
      <c r="A5" s="3" t="s">
        <v>762</v>
      </c>
    </row>
    <row r="6" spans="1:4">
      <c r="A6" s="6" t="s">
        <v>760</v>
      </c>
    </row>
    <row r="7" spans="1:4">
      <c r="A7" s="3" t="s">
        <v>761</v>
      </c>
      <c r="B7" s="4" t="n">
        <v>844469</v>
      </c>
      <c r="C7" s="4" t="n">
        <v>868451</v>
      </c>
    </row>
    <row r="8" spans="1:4">
      <c r="A8" s="3" t="s">
        <v>763</v>
      </c>
    </row>
    <row r="9" spans="1:4">
      <c r="A9" s="6" t="s">
        <v>760</v>
      </c>
    </row>
    <row r="10" spans="1:4">
      <c r="A10" s="3" t="s">
        <v>761</v>
      </c>
      <c r="B10" s="4" t="n">
        <v>468911</v>
      </c>
      <c r="C10" s="4" t="n">
        <v>511502</v>
      </c>
    </row>
    <row r="11" spans="1:4">
      <c r="A11" s="3" t="s">
        <v>764</v>
      </c>
    </row>
    <row r="12" spans="1:4">
      <c r="A12" s="6" t="s">
        <v>760</v>
      </c>
    </row>
    <row r="13" spans="1:4">
      <c r="A13" s="3" t="s">
        <v>761</v>
      </c>
      <c r="B13" s="4" t="n">
        <v>479880</v>
      </c>
      <c r="C13" s="4" t="n">
        <v>487169</v>
      </c>
    </row>
    <row r="14" spans="1:4">
      <c r="A14" s="3" t="s">
        <v>765</v>
      </c>
    </row>
    <row r="15" spans="1:4">
      <c r="A15" s="6" t="s">
        <v>760</v>
      </c>
    </row>
    <row r="16" spans="1:4">
      <c r="A16" s="3" t="s">
        <v>761</v>
      </c>
      <c r="B16" s="4" t="n">
        <v>288332</v>
      </c>
      <c r="C16" s="4" t="n">
        <v>307078</v>
      </c>
    </row>
    <row r="17" spans="1:4">
      <c r="A17" s="3" t="s">
        <v>766</v>
      </c>
    </row>
    <row r="18" spans="1:4">
      <c r="A18" s="6" t="s">
        <v>760</v>
      </c>
    </row>
    <row r="19" spans="1:4">
      <c r="A19" s="3" t="s">
        <v>761</v>
      </c>
      <c r="B19" s="4" t="n">
        <v>76257</v>
      </c>
      <c r="C19" s="4" t="n">
        <v>74204</v>
      </c>
      <c r="D19" s="5" t="n">
        <v>68102</v>
      </c>
    </row>
    <row r="20" spans="1:4">
      <c r="A20" s="3" t="s">
        <v>767</v>
      </c>
    </row>
    <row r="21" spans="1:4">
      <c r="A21" s="6" t="s">
        <v>760</v>
      </c>
    </row>
    <row r="22" spans="1:4">
      <c r="A22" s="3" t="s">
        <v>761</v>
      </c>
      <c r="B22" s="4" t="n">
        <v>16129</v>
      </c>
      <c r="C22" s="4" t="n">
        <v>21653</v>
      </c>
    </row>
    <row r="23" spans="1:4">
      <c r="A23" s="3" t="s">
        <v>768</v>
      </c>
    </row>
    <row r="24" spans="1:4">
      <c r="A24" s="6" t="s">
        <v>760</v>
      </c>
    </row>
    <row r="25" spans="1:4">
      <c r="A25" s="3" t="s">
        <v>761</v>
      </c>
      <c r="B25" s="4" t="n">
        <v>16129</v>
      </c>
      <c r="C25" s="4" t="n">
        <v>21653</v>
      </c>
    </row>
    <row r="26" spans="1:4">
      <c r="A26" s="3" t="s">
        <v>769</v>
      </c>
    </row>
    <row r="27" spans="1:4">
      <c r="A27" s="6" t="s">
        <v>760</v>
      </c>
    </row>
    <row r="28" spans="1:4">
      <c r="A28" s="3" t="s">
        <v>761</v>
      </c>
      <c r="B28" s="4" t="n">
        <v>113086</v>
      </c>
      <c r="C28" s="4" t="n">
        <v>189536</v>
      </c>
    </row>
    <row r="29" spans="1:4">
      <c r="A29" s="3" t="s">
        <v>770</v>
      </c>
    </row>
    <row r="30" spans="1:4">
      <c r="A30" s="6" t="s">
        <v>760</v>
      </c>
    </row>
    <row r="31" spans="1:4">
      <c r="A31" s="3" t="s">
        <v>761</v>
      </c>
      <c r="B31" s="4" t="n">
        <v>37176</v>
      </c>
      <c r="C31" s="4" t="n">
        <v>68579</v>
      </c>
    </row>
    <row r="32" spans="1:4">
      <c r="A32" s="3" t="s">
        <v>771</v>
      </c>
    </row>
    <row r="33" spans="1:4">
      <c r="A33" s="6" t="s">
        <v>760</v>
      </c>
    </row>
    <row r="34" spans="1:4">
      <c r="A34" s="3" t="s">
        <v>761</v>
      </c>
      <c r="B34" s="4" t="n">
        <v>113086</v>
      </c>
      <c r="C34" s="4" t="n">
        <v>189536</v>
      </c>
    </row>
    <row r="35" spans="1:4">
      <c r="A35" s="3" t="s">
        <v>772</v>
      </c>
    </row>
    <row r="36" spans="1:4">
      <c r="A36" s="6" t="s">
        <v>760</v>
      </c>
    </row>
    <row r="37" spans="1:4">
      <c r="A37" s="3" t="s">
        <v>761</v>
      </c>
      <c r="B37" s="4" t="n">
        <v>29810</v>
      </c>
      <c r="C37" s="4" t="n">
        <v>47069</v>
      </c>
    </row>
    <row r="38" spans="1:4">
      <c r="A38" s="3" t="s">
        <v>773</v>
      </c>
    </row>
    <row r="39" spans="1:4">
      <c r="A39" s="6" t="s">
        <v>760</v>
      </c>
    </row>
    <row r="40" spans="1:4">
      <c r="A40" s="3" t="s">
        <v>761</v>
      </c>
      <c r="B40" s="4" t="n">
        <v>29810</v>
      </c>
      <c r="C40" s="4" t="n">
        <v>47069</v>
      </c>
    </row>
    <row r="41" spans="1:4">
      <c r="A41" s="3" t="s">
        <v>774</v>
      </c>
    </row>
    <row r="42" spans="1:4">
      <c r="A42" s="6" t="s">
        <v>760</v>
      </c>
    </row>
    <row r="43" spans="1:4">
      <c r="A43" s="3" t="s">
        <v>761</v>
      </c>
      <c r="B43" s="4" t="n">
        <v>145872</v>
      </c>
      <c r="C43" s="4" t="n">
        <v>64448</v>
      </c>
    </row>
    <row r="44" spans="1:4">
      <c r="A44" s="3" t="s">
        <v>775</v>
      </c>
    </row>
    <row r="45" spans="1:4">
      <c r="A45" s="6" t="s">
        <v>760</v>
      </c>
    </row>
    <row r="46" spans="1:4">
      <c r="A46" s="3" t="s">
        <v>761</v>
      </c>
      <c r="B46" s="4" t="n">
        <v>145872</v>
      </c>
      <c r="C46" s="4" t="n">
        <v>64448</v>
      </c>
    </row>
    <row r="47" spans="1:4">
      <c r="A47" s="3" t="s">
        <v>776</v>
      </c>
    </row>
    <row r="48" spans="1:4">
      <c r="A48" s="6" t="s">
        <v>760</v>
      </c>
    </row>
    <row r="49" spans="1:4">
      <c r="A49" s="3" t="s">
        <v>761</v>
      </c>
      <c r="B49" s="4" t="n">
        <v>21417</v>
      </c>
      <c r="C49" s="4" t="n">
        <v>9486</v>
      </c>
    </row>
    <row r="50" spans="1:4">
      <c r="A50" s="3" t="s">
        <v>777</v>
      </c>
    </row>
    <row r="51" spans="1:4">
      <c r="A51" s="6" t="s">
        <v>760</v>
      </c>
    </row>
    <row r="52" spans="1:4">
      <c r="A52" s="3" t="s">
        <v>761</v>
      </c>
      <c r="B52" s="4" t="n">
        <v>21417</v>
      </c>
      <c r="C52" s="4" t="n">
        <v>9486</v>
      </c>
    </row>
    <row r="53" spans="1:4">
      <c r="A53" s="3" t="s">
        <v>778</v>
      </c>
    </row>
    <row r="54" spans="1:4">
      <c r="A54" s="6" t="s">
        <v>760</v>
      </c>
    </row>
    <row r="55" spans="1:4">
      <c r="A55" s="3" t="s">
        <v>761</v>
      </c>
      <c r="B55" s="4" t="n">
        <v>107956</v>
      </c>
      <c r="C55" s="4" t="n">
        <v>123608</v>
      </c>
    </row>
    <row r="56" spans="1:4">
      <c r="A56" s="3" t="s">
        <v>779</v>
      </c>
    </row>
    <row r="57" spans="1:4">
      <c r="A57" s="6" t="s">
        <v>760</v>
      </c>
    </row>
    <row r="58" spans="1:4">
      <c r="A58" s="3" t="s">
        <v>761</v>
      </c>
      <c r="B58" s="4" t="n">
        <v>86641</v>
      </c>
      <c r="C58" s="4" t="n">
        <v>85317</v>
      </c>
    </row>
    <row r="59" spans="1:4">
      <c r="A59" s="3" t="s">
        <v>780</v>
      </c>
    </row>
    <row r="60" spans="1:4">
      <c r="A60" s="6" t="s">
        <v>760</v>
      </c>
    </row>
    <row r="61" spans="1:4">
      <c r="A61" s="3" t="s">
        <v>761</v>
      </c>
      <c r="B61" s="4" t="n">
        <v>51377</v>
      </c>
      <c r="C61" s="4" t="n">
        <v>53652</v>
      </c>
    </row>
    <row r="62" spans="1:4">
      <c r="A62" s="3" t="s">
        <v>781</v>
      </c>
    </row>
    <row r="63" spans="1:4">
      <c r="A63" s="6" t="s">
        <v>760</v>
      </c>
    </row>
    <row r="64" spans="1:4">
      <c r="A64" s="3" t="s">
        <v>761</v>
      </c>
      <c r="B64" s="4" t="n">
        <v>51377</v>
      </c>
      <c r="C64" s="4" t="n">
        <v>53652</v>
      </c>
    </row>
    <row r="65" spans="1:4">
      <c r="A65" s="3" t="s">
        <v>782</v>
      </c>
    </row>
    <row r="66" spans="1:4">
      <c r="A66" s="6" t="s">
        <v>760</v>
      </c>
    </row>
    <row r="67" spans="1:4">
      <c r="A67" s="3" t="s">
        <v>761</v>
      </c>
      <c r="B67" s="4" t="n">
        <v>24880</v>
      </c>
      <c r="C67" s="4" t="n">
        <v>20552</v>
      </c>
    </row>
    <row r="68" spans="1:4">
      <c r="A68" s="3" t="s">
        <v>783</v>
      </c>
    </row>
    <row r="69" spans="1:4">
      <c r="A69" s="6" t="s">
        <v>760</v>
      </c>
    </row>
    <row r="70" spans="1:4">
      <c r="A70" s="3" t="s">
        <v>761</v>
      </c>
      <c r="B70" s="4" t="n">
        <v>24880</v>
      </c>
      <c r="C70" s="4" t="n">
        <v>20552</v>
      </c>
    </row>
    <row r="71" spans="1:4">
      <c r="A71" s="3" t="s">
        <v>784</v>
      </c>
    </row>
    <row r="72" spans="1:4">
      <c r="A72" s="6" t="s">
        <v>760</v>
      </c>
    </row>
    <row r="73" spans="1:4">
      <c r="A73" s="3" t="s">
        <v>761</v>
      </c>
      <c r="B73" s="4" t="n">
        <v>162630</v>
      </c>
      <c r="C73" s="4" t="n">
        <v>165138</v>
      </c>
    </row>
    <row r="74" spans="1:4">
      <c r="A74" s="3" t="s">
        <v>785</v>
      </c>
    </row>
    <row r="75" spans="1:4">
      <c r="A75" s="6" t="s">
        <v>760</v>
      </c>
    </row>
    <row r="76" spans="1:4">
      <c r="A76" s="3" t="s">
        <v>761</v>
      </c>
      <c r="B76" s="4" t="n">
        <v>157312</v>
      </c>
      <c r="C76" s="4" t="n">
        <v>159690</v>
      </c>
    </row>
    <row r="77" spans="1:4">
      <c r="A77" s="3" t="s">
        <v>786</v>
      </c>
    </row>
    <row r="78" spans="1:4">
      <c r="A78" s="6" t="s">
        <v>760</v>
      </c>
    </row>
    <row r="79" spans="1:4">
      <c r="A79" s="3" t="s">
        <v>761</v>
      </c>
      <c r="B79" s="4" t="n">
        <v>153566</v>
      </c>
      <c r="C79" s="4" t="n">
        <v>154977</v>
      </c>
    </row>
    <row r="80" spans="1:4">
      <c r="A80" s="3" t="s">
        <v>787</v>
      </c>
    </row>
    <row r="81" spans="1:4">
      <c r="A81" s="6" t="s">
        <v>760</v>
      </c>
    </row>
    <row r="82" spans="1:4">
      <c r="A82" s="3" t="s">
        <v>761</v>
      </c>
      <c r="B82" s="4" t="n">
        <v>3746</v>
      </c>
      <c r="C82" s="4" t="n">
        <v>4713</v>
      </c>
    </row>
    <row r="83" spans="1:4">
      <c r="A83" s="3" t="s">
        <v>788</v>
      </c>
    </row>
    <row r="84" spans="1:4">
      <c r="A84" s="6" t="s">
        <v>760</v>
      </c>
    </row>
    <row r="85" spans="1:4">
      <c r="A85" s="3" t="s">
        <v>761</v>
      </c>
      <c r="B85" s="4" t="n">
        <v>19456</v>
      </c>
      <c r="C85" s="4" t="n">
        <v>21002</v>
      </c>
    </row>
    <row r="86" spans="1:4">
      <c r="A86" s="3" t="s">
        <v>789</v>
      </c>
    </row>
    <row r="87" spans="1:4">
      <c r="A87" s="6" t="s">
        <v>760</v>
      </c>
    </row>
    <row r="88" spans="1:4">
      <c r="A88" s="3" t="s">
        <v>761</v>
      </c>
      <c r="B88" s="4" t="n">
        <v>19456</v>
      </c>
      <c r="C88" s="4" t="n">
        <v>21002</v>
      </c>
    </row>
    <row r="89" spans="1:4">
      <c r="A89" s="3" t="s">
        <v>790</v>
      </c>
    </row>
    <row r="90" spans="1:4">
      <c r="A90" s="6" t="s">
        <v>760</v>
      </c>
    </row>
    <row r="91" spans="1:4">
      <c r="A91" s="3" t="s">
        <v>761</v>
      </c>
      <c r="B91" s="4" t="n">
        <v>222617</v>
      </c>
      <c r="C91" s="4" t="n">
        <v>228753</v>
      </c>
    </row>
    <row r="92" spans="1:4">
      <c r="A92" s="3" t="s">
        <v>791</v>
      </c>
    </row>
    <row r="93" spans="1:4">
      <c r="A93" s="6" t="s">
        <v>760</v>
      </c>
    </row>
    <row r="94" spans="1:4">
      <c r="A94" s="3" t="s">
        <v>761</v>
      </c>
      <c r="B94" s="4" t="n">
        <v>222617</v>
      </c>
      <c r="C94" s="4" t="n">
        <v>228753</v>
      </c>
    </row>
    <row r="95" spans="1:4">
      <c r="A95" s="3" t="s">
        <v>792</v>
      </c>
    </row>
    <row r="96" spans="1:4">
      <c r="A96" s="6" t="s">
        <v>760</v>
      </c>
    </row>
    <row r="97" spans="1:4">
      <c r="A97" s="3" t="s">
        <v>761</v>
      </c>
      <c r="B97" s="4" t="n">
        <v>42513</v>
      </c>
      <c r="C97" s="4" t="n">
        <v>52610</v>
      </c>
    </row>
    <row r="98" spans="1:4">
      <c r="A98" s="3" t="s">
        <v>793</v>
      </c>
    </row>
    <row r="99" spans="1:4">
      <c r="A99" s="6" t="s">
        <v>760</v>
      </c>
    </row>
    <row r="100" spans="1:4">
      <c r="A100" s="3" t="s">
        <v>761</v>
      </c>
      <c r="B100" s="5" t="n">
        <v>42513</v>
      </c>
      <c r="C100" s="4" t="n">
        <v>52610</v>
      </c>
    </row>
    <row r="101" spans="1:4">
      <c r="A101" s="3" t="s">
        <v>794</v>
      </c>
    </row>
    <row r="102" spans="1:4">
      <c r="A102" s="6" t="s">
        <v>760</v>
      </c>
    </row>
    <row r="103" spans="1:4">
      <c r="A103" s="3" t="s">
        <v>795</v>
      </c>
      <c r="B103" s="3" t="s">
        <v>796</v>
      </c>
    </row>
    <row r="104" spans="1:4">
      <c r="A104" s="3" t="s">
        <v>797</v>
      </c>
      <c r="B104" s="3" t="s">
        <v>798</v>
      </c>
    </row>
    <row r="105" spans="1:4">
      <c r="A105" s="3" t="s">
        <v>799</v>
      </c>
    </row>
    <row r="106" spans="1:4">
      <c r="A106" s="6" t="s">
        <v>760</v>
      </c>
    </row>
    <row r="107" spans="1:4">
      <c r="A107" s="3" t="s">
        <v>761</v>
      </c>
      <c r="B107" s="5" t="n">
        <v>74508</v>
      </c>
      <c r="C107" s="5" t="n">
        <v>688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5"/>
    <col customWidth="1" max="2" min="2" width="31"/>
    <col customWidth="1" max="3" min="3" width="14"/>
    <col customWidth="1" max="4" min="4" width="4"/>
    <col customWidth="1" max="5" min="5" width="14"/>
    <col customWidth="1" max="6" min="6" width="8"/>
  </cols>
  <sheetData>
    <row r="1" spans="1:6">
      <c r="A1" s="1" t="s">
        <v>161</v>
      </c>
      <c r="B1" s="2" t="s">
        <v>1</v>
      </c>
    </row>
    <row r="2" spans="1:6">
      <c r="B2" s="2" t="s">
        <v>2</v>
      </c>
      <c r="C2" s="2" t="s">
        <v>34</v>
      </c>
      <c r="E2" s="2" t="s">
        <v>90</v>
      </c>
      <c r="F2" s="2" t="s">
        <v>117</v>
      </c>
    </row>
    <row r="3" spans="1:6">
      <c r="A3" s="6" t="s">
        <v>162</v>
      </c>
    </row>
    <row r="4" spans="1:6">
      <c r="A4" s="3" t="s">
        <v>120</v>
      </c>
      <c r="B4" s="5" t="n">
        <v>1012582</v>
      </c>
      <c r="C4" s="5" t="n">
        <v>847103</v>
      </c>
      <c r="E4" s="5" t="n">
        <v>890517</v>
      </c>
      <c r="F4" s="3" t="s">
        <v>163</v>
      </c>
    </row>
    <row r="5" spans="1:6">
      <c r="A5" s="6" t="s">
        <v>164</v>
      </c>
    </row>
    <row r="6" spans="1:6">
      <c r="A6" s="3" t="s">
        <v>165</v>
      </c>
      <c r="B6" s="4" t="n">
        <v>149205</v>
      </c>
      <c r="C6" s="4" t="n">
        <v>122594</v>
      </c>
      <c r="E6" s="4" t="n">
        <v>123581</v>
      </c>
    </row>
    <row r="7" spans="1:6">
      <c r="A7" s="3" t="s">
        <v>166</v>
      </c>
      <c r="B7" s="4" t="n">
        <v>12653</v>
      </c>
      <c r="C7" s="4" t="n">
        <v>8383</v>
      </c>
      <c r="E7" s="4" t="n">
        <v>8387</v>
      </c>
    </row>
    <row r="8" spans="1:6">
      <c r="A8" s="3" t="s">
        <v>97</v>
      </c>
      <c r="B8" s="4" t="n">
        <v>17279</v>
      </c>
      <c r="C8" s="4" t="n">
        <v>180</v>
      </c>
      <c r="E8" s="4" t="n">
        <v>991</v>
      </c>
      <c r="F8" s="3" t="s">
        <v>91</v>
      </c>
    </row>
    <row r="9" spans="1:6">
      <c r="A9" s="3" t="s">
        <v>99</v>
      </c>
      <c r="B9" s="4" t="n">
        <v>-58972</v>
      </c>
      <c r="C9" s="4" t="n">
        <v>-39590</v>
      </c>
      <c r="E9" s="4" t="n">
        <v>-38685</v>
      </c>
    </row>
    <row r="10" spans="1:6">
      <c r="A10" s="3" t="s">
        <v>167</v>
      </c>
      <c r="B10" s="4" t="n">
        <v>30023</v>
      </c>
      <c r="C10" s="4" t="n">
        <v>27521</v>
      </c>
      <c r="E10" s="4" t="n">
        <v>46190</v>
      </c>
    </row>
    <row r="11" spans="1:6">
      <c r="A11" s="3" t="s">
        <v>168</v>
      </c>
      <c r="B11" s="4" t="n">
        <v>-7441</v>
      </c>
      <c r="C11" s="4" t="n">
        <v>62166</v>
      </c>
      <c r="E11" s="4" t="n">
        <v>44327</v>
      </c>
    </row>
    <row r="12" spans="1:6">
      <c r="A12" s="3" t="s">
        <v>169</v>
      </c>
      <c r="B12" s="4" t="n">
        <v>-2867</v>
      </c>
      <c r="C12" s="4" t="n">
        <v>322</v>
      </c>
      <c r="E12" s="4" t="n">
        <v>80</v>
      </c>
    </row>
    <row r="13" spans="1:6">
      <c r="A13" s="3" t="s">
        <v>170</v>
      </c>
      <c r="B13" s="4" t="n">
        <v>0</v>
      </c>
      <c r="C13" s="4" t="n">
        <v>-3914</v>
      </c>
      <c r="E13" s="4" t="n">
        <v>0</v>
      </c>
    </row>
    <row r="14" spans="1:6">
      <c r="A14" s="3" t="s">
        <v>171</v>
      </c>
      <c r="B14" s="4" t="n">
        <v>-7908</v>
      </c>
      <c r="C14" s="4" t="n">
        <v>-4864</v>
      </c>
      <c r="E14" s="4" t="n">
        <v>-1287</v>
      </c>
    </row>
    <row r="15" spans="1:6">
      <c r="A15" s="3" t="s">
        <v>139</v>
      </c>
      <c r="B15" s="4" t="n">
        <v>20595</v>
      </c>
      <c r="C15" s="4" t="n">
        <v>15591</v>
      </c>
      <c r="E15" s="4" t="n">
        <v>17829</v>
      </c>
    </row>
    <row r="16" spans="1:6">
      <c r="A16" s="6" t="s">
        <v>172</v>
      </c>
    </row>
    <row r="17" spans="1:6">
      <c r="A17" s="3" t="s">
        <v>173</v>
      </c>
      <c r="B17" s="4" t="n">
        <v>36133</v>
      </c>
      <c r="C17" s="4" t="n">
        <v>-29717</v>
      </c>
      <c r="E17" s="4" t="n">
        <v>20904</v>
      </c>
    </row>
    <row r="18" spans="1:6">
      <c r="A18" s="3" t="s">
        <v>174</v>
      </c>
      <c r="B18" s="4" t="n">
        <v>-8293</v>
      </c>
      <c r="C18" s="4" t="n">
        <v>41028</v>
      </c>
      <c r="E18" s="4" t="n">
        <v>-12281</v>
      </c>
    </row>
    <row r="19" spans="1:6">
      <c r="A19" s="3" t="s">
        <v>175</v>
      </c>
      <c r="B19" s="4" t="n">
        <v>-4771</v>
      </c>
      <c r="C19" s="4" t="n">
        <v>-22459</v>
      </c>
      <c r="E19" s="4" t="n">
        <v>13235</v>
      </c>
    </row>
    <row r="20" spans="1:6">
      <c r="A20" s="3" t="s">
        <v>176</v>
      </c>
      <c r="B20" s="4" t="n">
        <v>-13216</v>
      </c>
      <c r="C20" s="4" t="n">
        <v>-13275</v>
      </c>
      <c r="E20" s="4" t="n">
        <v>-34510</v>
      </c>
    </row>
    <row r="21" spans="1:6">
      <c r="A21" s="3" t="s">
        <v>177</v>
      </c>
      <c r="B21" s="4" t="n">
        <v>48376</v>
      </c>
      <c r="C21" s="4" t="n">
        <v>-2553</v>
      </c>
      <c r="E21" s="4" t="n">
        <v>-40783</v>
      </c>
    </row>
    <row r="22" spans="1:6">
      <c r="A22" s="3" t="s">
        <v>178</v>
      </c>
      <c r="B22" s="4" t="n">
        <v>18351</v>
      </c>
      <c r="C22" s="4" t="n">
        <v>25369</v>
      </c>
      <c r="E22" s="4" t="n">
        <v>1525</v>
      </c>
    </row>
    <row r="23" spans="1:6">
      <c r="A23" s="3" t="s">
        <v>179</v>
      </c>
      <c r="B23" s="4" t="n">
        <v>1241729</v>
      </c>
      <c r="C23" s="4" t="n">
        <v>1033885</v>
      </c>
      <c r="E23" s="4" t="n">
        <v>1040020</v>
      </c>
    </row>
    <row r="24" spans="1:6">
      <c r="A24" s="6" t="s">
        <v>180</v>
      </c>
    </row>
    <row r="25" spans="1:6">
      <c r="A25" s="3" t="s">
        <v>181</v>
      </c>
      <c r="B25" s="4" t="n">
        <v>0</v>
      </c>
      <c r="C25" s="4" t="n">
        <v>135944</v>
      </c>
      <c r="E25" s="4" t="n">
        <v>110149</v>
      </c>
    </row>
    <row r="26" spans="1:6">
      <c r="A26" s="3" t="s">
        <v>182</v>
      </c>
      <c r="B26" s="4" t="n">
        <v>-857668</v>
      </c>
      <c r="C26" s="4" t="n">
        <v>-520463</v>
      </c>
      <c r="E26" s="4" t="n">
        <v>-280889</v>
      </c>
    </row>
    <row r="27" spans="1:6">
      <c r="A27" s="3" t="s">
        <v>183</v>
      </c>
      <c r="B27" s="4" t="n">
        <v>-389607</v>
      </c>
      <c r="C27" s="4" t="n">
        <v>-221286</v>
      </c>
      <c r="E27" s="4" t="n">
        <v>-255524</v>
      </c>
    </row>
    <row r="28" spans="1:6">
      <c r="A28" s="3" t="s">
        <v>184</v>
      </c>
      <c r="B28" s="4" t="n">
        <v>9749</v>
      </c>
      <c r="C28" s="4" t="n">
        <v>3754</v>
      </c>
      <c r="E28" s="4" t="n">
        <v>6227</v>
      </c>
    </row>
    <row r="29" spans="1:6">
      <c r="A29" s="3" t="s">
        <v>185</v>
      </c>
      <c r="B29" s="4" t="n">
        <v>-7546</v>
      </c>
      <c r="C29" s="4" t="n">
        <v>5095</v>
      </c>
      <c r="E29" s="4" t="n">
        <v>10214</v>
      </c>
    </row>
    <row r="30" spans="1:6">
      <c r="A30" s="3" t="s">
        <v>186</v>
      </c>
      <c r="B30" s="4" t="n">
        <v>9704</v>
      </c>
      <c r="C30" s="4" t="n">
        <v>5323</v>
      </c>
      <c r="E30" s="4" t="n">
        <v>1349</v>
      </c>
    </row>
    <row r="31" spans="1:6">
      <c r="A31" s="3" t="s">
        <v>187</v>
      </c>
      <c r="B31" s="4" t="n">
        <v>0</v>
      </c>
      <c r="C31" s="4" t="n">
        <v>4454</v>
      </c>
      <c r="E31" s="4" t="n">
        <v>0</v>
      </c>
    </row>
    <row r="32" spans="1:6">
      <c r="A32" s="3" t="s">
        <v>188</v>
      </c>
      <c r="B32" s="4" t="n">
        <v>-1235368</v>
      </c>
      <c r="C32" s="4" t="n">
        <v>-587179</v>
      </c>
      <c r="E32" s="4" t="n">
        <v>-408474</v>
      </c>
    </row>
    <row r="33" spans="1:6">
      <c r="A33" s="6" t="s">
        <v>189</v>
      </c>
    </row>
    <row r="34" spans="1:6">
      <c r="A34" s="3" t="s">
        <v>190</v>
      </c>
      <c r="B34" s="4" t="n">
        <v>0</v>
      </c>
      <c r="C34" s="4" t="n">
        <v>0</v>
      </c>
      <c r="E34" s="4" t="n">
        <v>-185000</v>
      </c>
    </row>
    <row r="35" spans="1:6">
      <c r="A35" s="3" t="s">
        <v>191</v>
      </c>
      <c r="B35" s="4" t="n">
        <v>375000</v>
      </c>
      <c r="C35" s="4" t="n">
        <v>0</v>
      </c>
      <c r="E35" s="4" t="n">
        <v>0</v>
      </c>
    </row>
    <row r="36" spans="1:6">
      <c r="A36" s="3" t="s">
        <v>192</v>
      </c>
      <c r="B36" s="4" t="n">
        <v>-160</v>
      </c>
      <c r="C36" s="4" t="n">
        <v>0</v>
      </c>
      <c r="E36" s="4" t="n">
        <v>0</v>
      </c>
    </row>
    <row r="37" spans="1:6">
      <c r="A37" s="3" t="s">
        <v>193</v>
      </c>
      <c r="B37" s="4" t="n">
        <v>-388107</v>
      </c>
      <c r="C37" s="4" t="n">
        <v>-346010</v>
      </c>
      <c r="E37" s="4" t="n">
        <v>-296493</v>
      </c>
    </row>
    <row r="38" spans="1:6">
      <c r="A38" s="3" t="s">
        <v>194</v>
      </c>
      <c r="B38" s="4" t="n">
        <v>-46898</v>
      </c>
      <c r="C38" s="4" t="n">
        <v>-94487</v>
      </c>
      <c r="E38" s="4" t="n">
        <v>-87885</v>
      </c>
    </row>
    <row r="39" spans="1:6">
      <c r="A39" s="3" t="s">
        <v>195</v>
      </c>
      <c r="B39" s="4" t="n">
        <v>71803</v>
      </c>
      <c r="C39" s="4" t="n">
        <v>21726</v>
      </c>
      <c r="E39" s="4" t="n">
        <v>12075</v>
      </c>
    </row>
    <row r="40" spans="1:6">
      <c r="A40" s="3" t="s">
        <v>196</v>
      </c>
      <c r="B40" s="4" t="n">
        <v>11638</v>
      </c>
      <c r="C40" s="4" t="n">
        <v>-418771</v>
      </c>
      <c r="E40" s="4" t="n">
        <v>-557303</v>
      </c>
    </row>
    <row r="41" spans="1:6">
      <c r="A41" s="3" t="s">
        <v>197</v>
      </c>
      <c r="B41" s="4" t="n">
        <v>-2985</v>
      </c>
      <c r="C41" s="4" t="n">
        <v>1044</v>
      </c>
      <c r="E41" s="4" t="n">
        <v>-6339</v>
      </c>
    </row>
    <row r="42" spans="1:6">
      <c r="A42" s="3" t="s">
        <v>198</v>
      </c>
      <c r="B42" s="4" t="n">
        <v>15014</v>
      </c>
      <c r="C42" s="4" t="n">
        <v>28979</v>
      </c>
      <c r="E42" s="4" t="n">
        <v>67904</v>
      </c>
    </row>
    <row r="43" spans="1:6">
      <c r="A43" s="3" t="s">
        <v>199</v>
      </c>
      <c r="B43" s="4" t="n">
        <v>444122</v>
      </c>
      <c r="C43" s="4" t="n">
        <v>415143</v>
      </c>
      <c r="D43" s="3" t="s">
        <v>117</v>
      </c>
      <c r="E43" s="4" t="n">
        <v>347239</v>
      </c>
    </row>
    <row r="44" spans="1:6">
      <c r="A44" s="3" t="s">
        <v>200</v>
      </c>
      <c r="B44" s="5" t="n">
        <v>459136</v>
      </c>
      <c r="C44" s="5" t="n">
        <v>444122</v>
      </c>
      <c r="E44" s="5" t="n">
        <v>415143</v>
      </c>
    </row>
    <row r="45" spans="1:6"/>
    <row r="46" spans="1:6">
      <c r="A46" s="3" t="s">
        <v>91</v>
      </c>
      <c r="B46" s="3" t="s">
        <v>116</v>
      </c>
    </row>
    <row r="47" spans="1:6">
      <c r="A47" s="3" t="s">
        <v>98</v>
      </c>
      <c r="B47" s="3" t="s">
        <v>116</v>
      </c>
    </row>
    <row r="48" spans="1:6">
      <c r="A48" s="3" t="s">
        <v>117</v>
      </c>
      <c r="B48" s="3" t="s">
        <v>116</v>
      </c>
    </row>
  </sheetData>
  <mergeCells count="7">
    <mergeCell ref="A1:A2"/>
    <mergeCell ref="B1:F1"/>
    <mergeCell ref="C2:D2"/>
    <mergeCell ref="A45:F45"/>
    <mergeCell ref="B46:F46"/>
    <mergeCell ref="B47:F47"/>
    <mergeCell ref="B48:F4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4</v>
      </c>
    </row>
    <row r="3" spans="1:3">
      <c r="A3" s="6" t="s">
        <v>654</v>
      </c>
    </row>
    <row r="4" spans="1:3">
      <c r="A4" s="3" t="s">
        <v>655</v>
      </c>
      <c r="B4" s="5" t="n">
        <v>1379953</v>
      </c>
      <c r="C4" s="5" t="n">
        <v>1232626</v>
      </c>
    </row>
    <row r="5" spans="1:3">
      <c r="A5" s="3" t="s">
        <v>658</v>
      </c>
      <c r="B5" s="4" t="n">
        <v>1313380</v>
      </c>
      <c r="C5" s="4" t="n">
        <v>1379953</v>
      </c>
    </row>
    <row r="6" spans="1:3">
      <c r="A6" s="3" t="s">
        <v>766</v>
      </c>
    </row>
    <row r="7" spans="1:3">
      <c r="A7" s="6" t="s">
        <v>654</v>
      </c>
    </row>
    <row r="8" spans="1:3">
      <c r="A8" s="3" t="s">
        <v>655</v>
      </c>
      <c r="B8" s="4" t="n">
        <v>74204</v>
      </c>
      <c r="C8" s="4" t="n">
        <v>68102</v>
      </c>
    </row>
    <row r="9" spans="1:3">
      <c r="A9" s="3" t="s">
        <v>801</v>
      </c>
      <c r="B9" s="4" t="n">
        <v>-14867</v>
      </c>
      <c r="C9" s="4" t="n">
        <v>-8630</v>
      </c>
    </row>
    <row r="10" spans="1:3">
      <c r="A10" s="3" t="s">
        <v>802</v>
      </c>
      <c r="B10" s="4" t="n">
        <v>3724</v>
      </c>
      <c r="C10" s="4" t="n">
        <v>-2251</v>
      </c>
    </row>
    <row r="11" spans="1:3">
      <c r="A11" s="3" t="s">
        <v>803</v>
      </c>
      <c r="B11" s="4" t="n">
        <v>11331</v>
      </c>
      <c r="C11" s="4" t="n">
        <v>15560</v>
      </c>
    </row>
    <row r="12" spans="1:3">
      <c r="A12" s="3" t="s">
        <v>804</v>
      </c>
      <c r="B12" s="4" t="n">
        <v>1865</v>
      </c>
      <c r="C12" s="4" t="n">
        <v>1423</v>
      </c>
    </row>
    <row r="13" spans="1:3">
      <c r="A13" s="3" t="s">
        <v>658</v>
      </c>
      <c r="B13" s="5" t="n">
        <v>76257</v>
      </c>
      <c r="C13" s="5" t="n">
        <v>7420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34</v>
      </c>
    </row>
    <row r="3" spans="1:3">
      <c r="A3" s="6" t="s">
        <v>806</v>
      </c>
    </row>
    <row r="4" spans="1:3">
      <c r="A4" s="3" t="s">
        <v>807</v>
      </c>
      <c r="B4" s="5" t="n">
        <v>36819</v>
      </c>
      <c r="C4" s="5" t="n">
        <v>42661</v>
      </c>
    </row>
    <row r="5" spans="1:3">
      <c r="A5" s="3" t="s">
        <v>808</v>
      </c>
    </row>
    <row r="6" spans="1:3">
      <c r="A6" s="6" t="s">
        <v>806</v>
      </c>
    </row>
    <row r="7" spans="1:3">
      <c r="A7" s="3" t="s">
        <v>807</v>
      </c>
      <c r="B7" s="4" t="n">
        <v>677</v>
      </c>
      <c r="C7" s="4" t="n">
        <v>1585</v>
      </c>
    </row>
    <row r="8" spans="1:3">
      <c r="A8" s="3" t="s">
        <v>713</v>
      </c>
    </row>
    <row r="9" spans="1:3">
      <c r="A9" s="6" t="s">
        <v>806</v>
      </c>
    </row>
    <row r="10" spans="1:3">
      <c r="A10" s="3" t="s">
        <v>807</v>
      </c>
      <c r="B10" s="5" t="n">
        <v>36142</v>
      </c>
      <c r="C10" s="5" t="n">
        <v>4107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09</v>
      </c>
      <c r="B1" s="2" t="s">
        <v>1</v>
      </c>
    </row>
    <row r="2" spans="1:3">
      <c r="B2" s="2" t="s">
        <v>810</v>
      </c>
      <c r="C2" s="2" t="s">
        <v>811</v>
      </c>
    </row>
    <row r="3" spans="1:3">
      <c r="A3" s="6" t="s">
        <v>221</v>
      </c>
    </row>
    <row r="4" spans="1:3">
      <c r="A4" s="3" t="s">
        <v>812</v>
      </c>
      <c r="B4" s="10" t="n">
        <v>-1.4</v>
      </c>
      <c r="C4" s="10" t="n">
        <v>1.8</v>
      </c>
    </row>
    <row r="5" spans="1:3">
      <c r="A5" s="3" t="s">
        <v>813</v>
      </c>
      <c r="B5" s="3" t="s">
        <v>814</v>
      </c>
    </row>
    <row r="6" spans="1:3">
      <c r="A6" s="3" t="s">
        <v>815</v>
      </c>
    </row>
    <row r="7" spans="1:3">
      <c r="A7" s="6" t="s">
        <v>221</v>
      </c>
    </row>
    <row r="8" spans="1:3">
      <c r="A8" s="3" t="s">
        <v>816</v>
      </c>
      <c r="B8" s="3" t="s">
        <v>601</v>
      </c>
    </row>
    <row r="9" spans="1:3">
      <c r="A9" s="3" t="s">
        <v>817</v>
      </c>
    </row>
    <row r="10" spans="1:3">
      <c r="A10" s="6" t="s">
        <v>221</v>
      </c>
    </row>
    <row r="11" spans="1:3">
      <c r="A11" s="3" t="s">
        <v>818</v>
      </c>
      <c r="B11" s="4" t="n">
        <v>0</v>
      </c>
      <c r="C11" s="4" t="n">
        <v>0</v>
      </c>
    </row>
    <row r="12" spans="1:3">
      <c r="A12" s="3" t="s">
        <v>819</v>
      </c>
    </row>
    <row r="13" spans="1:3">
      <c r="A13" s="6" t="s">
        <v>221</v>
      </c>
    </row>
    <row r="14" spans="1:3">
      <c r="A14" s="3" t="s">
        <v>818</v>
      </c>
      <c r="B14" s="4" t="n">
        <v>16800000</v>
      </c>
      <c r="C14" s="4" t="n">
        <v>11500000</v>
      </c>
    </row>
    <row r="15" spans="1:3">
      <c r="A15" s="3" t="s">
        <v>820</v>
      </c>
    </row>
    <row r="16" spans="1:3">
      <c r="A16" s="6" t="s">
        <v>221</v>
      </c>
    </row>
    <row r="17" spans="1:3">
      <c r="A17" s="3" t="s">
        <v>818</v>
      </c>
      <c r="B17" s="4" t="n">
        <v>6200000</v>
      </c>
      <c r="C17" s="4" t="n">
        <v>4100000</v>
      </c>
    </row>
    <row r="18" spans="1:3">
      <c r="A18" s="3" t="s">
        <v>821</v>
      </c>
    </row>
    <row r="19" spans="1:3">
      <c r="A19" s="6" t="s">
        <v>221</v>
      </c>
    </row>
    <row r="20" spans="1:3">
      <c r="A20" s="3" t="s">
        <v>816</v>
      </c>
      <c r="B20" s="3" t="s">
        <v>814</v>
      </c>
    </row>
    <row r="21" spans="1:3">
      <c r="A21" s="3" t="s">
        <v>822</v>
      </c>
    </row>
    <row r="22" spans="1:3">
      <c r="A22" s="6" t="s">
        <v>221</v>
      </c>
    </row>
    <row r="23" spans="1:3">
      <c r="A23" s="3" t="s">
        <v>823</v>
      </c>
      <c r="B23" s="11" t="n">
        <v>0.4</v>
      </c>
      <c r="C23" s="11" t="n">
        <v>0.3</v>
      </c>
    </row>
    <row r="24" spans="1:3">
      <c r="A24" s="3" t="s">
        <v>824</v>
      </c>
    </row>
    <row r="25" spans="1:3">
      <c r="A25" s="6" t="s">
        <v>221</v>
      </c>
    </row>
    <row r="26" spans="1:3">
      <c r="A26" s="3" t="s">
        <v>823</v>
      </c>
      <c r="B26" s="11" t="n">
        <v>0.2</v>
      </c>
      <c r="C26" s="11" t="n">
        <v>0.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4</v>
      </c>
    </row>
    <row r="2" spans="1:3">
      <c r="A2" s="6" t="s">
        <v>826</v>
      </c>
    </row>
    <row r="3" spans="1:3">
      <c r="A3" s="3" t="s">
        <v>827</v>
      </c>
      <c r="B3" s="5" t="n">
        <v>-24</v>
      </c>
      <c r="C3" s="5" t="n">
        <v>326</v>
      </c>
    </row>
    <row r="4" spans="1:3">
      <c r="A4" s="3" t="s">
        <v>828</v>
      </c>
    </row>
    <row r="5" spans="1:3">
      <c r="A5" s="6" t="s">
        <v>826</v>
      </c>
    </row>
    <row r="6" spans="1:3">
      <c r="A6" s="3" t="s">
        <v>827</v>
      </c>
      <c r="B6" s="4" t="n">
        <v>-30</v>
      </c>
      <c r="C6" s="4" t="n">
        <v>326</v>
      </c>
    </row>
    <row r="7" spans="1:3">
      <c r="A7" s="3" t="s">
        <v>829</v>
      </c>
    </row>
    <row r="8" spans="1:3">
      <c r="A8" s="6" t="s">
        <v>826</v>
      </c>
    </row>
    <row r="9" spans="1:3">
      <c r="A9" s="3" t="s">
        <v>827</v>
      </c>
      <c r="B9" s="5" t="n">
        <v>6</v>
      </c>
      <c r="C9"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34</v>
      </c>
    </row>
    <row r="3" spans="1:3">
      <c r="A3" s="6" t="s">
        <v>831</v>
      </c>
    </row>
    <row r="4" spans="1:3">
      <c r="A4" s="3" t="s">
        <v>832</v>
      </c>
      <c r="B4" s="5" t="n">
        <v>0</v>
      </c>
    </row>
    <row r="5" spans="1:3">
      <c r="A5" s="3" t="s">
        <v>833</v>
      </c>
      <c r="B5" s="4" t="n">
        <v>0</v>
      </c>
    </row>
    <row r="6" spans="1:3">
      <c r="A6" s="3" t="s">
        <v>834</v>
      </c>
      <c r="B6" s="4" t="n">
        <v>0</v>
      </c>
    </row>
    <row r="7" spans="1:3">
      <c r="A7" s="3" t="s">
        <v>835</v>
      </c>
      <c r="B7" s="4" t="n">
        <v>0</v>
      </c>
    </row>
    <row r="8" spans="1:3">
      <c r="A8" s="3" t="s">
        <v>836</v>
      </c>
    </row>
    <row r="9" spans="1:3">
      <c r="A9" s="6" t="s">
        <v>831</v>
      </c>
    </row>
    <row r="10" spans="1:3">
      <c r="A10" s="3" t="s">
        <v>837</v>
      </c>
      <c r="B10" s="4" t="n">
        <v>20000</v>
      </c>
      <c r="C10" s="5" t="n">
        <v>-408000</v>
      </c>
    </row>
    <row r="11" spans="1:3">
      <c r="A11" s="3" t="s">
        <v>838</v>
      </c>
    </row>
    <row r="12" spans="1:3">
      <c r="A12" s="6" t="s">
        <v>831</v>
      </c>
    </row>
    <row r="13" spans="1:3">
      <c r="A13" s="3" t="s">
        <v>839</v>
      </c>
      <c r="B13" s="4" t="n">
        <v>-8634000</v>
      </c>
      <c r="C13" s="4" t="n">
        <v>-1393000</v>
      </c>
    </row>
    <row r="14" spans="1:3">
      <c r="A14" s="3" t="s">
        <v>840</v>
      </c>
    </row>
    <row r="15" spans="1:3">
      <c r="A15" s="6" t="s">
        <v>831</v>
      </c>
    </row>
    <row r="16" spans="1:3">
      <c r="A16" s="3" t="s">
        <v>841</v>
      </c>
      <c r="B16" s="4" t="n">
        <v>-5480000</v>
      </c>
      <c r="C16" s="4" t="n">
        <v>5994000</v>
      </c>
    </row>
    <row r="17" spans="1:3">
      <c r="A17" s="3" t="s">
        <v>842</v>
      </c>
      <c r="B17" s="4" t="n">
        <v>-177000</v>
      </c>
      <c r="C17" s="4" t="n">
        <v>156000</v>
      </c>
    </row>
    <row r="18" spans="1:3">
      <c r="A18" s="3" t="s">
        <v>843</v>
      </c>
    </row>
    <row r="19" spans="1:3">
      <c r="A19" s="6" t="s">
        <v>831</v>
      </c>
    </row>
    <row r="20" spans="1:3">
      <c r="A20" s="3" t="s">
        <v>842</v>
      </c>
      <c r="B20" s="4" t="n">
        <v>-171000</v>
      </c>
      <c r="C20" s="4" t="n">
        <v>267000</v>
      </c>
    </row>
    <row r="21" spans="1:3">
      <c r="A21" s="3" t="s">
        <v>844</v>
      </c>
      <c r="B21" s="5" t="n">
        <v>3572000</v>
      </c>
      <c r="C21" s="5" t="n">
        <v>-327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4</v>
      </c>
    </row>
    <row r="2" spans="1:3">
      <c r="A2" s="6" t="s">
        <v>846</v>
      </c>
    </row>
    <row r="3" spans="1:3">
      <c r="A3" s="3" t="s">
        <v>847</v>
      </c>
      <c r="B3" s="5" t="n">
        <v>273153</v>
      </c>
      <c r="C3" s="5" t="n">
        <v>242369</v>
      </c>
    </row>
    <row r="4" spans="1:3">
      <c r="A4" s="3" t="s">
        <v>848</v>
      </c>
    </row>
    <row r="5" spans="1:3">
      <c r="A5" s="6" t="s">
        <v>846</v>
      </c>
    </row>
    <row r="6" spans="1:3">
      <c r="A6" s="3" t="s">
        <v>849</v>
      </c>
      <c r="B6" s="3" t="s">
        <v>741</v>
      </c>
      <c r="C6" s="3" t="s">
        <v>741</v>
      </c>
    </row>
    <row r="7" spans="1:3">
      <c r="A7" s="3" t="s">
        <v>847</v>
      </c>
      <c r="B7" s="5" t="n">
        <v>205148</v>
      </c>
      <c r="C7" s="5" t="n">
        <v>177657</v>
      </c>
    </row>
    <row r="8" spans="1:3">
      <c r="A8" s="3" t="s">
        <v>850</v>
      </c>
    </row>
    <row r="9" spans="1:3">
      <c r="A9" s="6" t="s">
        <v>846</v>
      </c>
    </row>
    <row r="10" spans="1:3">
      <c r="A10" s="3" t="s">
        <v>847</v>
      </c>
      <c r="B10" s="5" t="n">
        <v>68005</v>
      </c>
      <c r="C10" s="5" t="n">
        <v>64712</v>
      </c>
    </row>
    <row r="11" spans="1:3">
      <c r="A11" s="3" t="s">
        <v>851</v>
      </c>
    </row>
    <row r="12" spans="1:3">
      <c r="A12" s="6" t="s">
        <v>846</v>
      </c>
    </row>
    <row r="13" spans="1:3">
      <c r="A13" s="3" t="s">
        <v>849</v>
      </c>
      <c r="B13" s="3" t="s">
        <v>852</v>
      </c>
      <c r="C13" s="3" t="s">
        <v>852</v>
      </c>
    </row>
    <row r="14" spans="1:3">
      <c r="A14" s="3" t="s">
        <v>853</v>
      </c>
    </row>
    <row r="15" spans="1:3">
      <c r="A15" s="6" t="s">
        <v>846</v>
      </c>
    </row>
    <row r="16" spans="1:3">
      <c r="A16" s="3" t="s">
        <v>849</v>
      </c>
      <c r="B16" s="3" t="s">
        <v>854</v>
      </c>
      <c r="C16" s="3" t="s">
        <v>85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4"/>
  </cols>
  <sheetData>
    <row r="1" spans="1:5">
      <c r="A1" s="1" t="s">
        <v>855</v>
      </c>
      <c r="B1" s="2" t="s">
        <v>1</v>
      </c>
    </row>
    <row r="2" spans="1:5">
      <c r="B2" s="2" t="s">
        <v>2</v>
      </c>
      <c r="C2" s="2" t="s">
        <v>34</v>
      </c>
      <c r="D2" s="2" t="s">
        <v>90</v>
      </c>
    </row>
    <row r="3" spans="1:5">
      <c r="A3" s="6" t="s">
        <v>846</v>
      </c>
    </row>
    <row r="4" spans="1:5">
      <c r="A4" s="3" t="s">
        <v>99</v>
      </c>
      <c r="B4" s="5" t="n">
        <v>58972</v>
      </c>
      <c r="C4" s="5" t="n">
        <v>39590</v>
      </c>
      <c r="D4" s="5" t="n">
        <v>38685</v>
      </c>
      <c r="E4" s="3" t="s">
        <v>91</v>
      </c>
    </row>
    <row r="5" spans="1:5">
      <c r="A5" s="3" t="s">
        <v>848</v>
      </c>
    </row>
    <row r="6" spans="1:5">
      <c r="A6" s="6" t="s">
        <v>846</v>
      </c>
    </row>
    <row r="7" spans="1:5">
      <c r="A7" s="3" t="s">
        <v>99</v>
      </c>
      <c r="B7" s="4" t="n">
        <v>52988</v>
      </c>
      <c r="C7" s="4" t="n">
        <v>31357</v>
      </c>
      <c r="D7" s="4" t="n">
        <v>30651</v>
      </c>
    </row>
    <row r="8" spans="1:5">
      <c r="A8" s="3" t="s">
        <v>850</v>
      </c>
    </row>
    <row r="9" spans="1:5">
      <c r="A9" s="6" t="s">
        <v>846</v>
      </c>
    </row>
    <row r="10" spans="1:5">
      <c r="A10" s="3" t="s">
        <v>99</v>
      </c>
      <c r="B10" s="5" t="n">
        <v>5984</v>
      </c>
      <c r="C10" s="5" t="n">
        <v>8233</v>
      </c>
      <c r="D10" s="5" t="n">
        <v>8034</v>
      </c>
    </row>
    <row r="11" spans="1:5"/>
    <row r="12" spans="1:5">
      <c r="A12" s="3" t="s">
        <v>91</v>
      </c>
      <c r="B12" s="3" t="s">
        <v>116</v>
      </c>
    </row>
  </sheetData>
  <mergeCells count="5">
    <mergeCell ref="A1:A2"/>
    <mergeCell ref="B1:E1"/>
    <mergeCell ref="D2:E2"/>
    <mergeCell ref="A11:E11"/>
    <mergeCell ref="B12:E1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6</v>
      </c>
      <c r="B1" s="2" t="s">
        <v>1</v>
      </c>
    </row>
    <row r="2" spans="1:5">
      <c r="B2" s="2" t="s">
        <v>2</v>
      </c>
      <c r="C2" s="2" t="s">
        <v>34</v>
      </c>
      <c r="D2" s="2" t="s">
        <v>90</v>
      </c>
      <c r="E2" s="2" t="s">
        <v>857</v>
      </c>
    </row>
    <row r="3" spans="1:5">
      <c r="A3" s="6" t="s">
        <v>846</v>
      </c>
    </row>
    <row r="4" spans="1:5">
      <c r="A4" s="3" t="s">
        <v>858</v>
      </c>
      <c r="B4" s="5" t="n">
        <v>30</v>
      </c>
      <c r="C4" s="10" t="n">
        <v>27.5</v>
      </c>
      <c r="D4" s="10" t="n">
        <v>46.2</v>
      </c>
    </row>
    <row r="5" spans="1:5">
      <c r="A5" s="3" t="s">
        <v>848</v>
      </c>
    </row>
    <row r="6" spans="1:5">
      <c r="A6" s="6" t="s">
        <v>846</v>
      </c>
    </row>
    <row r="7" spans="1:5">
      <c r="A7" s="3" t="s">
        <v>859</v>
      </c>
      <c r="B7" s="10" t="n">
        <v>13.6</v>
      </c>
      <c r="E7" s="10" t="n">
        <v>21.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4</v>
      </c>
      <c r="D2" s="2" t="s">
        <v>90</v>
      </c>
    </row>
    <row r="3" spans="1:4">
      <c r="A3" s="6" t="s">
        <v>227</v>
      </c>
    </row>
    <row r="4" spans="1:4">
      <c r="A4" s="3" t="s">
        <v>861</v>
      </c>
      <c r="B4" s="5" t="n">
        <v>4935907</v>
      </c>
    </row>
    <row r="5" spans="1:4">
      <c r="A5" s="6" t="s">
        <v>862</v>
      </c>
    </row>
    <row r="6" spans="1:4">
      <c r="A6" s="3" t="s">
        <v>863</v>
      </c>
      <c r="B6" s="4" t="n">
        <v>5600811</v>
      </c>
      <c r="C6" s="5" t="n">
        <v>4935907</v>
      </c>
    </row>
    <row r="7" spans="1:4">
      <c r="A7" s="3" t="s">
        <v>152</v>
      </c>
    </row>
    <row r="8" spans="1:4">
      <c r="A8" s="6" t="s">
        <v>227</v>
      </c>
    </row>
    <row r="9" spans="1:4">
      <c r="A9" s="3" t="s">
        <v>861</v>
      </c>
      <c r="B9" s="4" t="n">
        <v>-248075</v>
      </c>
      <c r="C9" s="4" t="n">
        <v>-296303</v>
      </c>
      <c r="D9" s="5" t="n">
        <v>-225668</v>
      </c>
    </row>
    <row r="10" spans="1:4">
      <c r="A10" s="6" t="s">
        <v>864</v>
      </c>
    </row>
    <row r="11" spans="1:4">
      <c r="A11" s="3" t="s">
        <v>865</v>
      </c>
      <c r="B11" s="4" t="n">
        <v>-212</v>
      </c>
      <c r="C11" s="4" t="n">
        <v>62555</v>
      </c>
      <c r="D11" s="4" t="n">
        <v>-124389</v>
      </c>
    </row>
    <row r="12" spans="1:4">
      <c r="A12" s="3" t="s">
        <v>866</v>
      </c>
      <c r="B12" s="4" t="n">
        <v>-9154</v>
      </c>
      <c r="C12" s="4" t="n">
        <v>-23776</v>
      </c>
      <c r="D12" s="4" t="n">
        <v>44276</v>
      </c>
    </row>
    <row r="13" spans="1:4">
      <c r="A13" s="6" t="s">
        <v>862</v>
      </c>
    </row>
    <row r="14" spans="1:4">
      <c r="A14" s="3" t="s">
        <v>865</v>
      </c>
      <c r="B14" s="4" t="n">
        <v>18246</v>
      </c>
      <c r="C14" s="4" t="n">
        <v>15322</v>
      </c>
      <c r="D14" s="4" t="n">
        <v>14843</v>
      </c>
    </row>
    <row r="15" spans="1:4">
      <c r="A15" s="3" t="s">
        <v>866</v>
      </c>
      <c r="B15" s="4" t="n">
        <v>-4303</v>
      </c>
      <c r="C15" s="4" t="n">
        <v>-5873</v>
      </c>
      <c r="D15" s="4" t="n">
        <v>-5365</v>
      </c>
    </row>
    <row r="16" spans="1:4">
      <c r="A16" s="3" t="s">
        <v>867</v>
      </c>
      <c r="B16" s="4" t="n">
        <v>4577</v>
      </c>
      <c r="C16" s="4" t="n">
        <v>48228</v>
      </c>
      <c r="D16" s="4" t="n">
        <v>-70635</v>
      </c>
    </row>
    <row r="17" spans="1:4">
      <c r="A17" s="3" t="s">
        <v>863</v>
      </c>
      <c r="B17" s="4" t="n">
        <v>-243498</v>
      </c>
      <c r="C17" s="4" t="n">
        <v>-248075</v>
      </c>
      <c r="D17" s="4" t="n">
        <v>-296303</v>
      </c>
    </row>
    <row r="18" spans="1:4">
      <c r="A18" s="3" t="s">
        <v>277</v>
      </c>
    </row>
    <row r="19" spans="1:4">
      <c r="A19" s="6" t="s">
        <v>227</v>
      </c>
    </row>
    <row r="20" spans="1:4">
      <c r="A20" s="3" t="s">
        <v>861</v>
      </c>
      <c r="B20" s="4" t="n">
        <v>-6846</v>
      </c>
      <c r="C20" s="4" t="n">
        <v>-5489</v>
      </c>
      <c r="D20" s="4" t="n">
        <v>969</v>
      </c>
    </row>
    <row r="21" spans="1:4">
      <c r="A21" s="6" t="s">
        <v>864</v>
      </c>
    </row>
    <row r="22" spans="1:4">
      <c r="A22" s="3" t="s">
        <v>865</v>
      </c>
      <c r="B22" s="4" t="n">
        <v>-38008</v>
      </c>
      <c r="C22" s="4" t="n">
        <v>-1357</v>
      </c>
      <c r="D22" s="4" t="n">
        <v>-6458</v>
      </c>
    </row>
    <row r="23" spans="1:4">
      <c r="A23" s="6" t="s">
        <v>862</v>
      </c>
    </row>
    <row r="24" spans="1:4">
      <c r="A24" s="3" t="s">
        <v>867</v>
      </c>
      <c r="B24" s="4" t="n">
        <v>-38008</v>
      </c>
      <c r="C24" s="4" t="n">
        <v>-1357</v>
      </c>
      <c r="D24" s="4" t="n">
        <v>-6458</v>
      </c>
    </row>
    <row r="25" spans="1:4">
      <c r="A25" s="3" t="s">
        <v>863</v>
      </c>
      <c r="B25" s="4" t="n">
        <v>-44854</v>
      </c>
      <c r="C25" s="4" t="n">
        <v>-6846</v>
      </c>
      <c r="D25" s="4" t="n">
        <v>-5489</v>
      </c>
    </row>
    <row r="26" spans="1:4">
      <c r="A26" s="3" t="s">
        <v>868</v>
      </c>
    </row>
    <row r="27" spans="1:4">
      <c r="A27" s="6" t="s">
        <v>227</v>
      </c>
    </row>
    <row r="28" spans="1:4">
      <c r="A28" s="3" t="s">
        <v>861</v>
      </c>
      <c r="B28" s="4" t="n">
        <v>-242475</v>
      </c>
      <c r="C28" s="4" t="n">
        <v>-296552</v>
      </c>
      <c r="D28" s="4" t="n">
        <v>-227266</v>
      </c>
    </row>
    <row r="29" spans="1:4">
      <c r="A29" s="6" t="s">
        <v>864</v>
      </c>
    </row>
    <row r="30" spans="1:4">
      <c r="A30" s="3" t="s">
        <v>865</v>
      </c>
      <c r="B30" s="4" t="n">
        <v>46430</v>
      </c>
      <c r="C30" s="4" t="n">
        <v>65305</v>
      </c>
      <c r="D30" s="4" t="n">
        <v>-124783</v>
      </c>
    </row>
    <row r="31" spans="1:4">
      <c r="A31" s="3" t="s">
        <v>866</v>
      </c>
      <c r="B31" s="4" t="n">
        <v>-11244</v>
      </c>
      <c r="C31" s="4" t="n">
        <v>-24535</v>
      </c>
      <c r="D31" s="4" t="n">
        <v>47068</v>
      </c>
    </row>
    <row r="32" spans="1:4">
      <c r="A32" s="6" t="s">
        <v>862</v>
      </c>
    </row>
    <row r="33" spans="1:4">
      <c r="A33" s="3" t="s">
        <v>865</v>
      </c>
      <c r="B33" s="4" t="n">
        <v>12766</v>
      </c>
      <c r="C33" s="4" t="n">
        <v>21316</v>
      </c>
      <c r="D33" s="4" t="n">
        <v>13533</v>
      </c>
    </row>
    <row r="34" spans="1:4">
      <c r="A34" s="3" t="s">
        <v>866</v>
      </c>
      <c r="B34" s="4" t="n">
        <v>-3090</v>
      </c>
      <c r="C34" s="4" t="n">
        <v>-8009</v>
      </c>
      <c r="D34" s="4" t="n">
        <v>-5104</v>
      </c>
    </row>
    <row r="35" spans="1:4">
      <c r="A35" s="3" t="s">
        <v>867</v>
      </c>
      <c r="B35" s="4" t="n">
        <v>44862</v>
      </c>
      <c r="C35" s="4" t="n">
        <v>54077</v>
      </c>
      <c r="D35" s="4" t="n">
        <v>-69286</v>
      </c>
    </row>
    <row r="36" spans="1:4">
      <c r="A36" s="3" t="s">
        <v>863</v>
      </c>
      <c r="B36" s="4" t="n">
        <v>-197613</v>
      </c>
      <c r="C36" s="4" t="n">
        <v>-242475</v>
      </c>
      <c r="D36" s="4" t="n">
        <v>-296552</v>
      </c>
    </row>
    <row r="37" spans="1:4">
      <c r="A37" s="3" t="s">
        <v>869</v>
      </c>
    </row>
    <row r="38" spans="1:4">
      <c r="A38" s="6" t="s">
        <v>227</v>
      </c>
    </row>
    <row r="39" spans="1:4">
      <c r="A39" s="3" t="s">
        <v>861</v>
      </c>
      <c r="B39" s="4" t="n">
        <v>1246</v>
      </c>
      <c r="C39" s="4" t="n">
        <v>5738</v>
      </c>
      <c r="D39" s="4" t="n">
        <v>629</v>
      </c>
    </row>
    <row r="40" spans="1:4">
      <c r="A40" s="6" t="s">
        <v>864</v>
      </c>
    </row>
    <row r="41" spans="1:4">
      <c r="A41" s="3" t="s">
        <v>865</v>
      </c>
      <c r="B41" s="4" t="n">
        <v>-8634</v>
      </c>
      <c r="C41" s="4" t="n">
        <v>-1393</v>
      </c>
      <c r="D41" s="4" t="n">
        <v>6852</v>
      </c>
    </row>
    <row r="42" spans="1:4">
      <c r="A42" s="3" t="s">
        <v>866</v>
      </c>
      <c r="B42" s="4" t="n">
        <v>2090</v>
      </c>
      <c r="C42" s="4" t="n">
        <v>759</v>
      </c>
      <c r="D42" s="4" t="n">
        <v>-2792</v>
      </c>
    </row>
    <row r="43" spans="1:4">
      <c r="A43" s="6" t="s">
        <v>862</v>
      </c>
    </row>
    <row r="44" spans="1:4">
      <c r="A44" s="3" t="s">
        <v>865</v>
      </c>
      <c r="B44" s="4" t="n">
        <v>5480</v>
      </c>
      <c r="C44" s="4" t="n">
        <v>-5994</v>
      </c>
      <c r="D44" s="4" t="n">
        <v>1310</v>
      </c>
    </row>
    <row r="45" spans="1:4">
      <c r="A45" s="3" t="s">
        <v>866</v>
      </c>
      <c r="B45" s="4" t="n">
        <v>-1213</v>
      </c>
      <c r="C45" s="4" t="n">
        <v>2136</v>
      </c>
      <c r="D45" s="4" t="n">
        <v>-261</v>
      </c>
    </row>
    <row r="46" spans="1:4">
      <c r="A46" s="3" t="s">
        <v>867</v>
      </c>
      <c r="B46" s="4" t="n">
        <v>-2277</v>
      </c>
      <c r="C46" s="4" t="n">
        <v>-4492</v>
      </c>
      <c r="D46" s="4" t="n">
        <v>5109</v>
      </c>
    </row>
    <row r="47" spans="1:4">
      <c r="A47" s="3" t="s">
        <v>863</v>
      </c>
      <c r="B47" s="5" t="n">
        <v>-1031</v>
      </c>
      <c r="C47" s="5" t="n">
        <v>1246</v>
      </c>
      <c r="D47" s="5" t="n">
        <v>573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0</v>
      </c>
      <c r="B1" s="2" t="s">
        <v>2</v>
      </c>
      <c r="C1" s="2" t="s">
        <v>2</v>
      </c>
      <c r="D1" s="2" t="s">
        <v>34</v>
      </c>
      <c r="E1" s="2" t="s">
        <v>90</v>
      </c>
    </row>
    <row r="2" spans="1:5">
      <c r="A2" s="6" t="s">
        <v>231</v>
      </c>
    </row>
    <row r="3" spans="1:5">
      <c r="A3" s="3" t="s">
        <v>871</v>
      </c>
      <c r="C3" s="3" t="s">
        <v>872</v>
      </c>
      <c r="D3" s="3" t="s">
        <v>873</v>
      </c>
      <c r="E3" s="3" t="s">
        <v>873</v>
      </c>
    </row>
    <row r="4" spans="1:5">
      <c r="A4" s="3" t="s">
        <v>874</v>
      </c>
      <c r="C4" s="10" t="n">
        <v>72.90000000000001</v>
      </c>
    </row>
    <row r="5" spans="1:5">
      <c r="A5" s="3" t="s">
        <v>875</v>
      </c>
      <c r="C5" s="11" t="n">
        <v>81.2</v>
      </c>
    </row>
    <row r="6" spans="1:5">
      <c r="A6" s="3" t="s">
        <v>876</v>
      </c>
      <c r="C6" s="11" t="n">
        <v>8.300000000000001</v>
      </c>
    </row>
    <row r="7" spans="1:5">
      <c r="A7" s="3" t="s">
        <v>877</v>
      </c>
      <c r="B7" s="10" t="n">
        <v>105.9</v>
      </c>
      <c r="E7" s="5" t="n">
        <v>38</v>
      </c>
    </row>
    <row r="8" spans="1:5">
      <c r="A8" s="3" t="s">
        <v>878</v>
      </c>
      <c r="E8" s="11" t="n">
        <v>12.1</v>
      </c>
    </row>
    <row r="9" spans="1:5">
      <c r="A9" s="3" t="s">
        <v>879</v>
      </c>
      <c r="C9" s="11" t="n">
        <v>147.5</v>
      </c>
      <c r="D9" s="5" t="n">
        <v>336</v>
      </c>
      <c r="E9" s="5" t="n">
        <v>372</v>
      </c>
    </row>
    <row r="10" spans="1:5">
      <c r="A10" s="3" t="s">
        <v>880</v>
      </c>
      <c r="B10" s="11" t="n">
        <v>26.3</v>
      </c>
      <c r="C10" s="11" t="n">
        <v>26.3</v>
      </c>
      <c r="D10" s="11" t="n">
        <v>20.2</v>
      </c>
    </row>
    <row r="11" spans="1:5">
      <c r="A11" s="3" t="s">
        <v>881</v>
      </c>
      <c r="C11" s="11" t="n">
        <v>0.6</v>
      </c>
      <c r="D11" s="11" t="n">
        <v>0.1</v>
      </c>
    </row>
    <row r="12" spans="1:5">
      <c r="A12" s="3" t="s">
        <v>882</v>
      </c>
      <c r="B12" s="10" t="n">
        <v>6.5</v>
      </c>
      <c r="C12" s="10" t="n">
        <v>6.5</v>
      </c>
      <c r="D12" s="10" t="n">
        <v>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31"/>
    <col customWidth="1" max="3" min="3" width="14"/>
    <col customWidth="1" max="4" min="4" width="14"/>
    <col customWidth="1" max="5" min="5" width="4"/>
  </cols>
  <sheetData>
    <row r="1" spans="1:5">
      <c r="A1" s="1" t="s">
        <v>883</v>
      </c>
      <c r="B1" s="2" t="s">
        <v>1</v>
      </c>
    </row>
    <row r="2" spans="1:5">
      <c r="B2" s="2" t="s">
        <v>2</v>
      </c>
      <c r="C2" s="2" t="s">
        <v>34</v>
      </c>
      <c r="D2" s="2" t="s">
        <v>90</v>
      </c>
    </row>
    <row r="3" spans="1:5">
      <c r="A3" s="6" t="s">
        <v>884</v>
      </c>
    </row>
    <row r="4" spans="1:5">
      <c r="A4" s="3" t="s">
        <v>885</v>
      </c>
      <c r="B4" s="5" t="n">
        <v>134869</v>
      </c>
      <c r="C4" s="5" t="n">
        <v>329707</v>
      </c>
      <c r="D4" s="5" t="n">
        <v>341799</v>
      </c>
    </row>
    <row r="5" spans="1:5">
      <c r="A5" s="3" t="s">
        <v>886</v>
      </c>
      <c r="B5" s="4" t="n">
        <v>27782</v>
      </c>
      <c r="C5" s="4" t="n">
        <v>32719</v>
      </c>
      <c r="D5" s="4" t="n">
        <v>33753</v>
      </c>
    </row>
    <row r="6" spans="1:5">
      <c r="A6" s="3" t="s">
        <v>887</v>
      </c>
      <c r="B6" s="4" t="n">
        <v>13492</v>
      </c>
      <c r="C6" s="4" t="n">
        <v>6950</v>
      </c>
      <c r="D6" s="4" t="n">
        <v>6819</v>
      </c>
    </row>
    <row r="7" spans="1:5">
      <c r="A7" s="3" t="s">
        <v>888</v>
      </c>
      <c r="B7" s="4" t="n">
        <v>176143</v>
      </c>
      <c r="C7" s="4" t="n">
        <v>369376</v>
      </c>
      <c r="D7" s="4" t="n">
        <v>382371</v>
      </c>
    </row>
    <row r="8" spans="1:5">
      <c r="A8" s="6" t="s">
        <v>889</v>
      </c>
    </row>
    <row r="9" spans="1:5">
      <c r="A9" s="3" t="s">
        <v>885</v>
      </c>
      <c r="B9" s="4" t="n">
        <v>-15573</v>
      </c>
      <c r="C9" s="4" t="n">
        <v>57533</v>
      </c>
      <c r="D9" s="4" t="n">
        <v>40456</v>
      </c>
    </row>
    <row r="10" spans="1:5">
      <c r="A10" s="3" t="s">
        <v>886</v>
      </c>
      <c r="B10" s="4" t="n">
        <v>10975</v>
      </c>
      <c r="C10" s="4" t="n">
        <v>4510</v>
      </c>
      <c r="D10" s="4" t="n">
        <v>3770</v>
      </c>
    </row>
    <row r="11" spans="1:5">
      <c r="A11" s="3" t="s">
        <v>887</v>
      </c>
      <c r="B11" s="4" t="n">
        <v>-2843</v>
      </c>
      <c r="C11" s="4" t="n">
        <v>123</v>
      </c>
      <c r="D11" s="4" t="n">
        <v>101</v>
      </c>
    </row>
    <row r="12" spans="1:5">
      <c r="A12" s="3" t="s">
        <v>890</v>
      </c>
      <c r="B12" s="4" t="n">
        <v>-7441</v>
      </c>
      <c r="C12" s="4" t="n">
        <v>62166</v>
      </c>
      <c r="D12" s="4" t="n">
        <v>44327</v>
      </c>
      <c r="E12" s="3" t="s">
        <v>91</v>
      </c>
    </row>
    <row r="13" spans="1:5">
      <c r="A13" s="3" t="s">
        <v>891</v>
      </c>
      <c r="B13" s="5" t="n">
        <v>168702</v>
      </c>
      <c r="C13" s="5" t="n">
        <v>431542</v>
      </c>
      <c r="D13" s="5" t="n">
        <v>426698</v>
      </c>
      <c r="E13" s="3" t="s">
        <v>98</v>
      </c>
    </row>
    <row r="14" spans="1:5"/>
    <row r="15" spans="1:5">
      <c r="A15" s="3" t="s">
        <v>91</v>
      </c>
      <c r="B15" s="3" t="s">
        <v>116</v>
      </c>
    </row>
    <row r="16" spans="1:5">
      <c r="A16" s="3" t="s">
        <v>98</v>
      </c>
      <c r="B16" s="3" t="s">
        <v>116</v>
      </c>
    </row>
  </sheetData>
  <mergeCells count="6">
    <mergeCell ref="A1:A2"/>
    <mergeCell ref="B1:E1"/>
    <mergeCell ref="D2:E2"/>
    <mergeCell ref="A14:E14"/>
    <mergeCell ref="B15:E15"/>
    <mergeCell ref="B16:E1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92</v>
      </c>
      <c r="B1" s="2" t="s">
        <v>2</v>
      </c>
      <c r="C1" s="2" t="s">
        <v>34</v>
      </c>
    </row>
    <row r="2" spans="1:3">
      <c r="A2" s="6" t="s">
        <v>893</v>
      </c>
    </row>
    <row r="3" spans="1:3">
      <c r="A3" s="3" t="s">
        <v>894</v>
      </c>
      <c r="B3" s="5" t="n">
        <v>-266709</v>
      </c>
      <c r="C3" s="5" t="n">
        <v>-298159</v>
      </c>
    </row>
    <row r="4" spans="1:3">
      <c r="A4" s="3" t="s">
        <v>895</v>
      </c>
      <c r="B4" s="4" t="n">
        <v>-117861</v>
      </c>
      <c r="C4" s="4" t="n">
        <v>-107076</v>
      </c>
    </row>
    <row r="5" spans="1:3">
      <c r="A5" s="3" t="s">
        <v>896</v>
      </c>
      <c r="B5" s="4" t="n">
        <v>-11221</v>
      </c>
      <c r="C5" s="4" t="n">
        <v>-18657</v>
      </c>
    </row>
    <row r="6" spans="1:3">
      <c r="A6" s="6" t="s">
        <v>897</v>
      </c>
    </row>
    <row r="7" spans="1:3">
      <c r="A7" s="3" t="s">
        <v>663</v>
      </c>
      <c r="B7" s="4" t="n">
        <v>75501</v>
      </c>
      <c r="C7" s="4" t="n">
        <v>144392</v>
      </c>
    </row>
    <row r="8" spans="1:3">
      <c r="A8" s="3" t="s">
        <v>898</v>
      </c>
      <c r="B8" s="4" t="n">
        <v>64852</v>
      </c>
      <c r="C8" s="4" t="n">
        <v>100311</v>
      </c>
    </row>
    <row r="9" spans="1:3">
      <c r="A9" s="3" t="s">
        <v>899</v>
      </c>
      <c r="B9" s="4" t="n">
        <v>22595</v>
      </c>
      <c r="C9" s="4" t="n">
        <v>32011</v>
      </c>
    </row>
    <row r="10" spans="1:3">
      <c r="A10" s="3" t="s">
        <v>896</v>
      </c>
      <c r="B10" s="4" t="n">
        <v>35750</v>
      </c>
      <c r="C10" s="4" t="n">
        <v>48768</v>
      </c>
    </row>
    <row r="11" spans="1:3">
      <c r="A11" s="3" t="s">
        <v>900</v>
      </c>
      <c r="B11" s="5" t="n">
        <v>-197093</v>
      </c>
      <c r="C11" s="5" t="n">
        <v>-9841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1</v>
      </c>
      <c r="B1" s="2" t="s">
        <v>131</v>
      </c>
      <c r="C1" s="2" t="s">
        <v>1</v>
      </c>
    </row>
    <row r="2" spans="1:5">
      <c r="B2" s="2" t="s">
        <v>2</v>
      </c>
      <c r="C2" s="2" t="s">
        <v>2</v>
      </c>
      <c r="D2" s="2" t="s">
        <v>34</v>
      </c>
      <c r="E2" s="2" t="s">
        <v>90</v>
      </c>
    </row>
    <row r="3" spans="1:5">
      <c r="A3" s="6" t="s">
        <v>902</v>
      </c>
    </row>
    <row r="4" spans="1:5">
      <c r="A4" s="3" t="s">
        <v>903</v>
      </c>
      <c r="C4" s="3" t="s">
        <v>872</v>
      </c>
      <c r="D4" s="3" t="s">
        <v>873</v>
      </c>
      <c r="E4" s="3" t="s">
        <v>873</v>
      </c>
    </row>
    <row r="5" spans="1:5">
      <c r="A5" s="3" t="s">
        <v>904</v>
      </c>
      <c r="C5" s="3" t="s">
        <v>905</v>
      </c>
      <c r="D5" s="3" t="s">
        <v>906</v>
      </c>
      <c r="E5" s="3" t="s">
        <v>907</v>
      </c>
    </row>
    <row r="6" spans="1:5">
      <c r="A6" s="3" t="s">
        <v>908</v>
      </c>
      <c r="C6" s="3" t="s">
        <v>909</v>
      </c>
      <c r="D6" s="3" t="s">
        <v>910</v>
      </c>
      <c r="E6" s="3" t="s">
        <v>911</v>
      </c>
    </row>
    <row r="7" spans="1:5">
      <c r="A7" s="3" t="s">
        <v>912</v>
      </c>
      <c r="C7" s="3" t="s">
        <v>477</v>
      </c>
      <c r="D7" s="3" t="s">
        <v>477</v>
      </c>
      <c r="E7" s="3" t="s">
        <v>913</v>
      </c>
    </row>
    <row r="8" spans="1:5">
      <c r="A8" s="3" t="s">
        <v>914</v>
      </c>
      <c r="C8" s="3" t="s">
        <v>915</v>
      </c>
      <c r="D8" s="3" t="s">
        <v>739</v>
      </c>
      <c r="E8" s="3" t="s">
        <v>739</v>
      </c>
    </row>
    <row r="9" spans="1:5">
      <c r="A9" s="3" t="s">
        <v>916</v>
      </c>
      <c r="B9" s="3" t="s">
        <v>917</v>
      </c>
      <c r="C9" s="3" t="s">
        <v>918</v>
      </c>
      <c r="D9" s="3" t="s">
        <v>739</v>
      </c>
      <c r="E9" s="3" t="s">
        <v>739</v>
      </c>
    </row>
    <row r="10" spans="1:5">
      <c r="A10" s="3" t="s">
        <v>919</v>
      </c>
      <c r="C10" s="3" t="s">
        <v>920</v>
      </c>
      <c r="D10" s="3" t="s">
        <v>921</v>
      </c>
      <c r="E10" s="3" t="s">
        <v>922</v>
      </c>
    </row>
    <row r="11" spans="1:5">
      <c r="A11" s="3" t="s">
        <v>923</v>
      </c>
      <c r="C11" s="3" t="s">
        <v>924</v>
      </c>
      <c r="D11" s="3" t="s">
        <v>925</v>
      </c>
      <c r="E11" s="3" t="s">
        <v>926</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27</v>
      </c>
      <c r="B1" s="2" t="s">
        <v>1</v>
      </c>
    </row>
    <row r="2" spans="1:3">
      <c r="B2" s="2" t="s">
        <v>2</v>
      </c>
      <c r="C2" s="2" t="s">
        <v>34</v>
      </c>
    </row>
    <row r="3" spans="1:3">
      <c r="A3" s="6" t="s">
        <v>928</v>
      </c>
    </row>
    <row r="4" spans="1:3">
      <c r="A4" s="3" t="s">
        <v>532</v>
      </c>
      <c r="B4" s="5" t="n">
        <v>32797</v>
      </c>
      <c r="C4" s="5" t="n">
        <v>27389</v>
      </c>
    </row>
    <row r="5" spans="1:3">
      <c r="A5" s="6" t="s">
        <v>929</v>
      </c>
    </row>
    <row r="6" spans="1:3">
      <c r="A6" s="3" t="s">
        <v>930</v>
      </c>
      <c r="B6" s="4" t="n">
        <v>3540</v>
      </c>
      <c r="C6" s="4" t="n">
        <v>3094</v>
      </c>
    </row>
    <row r="7" spans="1:3">
      <c r="A7" s="6" t="s">
        <v>931</v>
      </c>
    </row>
    <row r="8" spans="1:3">
      <c r="A8" s="3" t="s">
        <v>930</v>
      </c>
      <c r="B8" s="4" t="n">
        <v>3712</v>
      </c>
      <c r="C8" s="4" t="n">
        <v>8923</v>
      </c>
    </row>
    <row r="9" spans="1:3">
      <c r="A9" s="3" t="s">
        <v>932</v>
      </c>
      <c r="B9" s="4" t="n">
        <v>-1874</v>
      </c>
      <c r="C9" s="4" t="n">
        <v>-2388</v>
      </c>
    </row>
    <row r="10" spans="1:3">
      <c r="A10" s="3" t="s">
        <v>933</v>
      </c>
      <c r="B10" s="4" t="n">
        <v>-2702</v>
      </c>
      <c r="C10" s="4" t="n">
        <v>-1825</v>
      </c>
    </row>
    <row r="11" spans="1:3">
      <c r="A11" s="3" t="s">
        <v>934</v>
      </c>
      <c r="B11" s="4" t="n">
        <v>-2356</v>
      </c>
      <c r="C11" s="4" t="n">
        <v>-2396</v>
      </c>
    </row>
    <row r="12" spans="1:3">
      <c r="A12" s="3" t="s">
        <v>536</v>
      </c>
      <c r="B12" s="5" t="n">
        <v>33117</v>
      </c>
      <c r="C12" s="5" t="n">
        <v>3279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31"/>
    <col customWidth="1" max="3" min="3" width="25"/>
    <col customWidth="1" max="4" min="4" width="14"/>
    <col customWidth="1" max="5" min="5" width="14"/>
    <col customWidth="1" max="6" min="6" width="4"/>
  </cols>
  <sheetData>
    <row r="1" spans="1:6">
      <c r="A1" s="1" t="s">
        <v>935</v>
      </c>
      <c r="B1" s="2" t="s">
        <v>131</v>
      </c>
      <c r="C1" s="2" t="s">
        <v>1</v>
      </c>
    </row>
    <row r="2" spans="1:6">
      <c r="B2" s="2" t="s">
        <v>936</v>
      </c>
      <c r="C2" s="2" t="s">
        <v>2</v>
      </c>
      <c r="D2" s="2" t="s">
        <v>34</v>
      </c>
      <c r="E2" s="2" t="s">
        <v>90</v>
      </c>
    </row>
    <row r="3" spans="1:6">
      <c r="A3" s="6" t="s">
        <v>233</v>
      </c>
    </row>
    <row r="4" spans="1:6">
      <c r="A4" s="3" t="s">
        <v>937</v>
      </c>
      <c r="C4" s="5" t="n">
        <v>34200</v>
      </c>
    </row>
    <row r="5" spans="1:6">
      <c r="A5" s="3" t="s">
        <v>938</v>
      </c>
      <c r="C5" s="3" t="s">
        <v>939</v>
      </c>
    </row>
    <row r="6" spans="1:6">
      <c r="A6" s="3" t="s">
        <v>940</v>
      </c>
      <c r="C6" s="5" t="n">
        <v>71803</v>
      </c>
      <c r="D6" s="5" t="n">
        <v>21726</v>
      </c>
      <c r="E6" s="5" t="n">
        <v>12075</v>
      </c>
      <c r="F6" s="3" t="s">
        <v>91</v>
      </c>
    </row>
    <row r="7" spans="1:6">
      <c r="A7" s="3" t="s">
        <v>941</v>
      </c>
      <c r="C7" s="4" t="n">
        <v>16100000</v>
      </c>
      <c r="D7" s="4" t="n">
        <v>46700000</v>
      </c>
      <c r="E7" s="4" t="n">
        <v>48100000</v>
      </c>
    </row>
    <row r="8" spans="1:6">
      <c r="A8" s="3" t="s">
        <v>942</v>
      </c>
    </row>
    <row r="9" spans="1:6">
      <c r="A9" s="6" t="s">
        <v>233</v>
      </c>
    </row>
    <row r="10" spans="1:6">
      <c r="A10" s="3" t="s">
        <v>943</v>
      </c>
      <c r="B10" s="4" t="n">
        <v>200</v>
      </c>
    </row>
    <row r="11" spans="1:6">
      <c r="A11" s="3" t="s">
        <v>944</v>
      </c>
    </row>
    <row r="12" spans="1:6">
      <c r="A12" s="6" t="s">
        <v>233</v>
      </c>
    </row>
    <row r="13" spans="1:6">
      <c r="A13" s="3" t="s">
        <v>943</v>
      </c>
      <c r="B13" s="4" t="n">
        <v>100</v>
      </c>
    </row>
    <row r="14" spans="1:6">
      <c r="A14" s="3" t="s">
        <v>945</v>
      </c>
    </row>
    <row r="15" spans="1:6">
      <c r="A15" s="6" t="s">
        <v>233</v>
      </c>
    </row>
    <row r="16" spans="1:6">
      <c r="A16" s="3" t="s">
        <v>946</v>
      </c>
      <c r="B16" s="3" t="s">
        <v>624</v>
      </c>
      <c r="C16" s="3" t="s">
        <v>947</v>
      </c>
    </row>
    <row r="17" spans="1:6">
      <c r="A17" s="3" t="s">
        <v>948</v>
      </c>
      <c r="B17" s="3" t="s">
        <v>441</v>
      </c>
      <c r="C17" s="3" t="s">
        <v>441</v>
      </c>
    </row>
    <row r="18" spans="1:6"/>
    <row r="19" spans="1:6">
      <c r="A19" s="3" t="s">
        <v>91</v>
      </c>
      <c r="B19" s="3" t="s">
        <v>116</v>
      </c>
    </row>
  </sheetData>
  <mergeCells count="5">
    <mergeCell ref="A1:A2"/>
    <mergeCell ref="C1:F1"/>
    <mergeCell ref="E2:F2"/>
    <mergeCell ref="A18:F18"/>
    <mergeCell ref="B19:F1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949</v>
      </c>
      <c r="B1" s="2" t="s">
        <v>1</v>
      </c>
    </row>
    <row r="2" spans="1:2">
      <c r="B2" s="2" t="s">
        <v>950</v>
      </c>
    </row>
    <row r="3" spans="1:2">
      <c r="A3" s="6" t="s">
        <v>951</v>
      </c>
    </row>
    <row r="4" spans="1:2">
      <c r="A4" s="3" t="s">
        <v>952</v>
      </c>
      <c r="B4" s="4" t="n">
        <v>30685</v>
      </c>
    </row>
    <row r="5" spans="1:2">
      <c r="A5" s="3" t="s">
        <v>953</v>
      </c>
      <c r="B5" s="4" t="n">
        <v>6272</v>
      </c>
    </row>
    <row r="6" spans="1:2">
      <c r="A6" s="3" t="s">
        <v>954</v>
      </c>
      <c r="B6" s="4" t="n">
        <v>6991</v>
      </c>
    </row>
    <row r="7" spans="1:2">
      <c r="A7" s="3" t="s">
        <v>955</v>
      </c>
      <c r="B7" s="4" t="n">
        <v>427</v>
      </c>
    </row>
    <row r="8" spans="1:2">
      <c r="A8" s="3" t="s">
        <v>956</v>
      </c>
      <c r="B8" s="4" t="n">
        <v>3</v>
      </c>
    </row>
    <row r="9" spans="1:2">
      <c r="A9" s="3" t="s">
        <v>957</v>
      </c>
      <c r="B9" s="4" t="n">
        <v>29536</v>
      </c>
    </row>
    <row r="10" spans="1:2">
      <c r="A10" s="3" t="s">
        <v>958</v>
      </c>
      <c r="B10" s="4" t="n">
        <v>20121</v>
      </c>
    </row>
    <row r="11" spans="1:2">
      <c r="A11" s="6" t="s">
        <v>959</v>
      </c>
    </row>
    <row r="12" spans="1:2">
      <c r="A12" s="3" t="s">
        <v>960</v>
      </c>
      <c r="B12" s="7" t="n">
        <v>18.08</v>
      </c>
    </row>
    <row r="13" spans="1:2">
      <c r="A13" s="3" t="s">
        <v>961</v>
      </c>
      <c r="B13" s="12" t="n">
        <v>36.39</v>
      </c>
    </row>
    <row r="14" spans="1:2">
      <c r="A14" s="3" t="s">
        <v>962</v>
      </c>
      <c r="B14" s="12" t="n">
        <v>10.27</v>
      </c>
    </row>
    <row r="15" spans="1:2">
      <c r="A15" s="3" t="s">
        <v>963</v>
      </c>
      <c r="B15" s="12" t="n">
        <v>36.19</v>
      </c>
    </row>
    <row r="16" spans="1:2">
      <c r="A16" s="3" t="s">
        <v>964</v>
      </c>
      <c r="B16" s="12" t="n">
        <v>37.76</v>
      </c>
    </row>
    <row r="17" spans="1:2">
      <c r="A17" s="3" t="s">
        <v>965</v>
      </c>
      <c r="B17" s="12" t="n">
        <v>23.55</v>
      </c>
    </row>
    <row r="18" spans="1:2">
      <c r="A18" s="3" t="s">
        <v>966</v>
      </c>
      <c r="B18" s="7" t="n">
        <v>18.06</v>
      </c>
    </row>
    <row r="19" spans="1:2">
      <c r="A19" s="6" t="s">
        <v>967</v>
      </c>
    </row>
    <row r="20" spans="1:2">
      <c r="A20" s="3" t="s">
        <v>968</v>
      </c>
      <c r="B20" s="3" t="s">
        <v>969</v>
      </c>
    </row>
    <row r="21" spans="1:2">
      <c r="A21" s="3" t="s">
        <v>970</v>
      </c>
      <c r="B21" s="3" t="s">
        <v>971</v>
      </c>
    </row>
    <row r="22" spans="1:2">
      <c r="A22" s="6" t="s">
        <v>972</v>
      </c>
    </row>
    <row r="23" spans="1:2">
      <c r="A23" s="3" t="s">
        <v>973</v>
      </c>
      <c r="B23" s="5" t="n">
        <v>520424</v>
      </c>
    </row>
    <row r="24" spans="1:2">
      <c r="A24" s="3" t="s">
        <v>974</v>
      </c>
      <c r="B24" s="5" t="n">
        <v>46498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4</v>
      </c>
      <c r="D2" s="2" t="s">
        <v>90</v>
      </c>
    </row>
    <row r="3" spans="1:4">
      <c r="A3" s="6" t="s">
        <v>976</v>
      </c>
    </row>
    <row r="4" spans="1:4">
      <c r="A4" s="3" t="s">
        <v>977</v>
      </c>
      <c r="B4" s="7" t="n">
        <v>7.16</v>
      </c>
      <c r="C4" s="7" t="n">
        <v>6.41</v>
      </c>
      <c r="D4" s="7" t="n">
        <v>7.82</v>
      </c>
    </row>
    <row r="5" spans="1:4">
      <c r="A5" s="3" t="s">
        <v>978</v>
      </c>
      <c r="B5" s="5" t="n">
        <v>187486</v>
      </c>
      <c r="C5" s="5" t="n">
        <v>87543</v>
      </c>
      <c r="D5" s="5" t="n">
        <v>135593</v>
      </c>
    </row>
    <row r="6" spans="1:4">
      <c r="A6" s="6" t="s">
        <v>979</v>
      </c>
    </row>
    <row r="7" spans="1:4">
      <c r="A7" s="3" t="s">
        <v>980</v>
      </c>
      <c r="B7" s="3" t="s">
        <v>981</v>
      </c>
      <c r="C7" s="3" t="s">
        <v>982</v>
      </c>
      <c r="D7" s="3" t="s">
        <v>907</v>
      </c>
    </row>
    <row r="8" spans="1:4">
      <c r="A8" s="3" t="s">
        <v>983</v>
      </c>
      <c r="B8" s="3" t="s">
        <v>907</v>
      </c>
      <c r="C8" s="3" t="s">
        <v>984</v>
      </c>
      <c r="D8" s="3" t="s">
        <v>730</v>
      </c>
    </row>
    <row r="9" spans="1:4">
      <c r="A9" s="3" t="s">
        <v>985</v>
      </c>
      <c r="B9" s="3" t="s">
        <v>986</v>
      </c>
      <c r="C9" s="3" t="s">
        <v>986</v>
      </c>
      <c r="D9" s="3" t="s">
        <v>986</v>
      </c>
    </row>
    <row r="10" spans="1:4">
      <c r="A10" s="3" t="s">
        <v>987</v>
      </c>
      <c r="B10" s="3" t="s">
        <v>988</v>
      </c>
      <c r="C10" s="3" t="s">
        <v>988</v>
      </c>
      <c r="D10" s="3" t="s">
        <v>98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4</v>
      </c>
      <c r="D2" s="2" t="s">
        <v>90</v>
      </c>
    </row>
    <row r="3" spans="1:4">
      <c r="A3" s="6" t="s">
        <v>951</v>
      </c>
    </row>
    <row r="4" spans="1:4">
      <c r="A4" s="3" t="s">
        <v>990</v>
      </c>
      <c r="B4" s="4" t="n">
        <v>58</v>
      </c>
    </row>
    <row r="5" spans="1:4">
      <c r="A5" s="3" t="s">
        <v>991</v>
      </c>
      <c r="B5" s="4" t="n">
        <v>52</v>
      </c>
    </row>
    <row r="6" spans="1:4">
      <c r="A6" s="3" t="s">
        <v>992</v>
      </c>
      <c r="B6" s="4" t="n">
        <v>57</v>
      </c>
    </row>
    <row r="7" spans="1:4">
      <c r="A7" s="3" t="s">
        <v>993</v>
      </c>
      <c r="B7" s="4" t="n">
        <v>1</v>
      </c>
    </row>
    <row r="8" spans="1:4">
      <c r="A8" s="3" t="s">
        <v>994</v>
      </c>
      <c r="B8" s="4" t="n">
        <v>52</v>
      </c>
      <c r="C8" s="4" t="n">
        <v>58</v>
      </c>
    </row>
    <row r="9" spans="1:4">
      <c r="A9" s="6" t="s">
        <v>995</v>
      </c>
    </row>
    <row r="10" spans="1:4">
      <c r="A10" s="3" t="s">
        <v>996</v>
      </c>
      <c r="B10" s="7" t="n">
        <v>35.62</v>
      </c>
    </row>
    <row r="11" spans="1:4">
      <c r="A11" s="3" t="s">
        <v>997</v>
      </c>
      <c r="B11" s="12" t="n">
        <v>34.08</v>
      </c>
      <c r="C11" s="7" t="n">
        <v>35.62</v>
      </c>
      <c r="D11" s="7" t="n">
        <v>41.01</v>
      </c>
    </row>
    <row r="12" spans="1:4">
      <c r="A12" s="3" t="s">
        <v>998</v>
      </c>
      <c r="B12" s="12" t="n">
        <v>35.62</v>
      </c>
    </row>
    <row r="13" spans="1:4">
      <c r="A13" s="3" t="s">
        <v>999</v>
      </c>
      <c r="B13" s="12" t="n">
        <v>35.62</v>
      </c>
    </row>
    <row r="14" spans="1:4">
      <c r="A14" s="3" t="s">
        <v>1000</v>
      </c>
      <c r="B14" s="12" t="n">
        <v>34.08</v>
      </c>
      <c r="C14" s="12" t="n">
        <v>35.62</v>
      </c>
    </row>
    <row r="15" spans="1:4">
      <c r="A15" s="6" t="s">
        <v>1001</v>
      </c>
    </row>
    <row r="16" spans="1:4">
      <c r="A16" s="3" t="s">
        <v>977</v>
      </c>
      <c r="B16" s="7" t="n">
        <v>34.08</v>
      </c>
      <c r="C16" s="7" t="n">
        <v>35.62</v>
      </c>
      <c r="D16" s="7" t="n">
        <v>41.01</v>
      </c>
    </row>
    <row r="17" spans="1:4">
      <c r="A17" s="3" t="s">
        <v>1002</v>
      </c>
      <c r="B17" s="5" t="n">
        <v>1760</v>
      </c>
      <c r="C17" s="5" t="n">
        <v>2080</v>
      </c>
      <c r="D17" s="5" t="n">
        <v>1920</v>
      </c>
    </row>
    <row r="18" spans="1:4">
      <c r="A18" s="3" t="s">
        <v>1003</v>
      </c>
      <c r="B18" s="5" t="n">
        <v>2053</v>
      </c>
      <c r="C18" s="5" t="n">
        <v>1920</v>
      </c>
      <c r="D18" s="5" t="n">
        <v>192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4</v>
      </c>
      <c r="D2" s="2" t="s">
        <v>90</v>
      </c>
    </row>
    <row r="3" spans="1:4">
      <c r="A3" s="6" t="s">
        <v>1005</v>
      </c>
    </row>
    <row r="4" spans="1:4">
      <c r="A4" s="3" t="s">
        <v>1006</v>
      </c>
      <c r="B4" s="5" t="n">
        <v>20595</v>
      </c>
      <c r="C4" s="5" t="n">
        <v>15591</v>
      </c>
      <c r="D4" s="5" t="n">
        <v>17829</v>
      </c>
    </row>
    <row r="5" spans="1:4">
      <c r="A5" s="3" t="s">
        <v>1007</v>
      </c>
      <c r="B5" s="4" t="n">
        <v>-4943</v>
      </c>
      <c r="C5" s="4" t="n">
        <v>-5879</v>
      </c>
      <c r="D5" s="4" t="n">
        <v>-6764</v>
      </c>
    </row>
    <row r="6" spans="1:4">
      <c r="A6" s="3" t="s">
        <v>1008</v>
      </c>
      <c r="B6" s="5" t="n">
        <v>15652</v>
      </c>
      <c r="C6" s="5" t="n">
        <v>9712</v>
      </c>
      <c r="D6" s="5" t="n">
        <v>1106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34</v>
      </c>
    </row>
    <row r="2" spans="1:3">
      <c r="A2" s="6" t="s">
        <v>1010</v>
      </c>
    </row>
    <row r="3" spans="1:3">
      <c r="A3" s="3" t="s">
        <v>36</v>
      </c>
      <c r="B3" s="5" t="n">
        <v>459136</v>
      </c>
      <c r="C3" s="5" t="n">
        <v>444122</v>
      </c>
    </row>
    <row r="4" spans="1:3">
      <c r="A4" s="3" t="s">
        <v>1011</v>
      </c>
      <c r="B4" s="4" t="n">
        <v>137311</v>
      </c>
      <c r="C4" s="4" t="n">
        <v>128530</v>
      </c>
    </row>
    <row r="5" spans="1:3">
      <c r="A5" s="3" t="s">
        <v>1012</v>
      </c>
      <c r="B5" s="4" t="n">
        <v>4611</v>
      </c>
      <c r="C5" s="4" t="n">
        <v>2821</v>
      </c>
    </row>
    <row r="6" spans="1:3">
      <c r="A6" s="3" t="s">
        <v>1013</v>
      </c>
      <c r="B6" s="4" t="n">
        <v>601058</v>
      </c>
      <c r="C6" s="4" t="n">
        <v>575473</v>
      </c>
    </row>
    <row r="7" spans="1:3">
      <c r="A7" s="6" t="s">
        <v>1014</v>
      </c>
    </row>
    <row r="8" spans="1:3">
      <c r="A8" s="3" t="s">
        <v>1015</v>
      </c>
      <c r="B8" s="4" t="n">
        <v>60181</v>
      </c>
      <c r="C8" s="4" t="n">
        <v>62341</v>
      </c>
    </row>
    <row r="9" spans="1:3">
      <c r="A9" s="3" t="s">
        <v>1016</v>
      </c>
      <c r="B9" s="4" t="n">
        <v>60181</v>
      </c>
      <c r="C9" s="4" t="n">
        <v>62341</v>
      </c>
    </row>
    <row r="10" spans="1:3">
      <c r="A10" s="3" t="s">
        <v>764</v>
      </c>
    </row>
    <row r="11" spans="1:3">
      <c r="A11" s="6" t="s">
        <v>1010</v>
      </c>
    </row>
    <row r="12" spans="1:3">
      <c r="A12" s="3" t="s">
        <v>36</v>
      </c>
      <c r="B12" s="4" t="n">
        <v>459136</v>
      </c>
      <c r="C12" s="4" t="n">
        <v>444122</v>
      </c>
    </row>
    <row r="13" spans="1:3">
      <c r="A13" s="3" t="s">
        <v>1011</v>
      </c>
      <c r="B13" s="4" t="n">
        <v>0</v>
      </c>
      <c r="C13" s="4" t="n">
        <v>0</v>
      </c>
    </row>
    <row r="14" spans="1:3">
      <c r="A14" s="3" t="s">
        <v>1012</v>
      </c>
      <c r="B14" s="4" t="n">
        <v>4611</v>
      </c>
      <c r="C14" s="4" t="n">
        <v>2821</v>
      </c>
    </row>
    <row r="15" spans="1:3">
      <c r="A15" s="3" t="s">
        <v>1013</v>
      </c>
      <c r="B15" s="4" t="n">
        <v>463747</v>
      </c>
      <c r="C15" s="4" t="n">
        <v>446943</v>
      </c>
    </row>
    <row r="16" spans="1:3">
      <c r="A16" s="6" t="s">
        <v>1014</v>
      </c>
    </row>
    <row r="17" spans="1:3">
      <c r="A17" s="3" t="s">
        <v>1015</v>
      </c>
      <c r="B17" s="4" t="n">
        <v>0</v>
      </c>
      <c r="C17" s="4" t="n">
        <v>0</v>
      </c>
    </row>
    <row r="18" spans="1:3">
      <c r="A18" s="3" t="s">
        <v>1016</v>
      </c>
      <c r="B18" s="4" t="n">
        <v>0</v>
      </c>
      <c r="C18" s="4" t="n">
        <v>0</v>
      </c>
    </row>
    <row r="19" spans="1:3">
      <c r="A19" s="3" t="s">
        <v>765</v>
      </c>
    </row>
    <row r="20" spans="1:3">
      <c r="A20" s="6" t="s">
        <v>1010</v>
      </c>
    </row>
    <row r="21" spans="1:3">
      <c r="A21" s="3" t="s">
        <v>36</v>
      </c>
      <c r="B21" s="4" t="n">
        <v>0</v>
      </c>
      <c r="C21" s="4" t="n">
        <v>0</v>
      </c>
    </row>
    <row r="22" spans="1:3">
      <c r="A22" s="3" t="s">
        <v>1011</v>
      </c>
      <c r="B22" s="4" t="n">
        <v>137311</v>
      </c>
      <c r="C22" s="4" t="n">
        <v>128530</v>
      </c>
    </row>
    <row r="23" spans="1:3">
      <c r="A23" s="3" t="s">
        <v>1012</v>
      </c>
      <c r="B23" s="4" t="n">
        <v>0</v>
      </c>
      <c r="C23" s="4" t="n">
        <v>0</v>
      </c>
    </row>
    <row r="24" spans="1:3">
      <c r="A24" s="3" t="s">
        <v>1013</v>
      </c>
      <c r="B24" s="4" t="n">
        <v>137311</v>
      </c>
      <c r="C24" s="4" t="n">
        <v>128530</v>
      </c>
    </row>
    <row r="25" spans="1:3">
      <c r="A25" s="6" t="s">
        <v>1014</v>
      </c>
    </row>
    <row r="26" spans="1:3">
      <c r="A26" s="3" t="s">
        <v>1015</v>
      </c>
      <c r="B26" s="4" t="n">
        <v>60181</v>
      </c>
      <c r="C26" s="4" t="n">
        <v>62341</v>
      </c>
    </row>
    <row r="27" spans="1:3">
      <c r="A27" s="3" t="s">
        <v>1016</v>
      </c>
      <c r="B27" s="4" t="n">
        <v>60181</v>
      </c>
      <c r="C27" s="4" t="n">
        <v>62341</v>
      </c>
    </row>
    <row r="28" spans="1:3">
      <c r="A28" s="3" t="s">
        <v>766</v>
      </c>
    </row>
    <row r="29" spans="1:3">
      <c r="A29" s="6" t="s">
        <v>1010</v>
      </c>
    </row>
    <row r="30" spans="1:3">
      <c r="A30" s="3" t="s">
        <v>36</v>
      </c>
      <c r="B30" s="4" t="n">
        <v>0</v>
      </c>
      <c r="C30" s="4" t="n">
        <v>0</v>
      </c>
    </row>
    <row r="31" spans="1:3">
      <c r="A31" s="3" t="s">
        <v>1011</v>
      </c>
      <c r="B31" s="4" t="n">
        <v>0</v>
      </c>
      <c r="C31" s="4" t="n">
        <v>0</v>
      </c>
    </row>
    <row r="32" spans="1:3">
      <c r="A32" s="3" t="s">
        <v>1012</v>
      </c>
      <c r="B32" s="4" t="n">
        <v>0</v>
      </c>
      <c r="C32" s="4" t="n">
        <v>0</v>
      </c>
    </row>
    <row r="33" spans="1:3">
      <c r="A33" s="3" t="s">
        <v>1013</v>
      </c>
      <c r="B33" s="4" t="n">
        <v>0</v>
      </c>
      <c r="C33" s="4" t="n">
        <v>0</v>
      </c>
    </row>
    <row r="34" spans="1:3">
      <c r="A34" s="6" t="s">
        <v>1014</v>
      </c>
    </row>
    <row r="35" spans="1:3">
      <c r="A35" s="3" t="s">
        <v>1015</v>
      </c>
      <c r="B35" s="4" t="n">
        <v>0</v>
      </c>
      <c r="C35" s="4" t="n">
        <v>0</v>
      </c>
    </row>
    <row r="36" spans="1:3">
      <c r="A36" s="3" t="s">
        <v>1016</v>
      </c>
      <c r="B36" s="5" t="n">
        <v>0</v>
      </c>
      <c r="C36" s="5"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13:50:42Z</dcterms:created>
  <dcterms:modified xmlns:dcterms="http://purl.org/dc/terms/" xmlns:xsi="http://www.w3.org/2001/XMLSchema-instance" xsi:type="dcterms:W3CDTF">2018-12-07T13:50:42Z</dcterms:modified>
</cp:coreProperties>
</file>